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Operating Leases"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Tab"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Operating Leases (Tables)" sheetId="28" state="visible" r:id="rId28"/>
    <sheet xmlns:r="http://schemas.openxmlformats.org/officeDocument/2006/relationships" name="Interest Rate Swap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Subsequent Events Subsequent Ev" sheetId="33" state="visible" r:id="rId33"/>
    <sheet xmlns:r="http://schemas.openxmlformats.org/officeDocument/2006/relationships" name="Organization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s in Real Estate - Su" sheetId="37" state="visible" r:id="rId37"/>
    <sheet xmlns:r="http://schemas.openxmlformats.org/officeDocument/2006/relationships" name="Investments in Real Estate - _2" sheetId="38" state="visible" r:id="rId38"/>
    <sheet xmlns:r="http://schemas.openxmlformats.org/officeDocument/2006/relationships" name="Intangible Assets - Summary of " sheetId="39" state="visible" r:id="rId39"/>
    <sheet xmlns:r="http://schemas.openxmlformats.org/officeDocument/2006/relationships" name="Intangible Assets - Summary o_2" sheetId="40" state="visible" r:id="rId40"/>
    <sheet xmlns:r="http://schemas.openxmlformats.org/officeDocument/2006/relationships" name="Notes Payable - Summary of Debt" sheetId="41" state="visible" r:id="rId41"/>
    <sheet xmlns:r="http://schemas.openxmlformats.org/officeDocument/2006/relationships" name="Notes Payable - Summary of Futu" sheetId="42" state="visible" r:id="rId42"/>
    <sheet xmlns:r="http://schemas.openxmlformats.org/officeDocument/2006/relationships" name="Notes Payable - Additional Info" sheetId="43" state="visible" r:id="rId43"/>
    <sheet xmlns:r="http://schemas.openxmlformats.org/officeDocument/2006/relationships" name="Operating Leases - Narrative (D" sheetId="44" state="visible" r:id="rId44"/>
    <sheet xmlns:r="http://schemas.openxmlformats.org/officeDocument/2006/relationships" name="Operating Leases - Future Minim" sheetId="45" state="visible" r:id="rId45"/>
    <sheet xmlns:r="http://schemas.openxmlformats.org/officeDocument/2006/relationships" name="Operating Leases - Lease Cost (" sheetId="46" state="visible" r:id="rId46"/>
    <sheet xmlns:r="http://schemas.openxmlformats.org/officeDocument/2006/relationships" name="Operating Leases - Other Inform" sheetId="47" state="visible" r:id="rId47"/>
    <sheet xmlns:r="http://schemas.openxmlformats.org/officeDocument/2006/relationships" name="Operating Leases - Lease Term a" sheetId="48" state="visible" r:id="rId48"/>
    <sheet xmlns:r="http://schemas.openxmlformats.org/officeDocument/2006/relationships" name="Operating Leases - Lease Liabil" sheetId="49" state="visible" r:id="rId49"/>
    <sheet xmlns:r="http://schemas.openxmlformats.org/officeDocument/2006/relationships" name="Interest Rate Swaps - Summary o" sheetId="50" state="visible" r:id="rId50"/>
    <sheet xmlns:r="http://schemas.openxmlformats.org/officeDocument/2006/relationships" name="Interest Rate Swaps - Impact of" sheetId="51" state="visible" r:id="rId51"/>
    <sheet xmlns:r="http://schemas.openxmlformats.org/officeDocument/2006/relationships" name="Fair Value Measurements - Asset" sheetId="52" state="visible" r:id="rId52"/>
    <sheet xmlns:r="http://schemas.openxmlformats.org/officeDocument/2006/relationships" name="Fair Value Measurements - Carry"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Equity - Common Stock (Detail)" sheetId="56" state="visible" r:id="rId56"/>
    <sheet xmlns:r="http://schemas.openxmlformats.org/officeDocument/2006/relationships" name="Equity - Noncontrolling Interes" sheetId="57" state="visible" r:id="rId57"/>
    <sheet xmlns:r="http://schemas.openxmlformats.org/officeDocument/2006/relationships" name="Equity - Issuance of OP Units a" sheetId="58" state="visible" r:id="rId58"/>
    <sheet xmlns:r="http://schemas.openxmlformats.org/officeDocument/2006/relationships" name="Equity - 2013 Incentive Award P" sheetId="59" state="visible" r:id="rId59"/>
    <sheet xmlns:r="http://schemas.openxmlformats.org/officeDocument/2006/relationships" name="Equity - Schedule of Nonvested " sheetId="60" state="visible" r:id="rId60"/>
    <sheet xmlns:r="http://schemas.openxmlformats.org/officeDocument/2006/relationships" name="Equity - Vesting Schedule of th" sheetId="61" state="visible" r:id="rId61"/>
    <sheet xmlns:r="http://schemas.openxmlformats.org/officeDocument/2006/relationships" name="Equity - Share-based Awards Exp" sheetId="62" state="visible" r:id="rId62"/>
    <sheet xmlns:r="http://schemas.openxmlformats.org/officeDocument/2006/relationships" name="Equity - Summary of the Compone" sheetId="63" state="visible" r:id="rId63"/>
    <sheet xmlns:r="http://schemas.openxmlformats.org/officeDocument/2006/relationships" name="Earnings Per Share - Computatio" sheetId="64" state="visible" r:id="rId64"/>
    <sheet xmlns:r="http://schemas.openxmlformats.org/officeDocument/2006/relationships" name="Earnings Per Share - TSR Perfor" sheetId="65" state="visible" r:id="rId65"/>
    <sheet xmlns:r="http://schemas.openxmlformats.org/officeDocument/2006/relationships" name="Subsequent Events (Detail)"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Central Index Key</t>
        </is>
      </c>
      <c r="B11" s="4" t="inlineStr">
        <is>
          <t>0001571283</t>
        </is>
      </c>
    </row>
    <row r="12">
      <c r="A12" s="4" t="inlineStr">
        <is>
          <t>Current Fiscal Year End Date</t>
        </is>
      </c>
      <c r="B12" s="4" t="inlineStr">
        <is>
          <t>--12-31</t>
        </is>
      </c>
    </row>
    <row r="13">
      <c r="A13" s="4" t="inlineStr">
        <is>
          <t>Entity File Number</t>
        </is>
      </c>
      <c r="B13" s="4" t="inlineStr">
        <is>
          <t>001-36008</t>
        </is>
      </c>
    </row>
    <row r="14">
      <c r="A14" s="4" t="inlineStr">
        <is>
          <t>Entity Registrant Name</t>
        </is>
      </c>
      <c r="B14" s="4" t="inlineStr">
        <is>
          <t>Rexford Industrial Realty, Inc.</t>
        </is>
      </c>
    </row>
    <row r="15">
      <c r="A15" s="4" t="inlineStr">
        <is>
          <t>Entity Incorporation, State or Country Code</t>
        </is>
      </c>
      <c r="B15" s="4" t="inlineStr">
        <is>
          <t>MD</t>
        </is>
      </c>
    </row>
    <row r="16">
      <c r="A16" s="4" t="inlineStr">
        <is>
          <t>Entity Tax Identification Number</t>
        </is>
      </c>
      <c r="B16" s="4" t="inlineStr">
        <is>
          <t>46-2024407</t>
        </is>
      </c>
    </row>
    <row r="17">
      <c r="A17" s="4" t="inlineStr">
        <is>
          <t>Entity Address, Address Line One</t>
        </is>
      </c>
      <c r="B17" s="4" t="inlineStr">
        <is>
          <t>11620 Wilshire Boulevard, Suite 100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25</t>
        </is>
      </c>
    </row>
    <row r="21">
      <c r="A21" s="4" t="inlineStr">
        <is>
          <t>City Area Code</t>
        </is>
      </c>
      <c r="B21" s="4" t="inlineStr">
        <is>
          <t>310</t>
        </is>
      </c>
    </row>
    <row r="22">
      <c r="A22" s="4" t="inlineStr">
        <is>
          <t>Local Phone Number</t>
        </is>
      </c>
      <c r="B22" s="4" t="inlineStr">
        <is>
          <t>966-16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23789199</v>
      </c>
    </row>
    <row r="30">
      <c r="A30" s="4" t="inlineStr">
        <is>
          <t>Common Stock</t>
        </is>
      </c>
    </row>
    <row r="31">
      <c r="A31" s="3" t="inlineStr">
        <is>
          <t>Entity Listings [Line Items]</t>
        </is>
      </c>
    </row>
    <row r="32">
      <c r="A32" s="4" t="inlineStr">
        <is>
          <t>Title of 12(b) Security</t>
        </is>
      </c>
      <c r="B32" s="4" t="inlineStr">
        <is>
          <t>Common Stock, $0.01 par value</t>
        </is>
      </c>
    </row>
    <row r="33">
      <c r="A33" s="4" t="inlineStr">
        <is>
          <t>Trading Symbol</t>
        </is>
      </c>
      <c r="B33" s="4" t="inlineStr">
        <is>
          <t>REXR</t>
        </is>
      </c>
    </row>
    <row r="34">
      <c r="A34" s="4" t="inlineStr">
        <is>
          <t>Security Exchange Name</t>
        </is>
      </c>
      <c r="B34" s="4" t="inlineStr">
        <is>
          <t>NYSE</t>
        </is>
      </c>
    </row>
    <row r="35">
      <c r="A35" s="4" t="inlineStr">
        <is>
          <t>5.875% Series A Cumulative Redeemable Preferred Stock</t>
        </is>
      </c>
    </row>
    <row r="36">
      <c r="A36" s="3" t="inlineStr">
        <is>
          <t>Entity Listings [Line Items]</t>
        </is>
      </c>
    </row>
    <row r="37">
      <c r="A37" s="4" t="inlineStr">
        <is>
          <t>Title of 12(b) Security</t>
        </is>
      </c>
      <c r="B37" s="4" t="inlineStr">
        <is>
          <t>5.875% Series A Cumulative Redeemable Preferred Stock</t>
        </is>
      </c>
    </row>
    <row r="38">
      <c r="A38" s="4" t="inlineStr">
        <is>
          <t>Trading Symbol</t>
        </is>
      </c>
      <c r="B38" s="4" t="inlineStr">
        <is>
          <t>REXR-PA</t>
        </is>
      </c>
    </row>
    <row r="39">
      <c r="A39" s="4" t="inlineStr">
        <is>
          <t>Security Exchange Name</t>
        </is>
      </c>
      <c r="B39" s="4" t="inlineStr">
        <is>
          <t>NYSE</t>
        </is>
      </c>
    </row>
    <row r="40">
      <c r="A40" s="4" t="inlineStr">
        <is>
          <t>5.875% Series B Cumulative Redeemable Preferred Stock</t>
        </is>
      </c>
    </row>
    <row r="41">
      <c r="A41" s="3" t="inlineStr">
        <is>
          <t>Entity Listings [Line Items]</t>
        </is>
      </c>
    </row>
    <row r="42">
      <c r="A42" s="4" t="inlineStr">
        <is>
          <t>Title of 12(b) Security</t>
        </is>
      </c>
      <c r="B42" s="4" t="inlineStr">
        <is>
          <t>5.875% Series B Cumulative Redeemable Preferred Stock</t>
        </is>
      </c>
    </row>
    <row r="43">
      <c r="A43" s="4" t="inlineStr">
        <is>
          <t>Trading Symbol</t>
        </is>
      </c>
      <c r="B43" s="4" t="inlineStr">
        <is>
          <t>REXR-PB</t>
        </is>
      </c>
    </row>
    <row r="44">
      <c r="A44" s="4" t="inlineStr">
        <is>
          <t>Security Exchange Name</t>
        </is>
      </c>
      <c r="B44" s="4" t="inlineStr">
        <is>
          <t>NYSE</t>
        </is>
      </c>
    </row>
    <row r="45">
      <c r="A45" s="4" t="inlineStr">
        <is>
          <t>5.625% Series C Cumulative Redeemable Preferred Stock</t>
        </is>
      </c>
    </row>
    <row r="46">
      <c r="A46" s="3" t="inlineStr">
        <is>
          <t>Entity Listings [Line Items]</t>
        </is>
      </c>
    </row>
    <row r="47">
      <c r="A47" s="4" t="inlineStr">
        <is>
          <t>Title of 12(b) Security</t>
        </is>
      </c>
      <c r="B47" s="4" t="inlineStr">
        <is>
          <t>5.625% Series C Cumulative Redeemable Preferred Stock</t>
        </is>
      </c>
    </row>
    <row r="48">
      <c r="A48" s="4" t="inlineStr">
        <is>
          <t>Trading Symbol</t>
        </is>
      </c>
      <c r="B48" s="4" t="inlineStr">
        <is>
          <t>REXR-P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June 30, 2020 , our consolidated portfolio consisted of 229 properties with approximately 27.6 million rentable square feet. In addition, we currently manage 20 properties with approximately 1.0 million rentable square feet. The terms “us,” “we,” “our,” and the “Company” as used in these financial statements refer to Rexford Industrial Realty, Inc. and its subsidiaries (including our Operating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As of June 30, 2020 and December 31, 2019 , and for the three and six months ended June 30, 2020 and 2019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June 30, 2020 and December 31, 2019 ,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0 . The interim financial statements should be read in conjunction with the consolidated financial statements in our 2019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As of June 30, 2020 , the restricted cash balance of $0.1 million was being reserved for real estate taxes related to the property located at 960-970 Knox Street. As of June 30, 2019, the restricted cash balance of $11.1 million was comprised of cash proceeds from the sale of one of our properties. As of December 31, 2019 we did not have a balance in restricted cash. Restricted cash balances are included with cash and cash equivalents balances as of the beginning and ending of each period presented in the consolidated statements of cash flows. The following table provides a reconciliation of our cash and cash equivalents and restricted cash at the beginning and end of the six months ended June 30, 2020 and 2019 (in thousands): Six Months Ended June 30, 2020 2019 Cash and cash equivalents $ 78,857 $ 180,601 Restricted cash — — Cash, cash equivalents and restricted cash, beginning of period $ 78,857 $ 180,601 Cash and cash equivalents $ 254,373 $ 172,209 Restricted cash 67 11,055 Cash, cash equivalents and restricted cash, end of period $ 254,440 $ 183,264 Investments in Real Estate Acquisitions We account for acquisitions of properties under Accounting Standards Update (“ASU”) 2017-01, Business Combinations - Clarifying the Definition of a Business (“ASU 2017-01”),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six months ended June 30, 2020 , we used discount rates ranging from 5.75% to 7.00% and exit capitalization rates ranging from 4.75% to 5.7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six months ended June 30, 2020 , we used an estimated average lease-up period ranging from six months to nine months .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six months ended June 30, 2020 , we used estimated market interest rates ranging from 3.00% to 3.75% .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1 million and $1.1 million during the three months ended June 30, 2020 and 2019 , respectively, and $1.9 million and $1.7 million during the six months ended June 30, 2020 and 2019 , respectively. We capitalized real estate taxes and insurance costs aggregating $0.3 million and $0.4 million during the three months ended June 30, 2020 and 2019 , respectively, and $0.6 million and $0.6 million during the six months ended June 30, 2020 and 2019 , respectively. We capitalized compensation costs for employees who provide construction services of $1.0 million and $0.6 million during the three months ended June 30, 2020 and 2019 , respectively, and $2.0 million and $1.3 million during the six months ended June 30, 2020 and 2019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June 30, 2020 , and December 31, 2019, we did not have any properties classified as held for sale. Impairment of Long-Lived Assets In accordance with the provisions of the Impairment or Disposal of Long-Lived Assets Subsections of ASC 360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here were no impairment charges recorded to the carrying value of our properties during the three and six months ended June 30, 2020 and 2019 , respectively.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corporate income tax, including any applicable alternative minimum tax for taxable years prior to 2018.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six months ended June 30, 2020 and 2019 . We periodically evaluate our tax positions to determine whether it is more likely than not that such positions would be sustained upon examination by a tax authority for all open tax years, as defined by the statute of limitations, based on their technical merits. As of June 30, 2020 , and December 31, 2019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Valuation of Receivables We may be subject to tenant defaults and bankruptcies that could affect the collection of outstanding receivables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1.1 million and $0.4 million for the three months ended June 30, 2020 and 2019 , respectively, and $1.5 million and $0.5 million , for the six months ended June 30, 2020 and 2019 , respectively, as a reduction of rental income in the consolidated statements of operations. Deferred Leasing Costs We capitalize the incremental direct costs of originating a lease that would not have been incurred had the lease not been executed. As a result, deferred leasing costs will generally only include third-party broker commissions.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based compensation in accordance with ASC Topic 718: Compensation - Stock Compensation.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1.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2. Segment Reporting Management views the Company as a single reportable segment based on its method of internal reporting in addition to its allocation of capital and resources. ASC 842 - Cumulative-Effect Adjustment to Retained Earning On January 1, 2019, we adopted the new lease accounting standard, ASU 2016-02, Leases (Topic 842), and the various lease-related ASUs that were subsequently issued by the Financial Accounting Standards Board (“FASB”) (collectively referred to as “ASC 842”), which together set out the principals for the recognition, measurement, presentation and disclosure of leases for both lessees and lessors. We adopted ASC 842 using the modified retrospective approach and applied the provisions as of the date of adoption on a prospective basis. Upon adoption of ASC 842, we recognized a cumulative-effect adjustment to retained earnings of $0.2 million to write off internal compensation costs that were capitalized in connection with leases that were executed but had not commenced prior to January 1, 2019, as these costs were capitalized in accordance with prior lease accounting guidance and did not qualify for capitalization under ASC 842. Leases as a Lessee We determine if an arrangement is a lease at inception. Operating lease right-of-use assets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recognized on a straight-line basis over the lease term. Additionally, for our operating leases, we do not separate non-lease components, such as common area maintenance, from associated lease components. See Note 6. Adoption of New Accounting Pronouncements Allowance for Credit Losses On June 16, 2016, the FASB issued ASU 2016-13, Financial Instruments-Credit Losses (Topic 326): Measurement of Credit Losses on Financial Instruments (“ASU 2016-13”), which amends the accounting for credit losses for certain financial instruments. ASU 2016-13 introduced the “current expected credit losses” (CECL) model, which requires companies to estimate credit losses immediately upon exposure. The guidance applies to financial assets measured at amortized cost including net investments in leases arising from sales-type and direct financing leases, financing receivables (loans) and trade receivables. On November 26, 2018, the FASB issued ASU 2018-19, C odification Improvements to Topic 326, Financial Instrument - Credit Losses, which clarifies that operating lease receivables are outside the scope of ASC Topic 326 and instead should be accounted for under ASC 842. ASU 2016-13 is effective for interim and annual reporting periods beginning after December 15, 2019, with early adoption permitted. Effective January 1, 2020 we adopted ASU 2016-13. As we did not have any financial assets within the scope of ASU 2016-13, there was no impact to our consolidated financial statements. In the event that any of our leases were to be classified as sales-type or direct finance leases, or if we were to acquire or provide mortgage debt secured by industrial properties in the future, we would become subject to the provisions of ASU 2016-13. Recently Issued Accounting Pronouncements Changes to GAAP are established by the FASB in the form of ASUs to the FASB’s Accounting Standards Codification. We consider the applicability and impact of all ASUs. Other than the ASUs discussed below, the FASB has not recently issued any other ASUs that we expect to be applicable and have a material impact on our consolidated financial statements. Reference Rate Reform On March 12, 2020, the FASB issued ASU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6 Months Ended</t>
        </is>
      </c>
    </row>
    <row r="2">
      <c r="B2" s="2" t="inlineStr">
        <is>
          <t>Jun. 30, 2020</t>
        </is>
      </c>
    </row>
    <row r="3">
      <c r="A3" s="3" t="inlineStr">
        <is>
          <t>Investments, All Other Investments [Abstract]</t>
        </is>
      </c>
    </row>
    <row r="4">
      <c r="A4" s="4" t="inlineStr">
        <is>
          <t>Investments in Real Estate</t>
        </is>
      </c>
      <c r="B4" s="4" t="inlineStr">
        <is>
          <t>Investments in Real Estate Acquisitions The following table summarizes the wholly-owned industrial properties we acquired during the six months ended June 30, 2020 :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Total 2020 Wholly-Owned Property Acquisitions 1,197,073 33 283,853 (1) Represents the gross contractual purchase price before prorations, closing costs and other acquisition related costs. (2) On March 5, 2020, we acquired ten properties and on June 19, 2020, we acquired one additional property, from a group of sellers that were not affiliated with the Company (the “Properties”) for an aggregate purchase price of $214.2 million , exclusive of closing costs, including assumed debt of approximately $47.5 million .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the “Series 2 CPOP Units”). See Note 5 and Note 11 for further details regarding the assumption of debt and Series 2 CPOP Units, respectively. (3) Brady Way is a one -acre parcel of land adjacent to our property located at 12821 Knott Street. The following table summarizes the fair value of amounts allocated to each major class of asset and liability for the acquisitions noted in the table above, as of the date of each acquisition (in thousands): 2020 Acquisitions Assets: Land $ 201,145 Buildings and improvements 79,948 Tenant improvements 1,789 Acquired lease intangible assets (1) 10,645 Other acquired assets (2) 3,082 Total assets acquired 296,609 Liabilities: Acquired lease intangible liabilities (3) 7,487 Notes payable (4) 48,759 Other assumed liabilities (2) 1,352 Total liabilities assumed 57,598 Net assets acquired $ 239,011 (1) Acquired lease intangible assets is comprised of $10.4 million of in-place lease intangibles with a weighted average amortization period of 4.5 years and $0.2 million of above-market lease intangibles with a weighted average amortization period of 7.9 years. (2) Includes other working capital assets acquired and liabilities assumed at the time of acquisition. In addition, it also includes personal property that we acquired as part of the acquisition of 1055 Sandhill Avenue that we are currently in the process of selling. (3) Represents below-market lease intangibles with a weighted average amortization period of 5.8 years. (4) In connection with the acquisition of the Properties, we assumed ten mortgage loans from the sellers. At the date of acquisition, the loans had an aggregate fair value of $48.8 million and an aggregate principal balance of $4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The following table summarizes our acquired lease intangible assets, including the value of in-place leases and above-market tenant leases, and our acquired lease intangible liabilities which includes below-market tenant leases (in thousands): June 30, 2020 December 31, 2019 Acquired Lease Intangible Assets: In-place lease intangibles $ 164,572 $ 154,370 Accumulated amortization (99,289 ) (87,955 ) In-place lease intangibles, net $ 65,283 $ 66,415 Above-market tenant leases $ 14,500 $ 14,296 Accumulated amortization (8,270 ) (7,621 ) Above-market tenant leases, net $ 6,230 $ 6,675 Acquired lease intangible assets, net $ 71,513 $ 73,090 Acquired Lease Intangible Liabilities: Below-market tenant leases $ (89,140 ) $ (81,718 ) Accumulated accretion 28,032 22,378 Below-market tenant leases, net $ (61,108 ) $ (59,340 ) Acquired lease intangible liabilities, net $ (61,108 ) $ (59,340 ) The following table summarizes the amortization related to our acquired lease intangible assets and liabilities for the three and six months ended June 30, 2020 and 2019 (in thousands): Three Months Ended June 30, Six Months Ended June 30, 2020 2019 2020 2019 In-place lease intangibles (1) $ 5,752 $ 5,313 $ 11,574 $ 9,652 Net below-market tenant leases (2) $ (2,670 ) $ (1,900 ) $ (5,071 ) $ (3,651 )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s Payable The following table summarizes the components and significant terms of our indebtedness as of June 30, 2020 and December 31, 2019 (dollars in thousands): June 30, 2020 December 31, 2019 Margin Above LIBOR Interest Rate (1) Contractual Maturity Date Unsecured and Secured Debt Unsecured Debt: Revolving Credit Facility $ — $ — 1.050 % (2) 1.212 % (3) 2/13/2024 (4) $100M Term Loan Facility 100,000 100,000 1.200 % (2) 2.964 % (5) 2/14/2022 $225M Term Loan Facility 225,000 225,000 1.200 % (2) 2.574 % (5) 1/14/2023 $150M Term Loan Facility 150,000 150,000 1.500 % (2) 4.263 % (5) 5/22/2025 $100M Notes 100,000 100,000 n/a 4.290 % 8/6/2025 $125M Notes 125,000 125,000 n/a 3.930 % 7/13/2027 $25M Series 2019A Notes 25,000 25,000 n/a 3.880 % 7/16/2029 $75M Series 2019B Notes 75,000 75,000 n/a 4.030 % 7/16/2034 Total Unsecured Debt $ 800,000 $ 800,000 Secured Debt: $60M Term Loan (6) $ 58,499 $ 58,499 1.700 % 1.862 % 8/1/2023 (6) Gilbert/La Palma (7) 2,377 2,459 n/a 5.125 % 3/1/2031 701-751 Kingshill Place (8) 7,100 — n/a 3.900 % 1/5/2026 2601-2641 Manhattan Beach Boulevard (7) 4,120 — n/a 4.080 % 4/5/2023 2410-2420 Santa Fe Avenue (7) 10,300 — n/a 3.700 % 1/1/2028 11600 Los Nietos Road (7) 2,861 — n/a 4.190 % 5/1/2024 5160 Richton Street (7) 4,443 — n/a 3.790 % 11/15/2024 2205 126th Street (9) 5,200 — n/a 3.910 % 12/1/2027 11832-11954 La Cienega Boulevard (8) 4,100 — n/a 4.260 % 7/1/2028 7612-7642 Woodwind Drive (7) 3,938 — n/a 5.240 % 1/5/2024 960-970 Knox Street (7)(10) 2,530 — n/a 5.000 % 11/1/2023 22895 Eastpark Drive (7) 2,782 — n/a 4.330 % 11/15/2024 Total Secured Debt $ 108,250 $ 60,958 Total Unsecured and Secured Debt $ 908,250 $ 860,958 Less: Unamortized premium/discount and debt issuance costs (11) (1,563 ) (3,116 ) Total $ 906,687 $ 857,842 (1) Reflects the contractual interest rate under the terms of each loan as of June 30, 2020 and includes the effect of interest rate swaps that were effective as of June 30, 2020 . See footnote (5) below. Excludes the effect of unamortized debt issuance costs and unamortized fair market value premiums and discounts. (2) The interest rates on these loans are comprised of LIBOR plus a LIBOR margin. The LIBOR margins will range from 1.05% to 1.50% per annum for the unsecured revolving credit facility, 1.20% to 1.70% per annum for the $100.0 million term loan facility, 1.20% to 1.70% per annum for the $225.0 million term loan facility and 1.50% to 2.20% per annum for the $150 million term loan facility, depending on our leverage ratio, which is the ratio of our outstanding consolidated indebtedness to the value of our consolidated gross asset value, which is measured on a quarterly basis. (3) The unsecured revolving credit facility is subject to an applicable facility fee which is calculated as a percentage of the total lenders’ commitment amount, regardless of usage. The applicable facility fee will range from 0.15% to 0.30% per annum depending upon our leverage ratio. (4) Two additional six -month extensions are available at the borrower’s option, subject to certain terms and conditions. (5) As of June 30, 2020 , interest on the $100.0 million term loan facility, $225.0 million term loan facility and $150 million term loan facility have been effectively fixed through the use of interest rate swaps. See Note 7 for details. (6) Loan is secured by six properties. One 24 -month extension is available at the borrower’s option, subject to certain terms and conditions. Monthly payments of interest only through June 2021, followed by equal monthly payments of principal ( $65,250 ), plus accrued interest until maturity. (7) Fixed monthly payments of interest and principal until maturity as follows: Gilbert/La Palma ( $24,008 ), 2601-2641 Manhattan Beach Boulevard ( $23,138 ), 2410-2420 Santa Fe Avenue ( $31,758 ), 11600 Los Nietos ( $22,637 ), 5160 Richton Street ( $23,270 ), 7612-7642 Woodwind Drive ( $24,270 ), 960-970 Knox Street ( $17,538 ), and 22895 Eastpark Drive ( $15,396 ). (8) For 701-751 Kingshill Place, fixed monthly payments of interest only through January 2023, followed by fixed monthly payments of interest and principal ( $33,488 ) until maturity. For 11832-11954 La Cienega Boulevard, fixed monthly payments of interest only through July 2020, followed by fixed monthly payments of interest and principal ( $20,194 ) until maturity. (9) Fixed monthly payments of interest only. (10) Loan requires monthly escrow reserve payments for real estate taxes related to the property located at 960-970 Knox Street. (11)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discounts and debt issuance costs, as of June 30, 2020 , and does not consider extension options available to us as noted in the table above (in thousands): July 1, 2020 - December 31, 2020 $ 418 2021 1,267 2022 101,700 2023 289,318 2024 12,886 Thereafter 502,661 Total $ 908,250 Assumption of Mortgage Loans In connection with the acquisition of the Properties, on March 5, 2020, we assumed nine mortgage loans and on June 19, 2020, we assumed one additional mortgage loan, each secured by one of the Properties we acquired. At the date of acquisition, the assumed loans had an aggregate principal balance of $47.5 million and an aggregate fair value of $48.8 million , resulting in an aggregate initial net debt premium of $1.2 million . The mortgage loans bear interest at fixed interest rates ranging from 3.70% to 5.24% and have maturities ranging from 3.0 years to 8.3 years from the date assumed. Third Amended and Restated Credit Facility On February 13, 2020 , we amended our $450 million credit agreement, that was scheduled to mature on February 14, 2021, by entering into a Third Amended and Restated Credit Agreement (the “Amended Credit Agreement”), which provides for a $600.0 million senior unsecured credit facility, comprised of a $500.0 million unsecured revolving credit facility (the "Amended Revolver") and a $100.0 million unsecured term loan facility (the "Amended Term Loan Facility"). The Amended Revolver is scheduled to mature on February 13, 2024 , and has two six-month extension options available, and the Amended Term Loan Facility is scheduled to mature on February 14, 2022 . Subject to certain terms and conditions set forth in the Amended Credit Agreement, we may request additional lender commitments up to an additional aggregate $900.0 million , which may be comprised of additional revolving commitments under the Amended Revolver, an increase to the Amended Term Loan Facility, additional term loan tranches or any combination of the foregoing. Interest on the Amended Credit Agreement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Amended Revolver range in amount from 1.05% to 1.50% per annum for LIBOR-based loans and 0.05% to 0.50% per annum for Base Rate-based loans, depending on our leverage ratio. The margins for the Amended Term Loan Facility range in amount from 1.20% to 1.70% per annum for LIBOR-based loans and 0.20% to 0.70% for Base Rate-based loans, depending on our leverage ratio. If we attain one additional investment grade rating by one or more of S&amp;P or Moody’s to complement our current investment grade Fitch rating, we may elect to convert the pricing structure under the Amended Credit Agreement to be based on such rating. In that event, the margins for the Amended Revolver will range in amount from 0.725% to 1.40% for LIBOR-based loans and 0.00% to 0.45% for Base Rate-based loans, depending on such rating. The margins for the Amended Term Loan Facility will range in amount from 0.85% to 1.65% per annum for LIBOR-based loans and 0.00% to 0.65% per annum for Base Rate-based loans, depending on such rating. In addition to the interest payable on amounts outstanding under the Amended Revolver, we are required to pay an applicable facility fee, based upon our leverage ratio, on each lender's commitment amount under the Amended Revolver, regardless of usage. The applicable facility fee will range in amount from 0.15% to 0.30% per annum, depending on our leverage ratio. In the event that we convert the pricing structure to be based on an investment-grade rating, the applicable facility fee will range in amount from 0.125% to 0.30% per annum, depending on such rating. The Amended Credit Agreement is guaranteed by the Company and by substantially all of the current and to-be-formed subsidiaries of the Operating Partnership that own an unencumbered property. The Amended Credit Agreement is not secured by the Company’s properties or by equity interests in the subsidiaries that hold such properties. The Amended Revolver and the Amended Term Loan Facility may be voluntarily prepaid in whole or in part at any time without premium or penalty. Amounts borrowed under the Amended Term Loan Facility and repaid or prepaid may not be reborrowed. The Amended Credit Agreement contains usual and customary events of default including defaults in the payment of principal, interest or fees, defaults in compliance with the covenants set forth in the Amended Credit Agreement and other loan documentation, cross-defaults to certain other indebtedness, and bankruptcy and other insolvency defaults. If an event of default occurs and is continuing under the Amended Credit Agreement, the unpaid principal amount of all outstanding loans, together with all accrued unpaid interest and other amounts owing in respect thereof, may be declared immediately due and payable. On June 30, 2020 , we did not have any borrowings outstanding under the Amended Revolver, leaving $500.0 million available for future borrowings. Debt Covenants The Amended Credit Agreement, our $225 million unsecured term loan facility (the “$225 Million Term Loan Facility”), our $150 million unsecured term loan facility (the “$150 Million Term Loan Facility”), our $100 million unsecured guaranteed senior notes (the “$100 Million Notes”), our $125 million unsecured guaranteed senior notes (the “$125 Million Notes”) and our $25 million unsecured guaranteed senior notes and $75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 For the Amended Credit Agreement, $225 Million Term Loan Facility and $150 Million Term Loan Facility, maintaining a ratio of secured debt to total asset value of not more than 45% ; • For the $100 Million Notes, $125 Million Notes and Series 2019A and 2019B Notes (together the “Senior Notes”), maintaining a ratio of secured debt to total asset value of not more than 40% ; • For the Senior Notes, maintaining a ratio of total secured recourse debt to total asset value of not more than 15% ; • For the Amended Credit Agreement, $225 Million Term Loan Facility and $150 Million Term Loan Facility, maintaining a minimum tangible net worth of at least the sum of (i) $2,061,865,500 , and (ii) an amount equal to at least 75% of the net equity proceeds received by the Company after September 30, 2019; • For the Senior Notes, maintaining a minimum tangible net worth of at least the sum of (i) $760,740,750 , and (ii) an amount equal to at least 75% of the net equity proceeds received by the Company after September 30, 2016; • Maintaining a ratio of adjusted EBITDA (as defined in each of the loan agreements) to fixed charges of at least 1.5 to 1.0 ; • Maintaining a ratio of total unsecured debt to total unencumbered asset value of not more than 60% ; and • Maintaining a ratio of unencumbered NOI (as defined in each of the loan agreements) to unsecured interest expense of at least 1.75 to 1.00 . The Amended Credit Agreement, $225 Million Term Loan Facility, $150 Million Term Loan Facility and Senior Notes also provide that our distributions may not exceed the greater of (i) 95.0% of our funds from operations or (ii) the amount required for us to qualify and maintain our status as a REIT and avoid the payment of federal or state income or excise tax in any 12 -month period. Additionally, subject to the terms of the Senior Notes, upon certain events of default, including, but not limited to, (i) a default in the payment of any principal, make-whole payment amount, or interest under the Senior Notes, (ii) a default in the payment of certain of our other indebtedness, (iii) a default in compliance with the covenants set forth in the Senior Notes agreement, and (iv) bankruptcy and other insolvency defaults, the principal and accrued and unpaid interest and the make-whole payment amount on the outstanding Senior Notes will become due and payable at the option of the purchasers. In addition, we are required to maintain at all times a credit rating on the Senior Notes from either S&amp;P, Moody’s or Fitch. In November 2019, Fitch affirmed the BBB investment grade rating of the Senior Notes with a stable outlook. Our $60 million term loan contains a financial covenant that is tested on a quarterly basis, which requires us to maintain a minimum Debt Service Coverage Ratio (as defined in the term loan agreement) of at least 1.10 to 1.0 . We were in compliance with all of our required quarterly debt covenants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Operating 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and six months ended June 30, 2020 , we recognized $77.1 million and $152.2 million of rental income related to operating lease payments, of which $64.6 million and $127.5 million are for fixed lease payments and $12.5 million and $24.7 million are for variable lease payments, respectively. For the comparable three and six month-period ended June 30, 2019 , we recognized $61.7 million and $119.6 million of rental income related to operating lease payments, of which $51.7 million and $100.3 million were for fixed lease payments and $10.0 million and $19.3 million were for variable lease payments, respectively. The following table sets forth the undiscounted cash flows for future minimum base rents to be received under operating leases as of June 30, 2020 (in thousands): Twelve Months Ended June 30, 2021 $ 256,961 2022 216,923 2023 176,305 2024 134,294 2025 96,251 Thereafter 312,614 Total $ 1,193,348 The future minimum base rents in the table above excludes tenant reimbursements of operating expenses, amortization of adjustments for deferred rent receivables and the amortization of above/below-market lease intangibles. In June 2020, we executed a five -year lease for a 58,802 rentable square feet unit at our property located at 2722 Fairview Street. The lease contains an option whereby the tenant can purchase the entire 116,575 rentable square foot property at a purchase price of $20.4 million . The tenant must give us notice on or before December 10, 2020 in order to exercise its purchase option. Lessee We lease office space as part of conducting our day-to-day business. As of June 30, 2020 , our office space leases have remaining lease terms ranging from approximately one to five years and some include options to renew. These renewal terms can extend the lease term from three to five years and are included in the lease term when it is reasonably certain that we will exercise the option. In connection with the acquisition of 1055 Sandhill Avenue, we assumed a ground lease from the seller for a parcel of land that is adjacent to our property and used as a parking lot. The ground lease, which expires on August 11, 2023, has a remaining lease term of approximately three years, with two additional ten -year options to renew, and monthly rent of $9,000 through expiration. As of June 30, 2020 , total ROU assets and lease liabilities were approximately $4.4 million and $5.1 million , respectively. As of December 31, 2019 , total ROU assets and lease liabilities were approximately $3.5 million and $3.8 million , respectively. All operating lease expense is recognized on a straight-line basis over the lease term. The tables below present financial information associated with our leases for the three and six months ended June 30, 2020 and 2019, and as of June 30, 2020 and December 31, 2019 . Three Months Ended June 30, Six Months Ended June 30, Lease Cost (in thousands) 2020 2019 2020 2019 Operating lease cost (1) $ 316 $ 285 $ 621 $ 545 Variable lease cost (1) 12 10 24 23 Sublease income (2) — (79 ) — (158 ) Total lease cost $ 328 $ 216 $ 645 $ 410 (1) Amounts are included in “General and administrative” and “Property expenses” in the accompanying consolidated statements of operations. (2) Amount is included in “Rental income” in the accompanying consolidated statements of operations. Three Months Ended June 30, Six Months Ended June 30, Other Information (in thousands) 2020 2019 2020 2019 Cash paid for amounts included in the measurement of operating lease liabilities $ 262 $ 283 $ 442 $ 522 Right-of-use assets obtained in exchange for new operating lease liabilities (1) $ 339 $ — $ 1,353 $ 6,720 (1) For the six months ended June 30, 2019 , the reported amount includes $3.3 million for operating leases existing on January 1, 2019, the date we adopted ASC 842. Lease Term and Discount Rate June 30, 2020 December 31, 2019 Weighted-average remaining lease term 4.3 years 4.7 years Weighted-average discount rate (1) 3.6 % 3.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June 30, 2020 were as follows (in thousands): July 1, 2020 - December 31, 2020 $ 674 2021 1,199 2022 1,201 2023 1,198 2024 1,161 Thereafter 97 Total undiscounted lease payments $ 5,530 Less imputed interest (440 ) Total lease liabilities $ 5,090 We have one operating lease for office space of $1.9 million which has not commenced as June 30, 2020 , and as such, has not been recognized on our consolidated balance sheets. This operating lease is expected to commence in 2020 and has a 5 -year lease term.</t>
        </is>
      </c>
    </row>
    <row r="5">
      <c r="A5" s="4" t="inlineStr">
        <is>
          <t>Operating Leases</t>
        </is>
      </c>
      <c r="B5" s="4" t="inlineStr">
        <is>
          <t>Operating 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and six months ended June 30, 2020 , we recognized $77.1 million and $152.2 million of rental income related to operating lease payments, of which $64.6 million and $127.5 million are for fixed lease payments and $12.5 million and $24.7 million are for variable lease payments, respectively. For the comparable three and six month-period ended June 30, 2019 , we recognized $61.7 million and $119.6 million of rental income related to operating lease payments, of which $51.7 million and $100.3 million were for fixed lease payments and $10.0 million and $19.3 million were for variable lease payments, respectively. The following table sets forth the undiscounted cash flows for future minimum base rents to be received under operating leases as of June 30, 2020 (in thousands): Twelve Months Ended June 30, 2021 $ 256,961 2022 216,923 2023 176,305 2024 134,294 2025 96,251 Thereafter 312,614 Total $ 1,193,348 The future minimum base rents in the table above excludes tenant reimbursements of operating expenses, amortization of adjustments for deferred rent receivables and the amortization of above/below-market lease intangibles. In June 2020, we executed a five -year lease for a 58,802 rentable square feet unit at our property located at 2722 Fairview Street. The lease contains an option whereby the tenant can purchase the entire 116,575 rentable square foot property at a purchase price of $20.4 million . The tenant must give us notice on or before December 10, 2020 in order to exercise its purchase option. Lessee We lease office space as part of conducting our day-to-day business. As of June 30, 2020 , our office space leases have remaining lease terms ranging from approximately one to five years and some include options to renew. These renewal terms can extend the lease term from three to five years and are included in the lease term when it is reasonably certain that we will exercise the option. In connection with the acquisition of 1055 Sandhill Avenue, we assumed a ground lease from the seller for a parcel of land that is adjacent to our property and used as a parking lot. The ground lease, which expires on August 11, 2023, has a remaining lease term of approximately three years, with two additional ten -year options to renew, and monthly rent of $9,000 through expiration. As of June 30, 2020 , total ROU assets and lease liabilities were approximately $4.4 million and $5.1 million , respectively. As of December 31, 2019 , total ROU assets and lease liabilities were approximately $3.5 million and $3.8 million , respectively. All operating lease expense is recognized on a straight-line basis over the lease term. The tables below present financial information associated with our leases for the three and six months ended June 30, 2020 and 2019, and as of June 30, 2020 and December 31, 2019 . Three Months Ended June 30, Six Months Ended June 30, Lease Cost (in thousands) 2020 2019 2020 2019 Operating lease cost (1) $ 316 $ 285 $ 621 $ 545 Variable lease cost (1) 12 10 24 23 Sublease income (2) — (79 ) — (158 ) Total lease cost $ 328 $ 216 $ 645 $ 410 (1) Amounts are included in “General and administrative” and “Property expenses” in the accompanying consolidated statements of operations. (2) Amount is included in “Rental income” in the accompanying consolidated statements of operations. Three Months Ended June 30, Six Months Ended June 30, Other Information (in thousands) 2020 2019 2020 2019 Cash paid for amounts included in the measurement of operating lease liabilities $ 262 $ 283 $ 442 $ 522 Right-of-use assets obtained in exchange for new operating lease liabilities (1) $ 339 $ — $ 1,353 $ 6,720 (1) For the six months ended June 30, 2019 , the reported amount includes $3.3 million for operating leases existing on January 1, 2019, the date we adopted ASC 842. Lease Term and Discount Rate June 30, 2020 December 31, 2019 Weighted-average remaining lease term 4.3 years 4.7 years Weighted-average discount rate (1) 3.6 % 3.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June 30, 2020 were as follows (in thousands): July 1, 2020 - December 31, 2020 $ 674 2021 1,199 2022 1,201 2023 1,198 2024 1,161 Thereafter 97 Total undiscounted lease payments $ 5,530 Less imputed interest (440 ) Total lease liabilities $ 5,090 We have one operating lease for office space of $1.9 million which has not commenced as June 30, 2020 , and as such, has not been recognized on our consolidated balance sheets. This operating lease is expected to commence in 2020 and has a 5 -year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6 Months Ended</t>
        </is>
      </c>
    </row>
    <row r="2">
      <c r="B2" s="2" t="inlineStr">
        <is>
          <t>Jun. 30, 2020</t>
        </is>
      </c>
    </row>
    <row r="3">
      <c r="A3" s="3" t="inlineStr">
        <is>
          <t>Derivative Instruments and Hedging Activities Disclosure [Abstract]</t>
        </is>
      </c>
    </row>
    <row r="4">
      <c r="A4" s="4" t="inlineStr">
        <is>
          <t>Interest Rate Swaps</t>
        </is>
      </c>
      <c r="B4" s="4" t="inlineStr">
        <is>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t June 30, 2020 and December 31, 2019 (dollars in thousands): Current Notional Value (1) Fair Value of Interest Rate Derivative Assets /(Derivative Liabilities) (2) Derivative Instrument Effective Date Maturity Date LIBOR Interest Strike Rate June 30, 2020 December 31, 2019 June 30, 2020 December 31, 2019 Interest Rate Swap 2/14/2018 1/14/2022 1.3490 % $ 125,000 $ 125,000 $ (2,347 ) $ 489 Interest Rate Swap 8/14/2018 1/14/2022 1.4060 % $ 100,000 $ 100,000 $ (1,966 ) $ 277 Interest Rate Swap 12/14/2018 8/14/2021 1.7640 % $ 100,000 $ 100,000 $ (1,835 ) $ (332 ) Interest Rate Swap 7/22/2019 11/22/2024 2.7625 % $ 150,000 $ 150,000 $ (16,768 ) $ (8,156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 The following table sets forth the impact of our interest rate swaps on our consolidated statements of operations for the periods presented (in thousands): Three Months Ended June 30, Six Months Ended June 30, 2020 2019 2020 2019 Interest Rate Swaps in Cash Flow Hedging Relationships: Amount of loss recognized in AOCI on derivatives $ (1,920 ) $ (7,761 ) $ (17,318 ) $ (12,036 ) Amount of (loss) gain reclassified from AOCI into earnings under “Interest expense” $ (1,694 ) $ 788 $ (2,124 ) $ 1,640 Total interest expense presented in the Consolidated Statement of Operations in which the effects of cash flow hedges are recorded (line item “Interest expense”) $ 7,428 $ 6,255 $ 14,877 $ 12,726 During the next twelve months, we estimate that an additional $8.3 million will be reclassified from AOCI into earnings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June 30, 2020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June 30, 2020 and December 31, 2019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June 30, 2020 Interest Rate Swap Asset $ — $ — $ — $ — Interest Rate Swap Liability $ (22,916 ) $ — $ (22,916 ) $ — December 31, 2019 Interest Rate Swap Asset $ 766 $ — $ 766 $ — Interest Rate Swap Liability $ (8,488 ) $ — $ (8,488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June 30, 2020 and December 31, 2019 (in thousands): Fair Value Measurement Using Liabilities Total Fair Value Quoted Price in Active Markets for Identical Assets and Liabilities (Level 1) Significant Other Observable Inputs (Level 2) Significant Unobservable Inputs (Level 3) Carrying Value Notes Payable at: June 30, 2020 $ 952,946 $ — $ — $ 952,946 $ 906,687 December 31, 2019 $ 882,813 $ — $ — $ 882,813 $ 857,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June 30, 2020 and 2019 , respectively, and $0.2 million and $0.2 million for the six months ended June 30, 2020 and 2019 , respectively, in management, leasing and development service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On February 25, 2014, we acquired the property located at West 228th Street. Before purchasing the property during the due diligence phase, we engaged a third-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 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June 30, 2020 and December 31, 2019 , we had a $0.6 million and $0.6 million contingent liability recorded in our consolidated balance sheets included in the line item “Accounts payable and accrued expenses,” reflecting the estimated remaining cost to remediate environmental liabilities at West 228t h Street that existed prior to the acquisition date. As of June 30, 2020 and December 31, 2019 , we also had a $0.6 million and $0.6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June 30, 2020 , we had commitments of approximately $33.1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June 30, 2020 , we do not believe we are exposed to significant credit risk due to the financial position of the institutions in which those deposits are held. Concentration of Properties in Southern California As of June 30, 2020 ,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including the impact of the outbreak of COVID-19, which was declared a pandemic in March 2020 by the World Health Organization, and related state and local government reactions. All of our properties are concentrated in Southern California, and the state of California and certain cities, including where we own properties, reacted to the COVID-19 pandemic early on by instituting quarantines, restrictions on travel, “shelter in place” rules, restrictions on types of business that may continue to operate and/or restrictions on types of construction projects that may continue as well as moratoriums on commercial tenant evictions and provisions enabling commercial tenants to defer rent. We cannot predict when restrictions currently in place will expire or if additional restrictions will be added. Additionally, in March 2020, the Governor of California issued Executive Order N-28-20, authorizing local municipalities to impose limitations on commercial evictions for nonpayment of rent for tenants impacted by COVID-19. In response to this Executive Order, most municipalities in Southern California have, in turn, mandated a moratorium on all commercial evictions and have given tenants impacted by COVID-19 the unilateral right to defer rent while the emergency orders are in effect, with repayment generally within three to six months after the end of the local emergency. In many of the local municipalities in which we operate, the eviction restrictions are set to expire by September 30, 2020, the date that Executive Order N-28-20 is currently scheduled to expire, and in other municipalities the restrictions expire when the local emergency is lifted, although we cannot currently predict whether or not these restrictions may be extended or for how long. Some of the orders, including Executive Order N-28-20, have been extended multiple times. A number of our tenants have taken advantage of the relief provided by the local government mandates authorizing deferral of rent, and we are currently unable to predict the impact that the COVID-19 pandemic will have on our tenants or the number of tenants that will take advantage of the relief provided by the local government mandates authorizing the deferral of rent. See Note 2 “Summary of Significant Accounting Policies—COVID-19 Lease Concessions” for information related to rent relief requests received and rent relief agreements executed during the six months ended June 30, 2020. Tenant Concentration During the six months ended June 30, 2020 , no single tenant accounted for more than 5% of our total consolidated rental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Land</t>
        </is>
      </c>
      <c r="B3" s="6" t="n">
        <v>2128243</v>
      </c>
      <c r="C3" s="6" t="n">
        <v>1927098</v>
      </c>
    </row>
    <row r="4">
      <c r="A4" s="4" t="inlineStr">
        <is>
          <t>Buildings and improvements</t>
        </is>
      </c>
      <c r="B4" s="5" t="n">
        <v>1770930</v>
      </c>
      <c r="C4" s="5" t="n">
        <v>1680178</v>
      </c>
    </row>
    <row r="5">
      <c r="A5" s="4" t="inlineStr">
        <is>
          <t>Tenant improvements</t>
        </is>
      </c>
      <c r="B5" s="5" t="n">
        <v>77211</v>
      </c>
      <c r="C5" s="5" t="n">
        <v>72179</v>
      </c>
    </row>
    <row r="6">
      <c r="A6" s="4" t="inlineStr">
        <is>
          <t>Furniture, fixtures and equipment</t>
        </is>
      </c>
      <c r="B6" s="5" t="n">
        <v>141</v>
      </c>
      <c r="C6" s="5" t="n">
        <v>141</v>
      </c>
    </row>
    <row r="7">
      <c r="A7" s="4" t="inlineStr">
        <is>
          <t>Construction in progress</t>
        </is>
      </c>
      <c r="B7" s="5" t="n">
        <v>39860</v>
      </c>
      <c r="C7" s="5" t="n">
        <v>18794</v>
      </c>
    </row>
    <row r="8">
      <c r="A8" s="4" t="inlineStr">
        <is>
          <t>Total real estate held for investment</t>
        </is>
      </c>
      <c r="B8" s="5" t="n">
        <v>4016385</v>
      </c>
      <c r="C8" s="5" t="n">
        <v>3698390</v>
      </c>
    </row>
    <row r="9">
      <c r="A9" s="4" t="inlineStr">
        <is>
          <t>Accumulated depreciation</t>
        </is>
      </c>
      <c r="B9" s="5" t="n">
        <v>-337938</v>
      </c>
      <c r="C9" s="5" t="n">
        <v>-296777</v>
      </c>
    </row>
    <row r="10">
      <c r="A10" s="4" t="inlineStr">
        <is>
          <t>Investments in real estate, net</t>
        </is>
      </c>
      <c r="B10" s="5" t="n">
        <v>3678447</v>
      </c>
      <c r="C10" s="5" t="n">
        <v>3401613</v>
      </c>
    </row>
    <row r="11">
      <c r="A11" s="4" t="inlineStr">
        <is>
          <t>Cash and cash equivalents</t>
        </is>
      </c>
      <c r="B11" s="5" t="n">
        <v>254373</v>
      </c>
      <c r="C11" s="5" t="n">
        <v>78857</v>
      </c>
    </row>
    <row r="12">
      <c r="A12" s="4" t="inlineStr">
        <is>
          <t>Restricted cash</t>
        </is>
      </c>
      <c r="B12" s="5" t="n">
        <v>67</v>
      </c>
      <c r="C12" s="5" t="n">
        <v>0</v>
      </c>
    </row>
    <row r="13">
      <c r="A13" s="4" t="inlineStr">
        <is>
          <t>Rents and other receivables, net</t>
        </is>
      </c>
      <c r="B13" s="5" t="n">
        <v>4790</v>
      </c>
      <c r="C13" s="5" t="n">
        <v>5889</v>
      </c>
    </row>
    <row r="14">
      <c r="A14" s="4" t="inlineStr">
        <is>
          <t>Deferred rent receivable, net</t>
        </is>
      </c>
      <c r="B14" s="5" t="n">
        <v>37552</v>
      </c>
      <c r="C14" s="5" t="n">
        <v>29671</v>
      </c>
    </row>
    <row r="15">
      <c r="A15" s="4" t="inlineStr">
        <is>
          <t>Deferred leasing costs, net</t>
        </is>
      </c>
      <c r="B15" s="5" t="n">
        <v>20269</v>
      </c>
      <c r="C15" s="5" t="n">
        <v>18688</v>
      </c>
    </row>
    <row r="16">
      <c r="A16" s="4" t="inlineStr">
        <is>
          <t>Deferred loan costs, net</t>
        </is>
      </c>
      <c r="B16" s="5" t="n">
        <v>2599</v>
      </c>
      <c r="C16" s="5" t="n">
        <v>695</v>
      </c>
    </row>
    <row r="17">
      <c r="A17" s="4" t="inlineStr">
        <is>
          <t>Acquired lease intangible assets, net</t>
        </is>
      </c>
      <c r="B17" s="5" t="n">
        <v>71513</v>
      </c>
      <c r="C17" s="5" t="n">
        <v>73090</v>
      </c>
    </row>
    <row r="18">
      <c r="A18" s="4" t="inlineStr">
        <is>
          <t>Acquired indefinite-lived intangible</t>
        </is>
      </c>
      <c r="B18" s="5" t="n">
        <v>5156</v>
      </c>
      <c r="C18" s="5" t="n">
        <v>5156</v>
      </c>
    </row>
    <row r="19">
      <c r="A19" s="4" t="inlineStr">
        <is>
          <t>Interest rate swap asset</t>
        </is>
      </c>
      <c r="B19" s="5" t="n">
        <v>0</v>
      </c>
      <c r="C19" s="5" t="n">
        <v>766</v>
      </c>
    </row>
    <row r="20">
      <c r="A20" s="4" t="inlineStr">
        <is>
          <t>Other assets</t>
        </is>
      </c>
      <c r="B20" s="5" t="n">
        <v>16656</v>
      </c>
      <c r="C20" s="5" t="n">
        <v>9671</v>
      </c>
    </row>
    <row r="21">
      <c r="A21" s="4" t="inlineStr">
        <is>
          <t>Acquisition related deposits</t>
        </is>
      </c>
      <c r="B21" s="5" t="n">
        <v>63612</v>
      </c>
      <c r="C21" s="5" t="n">
        <v>14526</v>
      </c>
    </row>
    <row r="22">
      <c r="A22" s="4" t="inlineStr">
        <is>
          <t>Total Assets</t>
        </is>
      </c>
      <c r="B22" s="5" t="n">
        <v>4155034</v>
      </c>
      <c r="C22" s="5" t="n">
        <v>3638622</v>
      </c>
    </row>
    <row r="23">
      <c r="A23" s="3" t="inlineStr">
        <is>
          <t>Liabilities</t>
        </is>
      </c>
    </row>
    <row r="24">
      <c r="A24" s="4" t="inlineStr">
        <is>
          <t>Notes payable</t>
        </is>
      </c>
      <c r="B24" s="5" t="n">
        <v>906687</v>
      </c>
      <c r="C24" s="5" t="n">
        <v>857842</v>
      </c>
    </row>
    <row r="25">
      <c r="A25" s="4" t="inlineStr">
        <is>
          <t>Interest rate swap liability</t>
        </is>
      </c>
      <c r="B25" s="5" t="n">
        <v>22916</v>
      </c>
      <c r="C25" s="5" t="n">
        <v>8488</v>
      </c>
    </row>
    <row r="26">
      <c r="A26" s="4" t="inlineStr">
        <is>
          <t>Accounts payable, accrued expenses and other liabilities</t>
        </is>
      </c>
      <c r="B26" s="5" t="n">
        <v>33731</v>
      </c>
      <c r="C26" s="5" t="n">
        <v>31112</v>
      </c>
    </row>
    <row r="27">
      <c r="A27" s="4" t="inlineStr">
        <is>
          <t>Dividends payable</t>
        </is>
      </c>
      <c r="B27" s="5" t="n">
        <v>27532</v>
      </c>
      <c r="C27" s="5" t="n">
        <v>21624</v>
      </c>
    </row>
    <row r="28">
      <c r="A28" s="4" t="inlineStr">
        <is>
          <t>Acquired lease intangible liabilities, net</t>
        </is>
      </c>
      <c r="B28" s="5" t="n">
        <v>61108</v>
      </c>
      <c r="C28" s="5" t="n">
        <v>59340</v>
      </c>
    </row>
    <row r="29">
      <c r="A29" s="4" t="inlineStr">
        <is>
          <t>Tenant security deposits</t>
        </is>
      </c>
      <c r="B29" s="5" t="n">
        <v>26158</v>
      </c>
      <c r="C29" s="5" t="n">
        <v>28779</v>
      </c>
    </row>
    <row r="30">
      <c r="A30" s="4" t="inlineStr">
        <is>
          <t>Prepaid rents</t>
        </is>
      </c>
      <c r="B30" s="5" t="n">
        <v>11163</v>
      </c>
      <c r="C30" s="5" t="n">
        <v>8988</v>
      </c>
    </row>
    <row r="31">
      <c r="A31" s="4" t="inlineStr">
        <is>
          <t>Total Liabilities</t>
        </is>
      </c>
      <c r="B31" s="5" t="n">
        <v>1089295</v>
      </c>
      <c r="C31" s="5" t="n">
        <v>1016173</v>
      </c>
    </row>
    <row r="32">
      <c r="A32" s="3" t="inlineStr">
        <is>
          <t>Rexford Industrial Realty, Inc. stockholders’ equity</t>
        </is>
      </c>
    </row>
    <row r="33">
      <c r="A33" s="4" t="inlineStr">
        <is>
          <t>Common Stock, $0.01 par value per share, 489,950,000 authorized and 123,789,199 and 113,793,300 shares outstanding at June 30, 2020 and December 31, 2019, respectively</t>
        </is>
      </c>
      <c r="B33" s="5" t="n">
        <v>1236</v>
      </c>
      <c r="C33" s="5" t="n">
        <v>1136</v>
      </c>
    </row>
    <row r="34">
      <c r="A34" s="4" t="inlineStr">
        <is>
          <t>Additional paid in capital</t>
        </is>
      </c>
      <c r="B34" s="5" t="n">
        <v>2820216</v>
      </c>
      <c r="C34" s="5" t="n">
        <v>2439007</v>
      </c>
    </row>
    <row r="35">
      <c r="A35" s="4" t="inlineStr">
        <is>
          <t>Cumulative distributions in excess of earnings</t>
        </is>
      </c>
      <c r="B35" s="5" t="n">
        <v>-147907</v>
      </c>
      <c r="C35" s="5" t="n">
        <v>-118751</v>
      </c>
    </row>
    <row r="36">
      <c r="A36" s="4" t="inlineStr">
        <is>
          <t>Accumulated other comprehensive loss</t>
        </is>
      </c>
      <c r="B36" s="5" t="n">
        <v>-22214</v>
      </c>
      <c r="C36" s="5" t="n">
        <v>-7542</v>
      </c>
    </row>
    <row r="37">
      <c r="A37" s="4" t="inlineStr">
        <is>
          <t>Total stockholders’ equity</t>
        </is>
      </c>
      <c r="B37" s="5" t="n">
        <v>2893658</v>
      </c>
      <c r="C37" s="5" t="n">
        <v>2556177</v>
      </c>
    </row>
    <row r="38">
      <c r="A38" s="4" t="inlineStr">
        <is>
          <t>Noncontrolling interests</t>
        </is>
      </c>
      <c r="B38" s="5" t="n">
        <v>172081</v>
      </c>
      <c r="C38" s="5" t="n">
        <v>66272</v>
      </c>
    </row>
    <row r="39">
      <c r="A39" s="4" t="inlineStr">
        <is>
          <t>Total Equity</t>
        </is>
      </c>
      <c r="B39" s="5" t="n">
        <v>3065739</v>
      </c>
      <c r="C39" s="5" t="n">
        <v>2622449</v>
      </c>
    </row>
    <row r="40">
      <c r="A40" s="4" t="inlineStr">
        <is>
          <t>Total Liabilities and Equity</t>
        </is>
      </c>
      <c r="B40" s="5" t="n">
        <v>4155034</v>
      </c>
      <c r="C40" s="5" t="n">
        <v>3638622</v>
      </c>
    </row>
    <row r="41">
      <c r="A41" s="4" t="inlineStr">
        <is>
          <t>5.875% series A cumulative redeemable preferred stock, 3,600,000 shares outstanding at June 30, 2020 and December 31, 2019 ($90,000 liquidation preference)</t>
        </is>
      </c>
    </row>
    <row r="42">
      <c r="A42" s="3" t="inlineStr">
        <is>
          <t>Rexford Industrial Realty, Inc. stockholders’ equity</t>
        </is>
      </c>
    </row>
    <row r="43">
      <c r="A43" s="4" t="inlineStr">
        <is>
          <t>Preferred stock, $0.01 par value per share, 10,050,000 shares authorized, at June 30, 2020 and December 31, 2019</t>
        </is>
      </c>
      <c r="B43" s="5" t="n">
        <v>86651</v>
      </c>
      <c r="C43" s="5" t="n">
        <v>86651</v>
      </c>
    </row>
    <row r="44">
      <c r="A44" s="4" t="inlineStr">
        <is>
          <t>5.875% series B cumulative redeemable preferred stock, 3,000,000 shares outstanding at June 30, 2020 and December 31, 2019 ($75,000 liquidation preference)</t>
        </is>
      </c>
    </row>
    <row r="45">
      <c r="A45" s="3" t="inlineStr">
        <is>
          <t>Rexford Industrial Realty, Inc. stockholders’ equity</t>
        </is>
      </c>
    </row>
    <row r="46">
      <c r="A46" s="4" t="inlineStr">
        <is>
          <t>Preferred stock, $0.01 par value per share, 10,050,000 shares authorized, at June 30, 2020 and December 31, 2019</t>
        </is>
      </c>
      <c r="B46" s="5" t="n">
        <v>72443</v>
      </c>
      <c r="C46" s="5" t="n">
        <v>72443</v>
      </c>
    </row>
    <row r="47">
      <c r="A47" s="4" t="inlineStr">
        <is>
          <t>5.625% series C cumulative redeemable preferred stock, 3,450,000 shares outstanding at June 30, 2020 and December 31, 2019 ($86,250 liquidation preference)</t>
        </is>
      </c>
    </row>
    <row r="48">
      <c r="A48" s="3" t="inlineStr">
        <is>
          <t>Rexford Industrial Realty, Inc. stockholders’ equity</t>
        </is>
      </c>
    </row>
    <row r="49">
      <c r="A49" s="4" t="inlineStr">
        <is>
          <t>Preferred stock, $0.01 par value per share, 10,050,000 shares authorized, at June 30, 2020 and December 31, 2019</t>
        </is>
      </c>
      <c r="B49" s="6" t="n">
        <v>83233</v>
      </c>
      <c r="C49" s="6" t="n">
        <v>8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Offering During the second quarter of 2020, we completed an underwritten public offering of 7,187,500 shares of our common stock, including the underwriters exercise in full of its option to purchase 937,500 shares of our common stock, at an offering price per share of $39.85 . The net proceeds of the offering were approximately $285.1 million after deducting the underwriting discount and offering costs totaling $1.4 million . We contributed the net proceeds of the offering to our Operating Partnership in exchange for 7,187,500 common units of partnership interests in the Operating Partnership. ATM Program On June 13, 2019, we established an at-the-market equity offering program (the “$550 Million ATM Program”) pursuant to which we may sell from time to time up to an aggregate of $550.0 million of our common stock through sales agents. During the six months ended June 30, 2020 , we sold a total of 2,455,770 shares of our common stock under the $550 Million ATM Program at a weighted average price of $37.02 per share, for gross proceeds of $90.9 million , and net proceeds of $89.6 million , after deducting the sales agents’ fee. As of June 30, 2020 , we had the capacity to issue up to an additional $259.8 million of common stock under the $55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relate to interests in the Operating Partnership, represented by OP Units, fully-vested LTIP units, fully-vested performance units, 4.43937% cumulative redeemable convertible preferred units of partnership interest in the Operating Partnership (the “Series 1 CPOP Units”) and Series 2 CPOP Units, as more fully described below, that are not owned by us. Operating Partnership Units As of June 30, 2020 , noncontrolling interests included 3,044,588 OP Units and 863,888 fully-vested LTIP units and performance units and represented approximately 3.1% of our Operating Partnership.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six months ended June 30, 2020 , 263,420 OP Units were converted into an equivalent number of shares of common stock, resulting in the reclassification of $6.6 million of noncontrolling interest to Rexford Industrial Realty, Inc.’s stockholders’ equity. Issuance of OP Units and Series 2 CPOP Units in Connection with the Acquisition of the Properties As previously described in Note 3, on March 5, 2020, we acquired ten industrial properties and on June 19, 2020, we acquired one additional property, from a group of sellers that were not affiliated with the Company for an aggregate purchase price of $214.2 million . As partial consideration for the Properties, we issued the Sellers 1,406,170 OP Units, valued at $67.5 million , and 906,374 newly issued 4.00% Cumulative Redeemable Convertible Preferred Units of partnership interest in the Operating Partnership (the “Series 2 CPOP Units”), valued at $40.8 million . Holders of Series 2 CPOP Units, when and as authorized by the Company as general partner of the Operating Partnership, are entitled to cumulative cash distributions at the rate of 4.00% per annum of the $45.00 per unit liquidation preference, payable quarterly in arrears on or about the last day of March, June, September and December of each year, beginning on March 31, 2020. The holders of Series 2 CPOP Units are entitled to receive the liquidation preference, which is $45.00 per unit and approximately $40.8 million in the aggregate for all of the Series 2 CPOP Units, before the holders of OP Units are entitled to receive distributions in the event of any voluntary or involuntary liquidation, dissolution or winding-up of the affairs of the Operating Partnership. The Series 2 CPOP Units are convertible (i) at the option of the holder anytime from time to time (the “Holder Conversion Right”), or (ii) at the option of the Operating Partnership, at any time on or after March 5, 2025, (the “Company Conversion Right”), in each case, into 0.7722 OP Units per Series 2 CPOP Unit, subject to adjustment to eliminate fractional units or to the extent that there are any accrued and unpaid distributions on the Series 2 CPOP Units.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Series 2 CPOP Units rank senior to the Operating Partnership’s OP Units, on parity with the Operating Partnership’s 5.875% series A and series B cumulative redeemable preferred units and 5.625% series C cumulative redeemable preferred units, the Series 1 CPOP Units, and with any future class or series of partnership interest of the Operating Partnership expressly designated as ranking on parity with the Series 2 CPOP Units, and junior to any other class or series of partnership interest of the Operating Partnership expressly designated as ranking senior to the Series 2 CPOP Units. Pursuant to relevant accounting guidance, we analyzed the Series 2 CPOP Units for any embedded derivatives that should be bifurcated and accounted for separately and also considered the conditions that would require classification of the Series 2 CPOP Units in temporary equity versus permanent equity. In carrying out our analyses, we evaluated the key features of the Series 2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Series 2 CPOP Units are converted into shares of our common stock (subsequent to conversion into OP Units). Based on the results of our analyses, we concluded that (i) none of the embedded features of the Series 2 CPOP Units require bifurcation and separate accounting, and (ii) the Series 2 CPOP Units met the criteria to be classified within equity, and accordingly are presented as noncontrolling interests within permanent equity in the consolidated balance sheets. Amended and Restated 2013 Incentive Award Plan On June 11, 2018, our stockholders approved the Amended and Restated Rexford Industrial Realty, Inc. and Rexford Industrial Realty, L.P. 2013 Incentive Award Plan (the “Plan”), superseding and replacing the Rexford Industrial Realty, Inc. and Rexford Industrial Realty, L.P. 2013 Incentive Award Plan (the “Prior Plan”). Pursuant to the Plan, we may continue to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aggregate number of shares of our common stock, LTIP Units and Performance Units that may be issued or transferred pursuant to the Plan is 1,770,000 , plus any shares that have not been issued under the Prior Plan, including shares subject to outstanding awards under the Prior Plan that are not issued or delivered to a participant for any reason or that are forfeited by a participant prior to vesting. As of June 30, 2020 , a total of 1,115,502 shares of common stock, LTIP Units and Performance Units remain available for issuance.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OP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Share-Based Award Activity The following table sets forth our share-based award activity for the six months ended June 30, 2020 : Unvested Awards Restricted Common Stock LTIP Units Performance Units Balance at January 1, 2020 212,545 298,412 687,761 Granted 120,639 36,292 — Forfeited (4,857 ) — — Vested (1) (85,288 ) (41,953 ) — Balance at June 30, 2020 243,039 292,751 687,761 (1) During the six months ended June 30, 2020 , 26,573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June 30, 2020 : Unvested Awards Restricted LTIP Units Performance Units (1) July 1, 2020 - December 31, 2020 2,640 154,422 188,250 2021 98,773 90,031 204,517 2022 67,586 45,740 294,994 2023 47,919 2,558 — 2024 26,121 — — Total 243,039 292,751 687,761 (1) Represents the maximum number of Performance Units that would become earned and vested on December 14, 2020, in the event that the specified maximum total shareholder return (“TSR”) hurdles are achieved over the three-year performance period from December 15, 2017 through December 14, 2020, and the maximum number of Performance Units that would become earned and vested on December 31, 2021 and December 31, 2022, in the event that the specified maximum TSR and FFO per share growth hurdles are achieved over the three-year performance period from January 1, 2019 through December 31, 2021 and the three-year performance period from January 1, 2020 through December 31, 2022. Compensation Expense The following table sets forth the amounts expensed and capitalized for all share-based awards for the reported periods presented below (in thousands): Three Months Ended June 30, Six Months Ended June 30, 2020 2019 2020 2019 Expensed share-based compensation (1) $ 3,709 $ 2,709 $ 7,279 $ 5,288 Capitalized share-based compensation (2) 56 42 113 76 Total share-based compensation $ 3,765 $ 2,751 $ 7,392 $ 5,364 (1) Amounts expensed are included in “General and administrative” and “Property expenses” in the accompanying consolidated statements of operations. (2) For the three and six months ended June 30, 2020 and 2019, amounts capitalized relate to employees who provide construction services, and are included in “Building and improvements” in the consolidated balance sheets. As of June 30, 2020 , total unrecognized compensation cost related to all unvested share-based awards was $20.5 million and is expected to be recognized over a weighted average remaining period of 27 months . Changes in Accumulated Other Comprehensive Income The following table summarizes the changes in our AOCI balance for the six months ended June 30, 2020 and 2019 , which consists solely of adjustments related to our cash flow hedges (in thousands): Six Months Ended June 30, 2020 2019 Accumulated other comprehensive (loss) income - beginning balance $ (7,542 ) $ 6,262 Other comprehensive loss before reclassifications (17,318 ) (12,036 ) Amounts reclassified from accumulated other comprehensive loss (income) to interest expense 2,124 (1,640 ) Net current period other comprehensive loss (15,194 ) (13,676 ) Less other comprehensive loss attributable to noncontrolling interests 522 313 Other comprehensive loss attributable to common stockholders (14,672 ) (13,363 ) Accumulated other comprehensive (loss) income - ending balance $ (22,214 ) $ (7,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share and per share amounts): Three Months Ended June 30, Six Months Ended June 30, 2020 2019 2020 2019 Numerator: Net income $ 16,271 $ 15,954 $ 31,543 $ 26,671 Less: Preferred stock dividends (3,637 ) (2,424 ) (7,273 ) (4,847 ) Less: Net income attributable to noncontrolling interests (1,084 ) (569 ) (1,801 ) (770 ) Less: Net income attributable to participating securities (129 ) (113 ) (260 ) (227 ) Net income attributable to common stockholders $ 11,421 $ 12,848 $ 22,209 $ 20,827 Denominator: Weighted average shares of common stock outstanding – basic 119,810,283 105,847,557 116,932,359 102,115,849 Effect of dilutive securities - performance units 257,893 388,752 258,895 326,931 Weighted average shares of common stock outstanding – diluted 120,068,176 106,236,309 117,191,254 102,442,780 Earnings per share — Basic Net income attributable to common stockholders $ 0.10 $ 0.12 $ 0.19 $ 0.20 Earnings per share — Diluted Net income attributable to common stockholders $ 0.10 $ 0.12 $ 0.19 $ 0.20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We also consider the effect of other potentially dilutive securities, including the Series 1 CPOP Units, Series 2 CPOP Units and OP Units, which may be redeemed for shares of our common stock under certain circumstances, and include them in our computation of diluted EPS when their inclusion is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cquisitions On July 1, 2020 , we acquired a three-property portfolio located at 11308-11350 Penrose Street, 11076-11078 Fleetwood Street and 11529-11547 Tuxford Street in Sun Valley, California for a contract price of $35.1 million . The portfolio consists of four multi-tenant buildings with a combined 207,374 rentable square feet. On July 1, 2020 , we acquired the property located at 15650-15700 South Avalon Boulevard in Los Angeles, California for a contract price of $28.1 million . The property consists of two buildings with a combined 166,088 rentable square feet. On July 17, 2020 , we acquired the property located at 12133 Greenstone Avenue in Santa Fe Springs , California for a contract price of $5.5 million . The property consists of one single-tenant building with 12,586 rentable square feet. Dividends Declared On July 20, 2020 , our board of directors declared the following quarterly cash dividends/distributions: Security Amount per Share/Unit Record Date Payment Date Common stock $ 0.215 September 30, 2020 October 15, 2020 OP Units $ 0.215 September 30, 2020 October 15, 2020 5.875% Series A Cumulative Redeemable Preferred Stock $ 0.367188 September 15, 2020 September 30, 2020 5.875% Series B Cumulative Redeemable Preferred Stock $ 0.367188 September 15, 2020 September 30, 2020 5.625% Series C Cumulative Redeemable Preferred Stock $ 0.351563 September 15, 2020 September 30, 2020 4.43937% Cumulative Redeemable Convertible Preferred Units $ 0.505085 September 15, 2020 September 30, 2020 4.00% Cumulative Redeemable Convertible Preferred Units $ 0.45 September 15, 2020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As of June 30, 2020 and December 31, 2019 , and for the three and six months ended June 30, 2020 and 2019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June 30, 2020 and December 31, 2019 ,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0 . The interim financial statements should be read in conjunction with the consolidated financial statements in our 2019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is>
      </c>
    </row>
    <row r="5">
      <c r="A5" s="4" t="inlineStr">
        <is>
          <t>Use of Estimates</t>
        </is>
      </c>
      <c r="B5" s="4" t="inlineStr">
        <is>
          <t xml:space="preserve">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t>
        </is>
      </c>
    </row>
    <row r="6">
      <c r="A6" s="4" t="inlineStr">
        <is>
          <t>Cash and Cash Equivalents</t>
        </is>
      </c>
      <c r="B6" s="4" t="inlineStr">
        <is>
          <t>Cash and Cash Equivalents Cash and cash equivalents include all cash and liquid investments with an initial maturity of three months or less. The carrying amount approximates fair value due to the short-term maturity of these investments.</t>
        </is>
      </c>
    </row>
    <row r="7">
      <c r="A7" s="4" t="inlineStr">
        <is>
          <t>Restricted Cash</t>
        </is>
      </c>
      <c r="B7" s="4" t="inlineStr">
        <is>
          <t>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As of June 30, 2020 , the restricted cash balance of $0.1 million was being reserved for real estate taxes related to the property located at 960-970 Knox Street. As of June 30, 2019, the restricted cash balance of $11.1 million was comprised of cash proceeds from the sale of one of our properties. As of December 31, 2019 we did not have a balance in restricted cash.</t>
        </is>
      </c>
    </row>
    <row r="8">
      <c r="A8" s="4" t="inlineStr">
        <is>
          <t>Investments in Real Estate</t>
        </is>
      </c>
      <c r="B8" s="4" t="inlineStr">
        <is>
          <t>Investments in Real Estate Acquisitions We account for acquisitions of properties under Accounting Standards Update (“ASU”) 2017-01, Business Combinations - Clarifying the Definition of a Business (“ASU 2017-01”),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six months ended June 30, 2020 , we used discount rates ranging from 5.75% to 7.00% and exit capitalization rates ranging from 4.75% to 5.7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six months ended June 30, 2020 , we used an estimated average lease-up period ranging from six months to nine months .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six months ended June 30, 2020 , we used estimated market interest rates ranging from 3.00% to 3.75% .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1 million and $1.1 million during the three months ended June 30, 2020 and 2019 , respectively, and $1.9 million and $1.7 million during the six months ended June 30, 2020 and 2019 , respectively. We capitalized real estate taxes and insurance costs aggregating $0.3 million and $0.4 million during the three months ended June 30, 2020 and 2019 , respectively, and $0.6 million and $0.6 million during the six months ended June 30, 2020 and 2019 , respectively. We capitalized compensation costs for employees who provide construction services of $1.0 million and $0.6 million during the three months ended June 30, 2020 and 2019 , respectively, and $2.0 million and $1.3 million during the six months ended June 30, 2020 and 2019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 xml:space="preserve">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t>
        </is>
      </c>
    </row>
    <row r="10">
      <c r="A10" s="4" t="inlineStr">
        <is>
          <t>Impairment of Long-Lived Assets</t>
        </is>
      </c>
      <c r="B10" s="4" t="inlineStr">
        <is>
          <t>Impairment of Long-Lived Assets In accordance with the provisions of the Impairment or Disposal of Long-Lived Assets Subsections of ASC 360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t>
        </is>
      </c>
    </row>
    <row r="11">
      <c r="A11" s="4" t="inlineStr">
        <is>
          <t>Income Taxes</t>
        </is>
      </c>
      <c r="B11" s="4" t="inlineStr">
        <is>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corporate income tax, including any applicable alternative minimum tax for taxable years prior to 2018.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six months ended June 30, 2020 and 2019 . We periodically evaluate our tax positions to determine whether it is more likely than not that such positions would be sustained upon examination by a tax authority for all open tax years, as defined by the statute of limitations, based on their technical merits. As of June 30, 2020 , and December 31, 2019 , we have not established a liability for uncertain tax positions.</t>
        </is>
      </c>
    </row>
    <row r="12">
      <c r="A12" s="4" t="inlineStr">
        <is>
          <t>Derivative Instruments and Hedging Activities</t>
        </is>
      </c>
      <c r="B12" s="4" t="inlineStr">
        <is>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is>
      </c>
    </row>
    <row r="13">
      <c r="A13" s="4" t="inlineStr">
        <is>
          <t>Revenue Recognition</t>
        </is>
      </c>
      <c r="B13" s="4" t="inlineStr">
        <is>
          <t>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t>
        </is>
      </c>
    </row>
    <row r="14">
      <c r="A14" s="4" t="inlineStr">
        <is>
          <t>Valuation of Receivables</t>
        </is>
      </c>
      <c r="B14" s="4" t="inlineStr">
        <is>
          <t xml:space="preserve">Valuation of Receivables </t>
        </is>
      </c>
    </row>
    <row r="15">
      <c r="A15" s="4" t="inlineStr">
        <is>
          <t>Deferred Leasing Costs</t>
        </is>
      </c>
      <c r="B15"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6">
      <c r="A16" s="4" t="inlineStr">
        <is>
          <t>Debt Issuance Costs</t>
        </is>
      </c>
      <c r="B16"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is>
      </c>
    </row>
    <row r="17">
      <c r="A17" s="4" t="inlineStr">
        <is>
          <t>Equity Based Compensation</t>
        </is>
      </c>
      <c r="B17" s="4" t="inlineStr">
        <is>
          <t>Equity Based Compensation We account for equity-based compensation in accordance with ASC Topic 718: Compensation - Stock Compensation.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1.</t>
        </is>
      </c>
    </row>
    <row r="18">
      <c r="A18" s="4" t="inlineStr">
        <is>
          <t>Equity Offering Costs</t>
        </is>
      </c>
      <c r="B18" s="4" t="inlineStr">
        <is>
          <t>Equity Offering Costs</t>
        </is>
      </c>
    </row>
    <row r="19">
      <c r="A19" s="4" t="inlineStr">
        <is>
          <t>Earnings Per Share</t>
        </is>
      </c>
      <c r="B19" s="4" t="inlineStr">
        <is>
          <t>Earnings Per Share We calculate earnings per share (“EPS”) in accordance with ASC 260 -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2.</t>
        </is>
      </c>
    </row>
    <row r="20">
      <c r="A20" s="4" t="inlineStr">
        <is>
          <t>Segment Reporting</t>
        </is>
      </c>
      <c r="B20" s="4" t="inlineStr">
        <is>
          <t>Segment Reporting Management views the Company as a single reportable segment based on its method of internal reporting in addition to its allocation of capital and resources.</t>
        </is>
      </c>
    </row>
    <row r="21">
      <c r="A21" s="4" t="inlineStr">
        <is>
          <t>Leases as a Lessee</t>
        </is>
      </c>
      <c r="B21" s="4" t="inlineStr">
        <is>
          <t>Leases as a Lessee We determine if an arrangement is a lease at inception. Operating lease right-of-use assets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recognized on a straight-line basis over the lease term. Additionally, for our operating leases, we do not separate non-lease components, such as common area maintenance, from associated lease components. See Note 6.</t>
        </is>
      </c>
    </row>
    <row r="22">
      <c r="A22" s="4" t="inlineStr">
        <is>
          <t>Adoption of New Accounting Pronouncements; Recently Issued Accounting Pronouncements</t>
        </is>
      </c>
      <c r="B22" s="4" t="inlineStr">
        <is>
          <t>ASC 842 - Cumulative-Effect Adjustment to Retained Earning On January 1, 2019, we adopted the new lease accounting standard, ASU 2016-02, Leases (Topic 842), and the various lease-related ASUs that were subsequently issued by the Financial Accounting Standards Board (“FASB”) (collectively referred to as “ASC 842”), which together set out the principals for the recognition, measurement, presentation and disclosure of leases for both lessees and lessors. We adopted ASC 842 using the modified retrospective approach and applied the provisions as of the date of adoption on a prospective basis. Upon adoption of ASC 842, we recognized a cumulative-effect adjustment to retained earnings of $0.2 million to write off internal compensation costs that were capitalized in connection with leases that were executed but had not commenced prior to January 1, 2019, as these costs were capitalized in accordance with prior lease accounting guidance and did not qualify for capitalization under ASC 842. Adoption of New Accounting Pronouncements Allowance for Credit Losses On June 16, 2016, the FASB issued ASU 2016-13, Financial Instruments-Credit Losses (Topic 326): Measurement of Credit Losses on Financial Instruments (“ASU 2016-13”), which amends the accounting for credit losses for certain financial instruments. ASU 2016-13 introduced the “current expected credit losses” (CECL) model, which requires companies to estimate credit losses immediately upon exposure. The guidance applies to financial assets measured at amortized cost including net investments in leases arising from sales-type and direct financing leases, financing receivables (loans) and trade receivables. On November 26, 2018, the FASB issued ASU 2018-19, C odification Improvements to Topic 326, Financial Instrument - Credit Losses, which clarifies that operating lease receivables are outside the scope of ASC Topic 326 and instead should be accounted for under ASC 842. ASU 2016-13 is effective for interim and annual reporting periods beginning after December 15, 2019, with early adoption permitted. Effective January 1, 2020 we adopted ASU 2016-13. As we did not have any financial assets within the scope of ASU 2016-13, there was no impact to our consolidated financial statements. In the event that any of our leases were to be classified as sales-type or direct finance leases, or if we were to acquire or provide mortgage debt secured by industrial properties in the future, we would become subject to the provisions of ASU 2016-13. Recently Issued Accounting Pronouncements Changes to GAAP are established by the FASB in the form of ASUs to the FASB’s Accounting Standards Codification. We consider the applicability and impact of all ASUs. Other than the ASUs discussed below, the FASB has not recently issued any other ASUs that we expect to be applicable and have a material impact on our consolidated financial statements. Reference Rate Reform On March 12,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23">
      <c r="A23" s="4" t="inlineStr">
        <is>
          <t>COVID-19</t>
        </is>
      </c>
      <c r="B23" s="4" t="inlineStr">
        <is>
          <t>In accordance with the Q&amp;A, we have elected to forgo the evaluation of the enforceable rights and obligations of our lease contracts and have elected to account for COVID-19 related lease concessions (which include the acceleration of future rent concessions in the original lease contract and the deferral of base rent) as lease modifications under ASC 842. As the COVID-19 related lease concessions that we provided to tenants did not substantially change the amount of consideration in the original lease contract (only the timing of rent payments has changed) and we believe that deferred rent payments remain collectible based on our tenant-by-tenant collectability assessment as of June 30, 2020 , rental income recognized in each period over the term of the lease will not substantially change. Therefore, the impact of the COVID-19 related lease concessions granted above did not have a material impact on our results of operations during the three and six months ended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The following table provides a reconciliation of our cash and cash equivalents and restricted cash at the beginning and end of the six months ended June 30, 2020 and 2019 (in thousands): Six Months Ended June 30, 2020 2019 Cash and cash equivalents $ 78,857 $ 180,601 Restricted cash — — Cash, cash equivalents and restricted cash, beginning of period $ 78,857 $ 180,601 Cash and cash equivalents $ 254,373 $ 172,209 Restricted cash 67 11,055 Cash, cash equivalents and restricted cash, end of period $ 254,440 $ 183,2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6 Months Ended</t>
        </is>
      </c>
    </row>
    <row r="2">
      <c r="B2" s="2" t="inlineStr">
        <is>
          <t>Jun. 30, 2020</t>
        </is>
      </c>
    </row>
    <row r="3">
      <c r="A3" s="3" t="inlineStr">
        <is>
          <t>Investments, All Other Investments [Abstract]</t>
        </is>
      </c>
    </row>
    <row r="4">
      <c r="A4" s="4" t="inlineStr">
        <is>
          <t>Summary of Acquired Wholly Owned Property Acquisitions</t>
        </is>
      </c>
      <c r="B4" s="4" t="inlineStr">
        <is>
          <t>The following table summarizes the wholly-owned industrial properties we acquired during the six months ended June 30, 2020 :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Total 2020 Wholly-Owned Property Acquisitions 1,197,073 33 283,853 (1) Represents the gross contractual purchase price before prorations, closing costs and other acquisition related costs. (2) On March 5, 2020, we acquired ten properties and on June 19, 2020, we acquired one additional property, from a group of sellers that were not affiliated with the Company (the “Properties”) for an aggregate purchase price of $214.2 million , exclusive of closing costs, including assumed debt of approximately $47.5 million .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the “Series 2 CPOP Units”). See Note 5 and Note 11 for further details regarding the assumption of debt and Series 2 CPOP Units, respectively. (3) Brady Way is a one -acre parcel of land adjacent to our property located at 12821 Knott Street.</t>
        </is>
      </c>
    </row>
    <row r="5">
      <c r="A5" s="4" t="inlineStr">
        <is>
          <t>Summary of Fair Value of Amounts Recognized</t>
        </is>
      </c>
      <c r="B5" s="4" t="inlineStr">
        <is>
          <t>The following table summarizes the fair value of amounts allocated to each major class of asset and liability for the acquisitions noted in the table above, as of the date of each acquisition (in thousands): 2020 Acquisitions Assets: Land $ 201,145 Buildings and improvements 79,948 Tenant improvements 1,789 Acquired lease intangible assets (1) 10,645 Other acquired assets (2) 3,082 Total assets acquired 296,609 Liabilities: Acquired lease intangible liabilities (3) 7,487 Notes payable (4) 48,759 Other assumed liabilities (2) 1,352 Total liabilities assumed 57,598 Net assets acquired $ 239,011 (1) Acquired lease intangible assets is comprised of $10.4 million of in-place lease intangibles with a weighted average amortization period of 4.5 years and $0.2 million of above-market lease intangibles with a weighted average amortization period of 7.9 years. (2) Includes other working capital assets acquired and liabilities assumed at the time of acquisition. In addition, it also includes personal property that we acquired as part of the acquisition of 1055 Sandhill Avenue that we are currently in the process of selling. (3) Represents below-market lease intangibles with a weighted average amortization period of 5.8 years. (4) In connection with the acquisition of the Properties, we assumed ten mortgage loans from the sellers. At the date of acquisition, the loans had an aggregate fair value of $48.8 million and an aggregate principal balance of $47.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Acquired Lease Intangible Assets and Liabilities</t>
        </is>
      </c>
      <c r="B4" s="4" t="inlineStr">
        <is>
          <t xml:space="preserve">The following table summarizes our acquired lease intangible assets, including the value of in-place leases and above-market tenant leases, and our acquired lease intangible liabilities which includes below-market tenant leases (in thousands): June 30, 2020 December 31, 2019 Acquired Lease Intangible Assets: In-place lease intangibles $ 164,572 $ 154,370 Accumulated amortization (99,289 ) (87,955 ) In-place lease intangibles, net $ 65,283 $ 66,415 Above-market tenant leases $ 14,500 $ 14,296 Accumulated amortization (8,270 ) (7,621 ) Above-market tenant leases, net $ 6,230 $ 6,675 Acquired lease intangible assets, net $ 71,513 $ 73,090 Acquired Lease Intangible Liabilities: Below-market tenant leases $ (89,140 ) $ (81,718 ) Accumulated accretion 28,032 22,378 Below-market tenant leases, net $ (61,108 ) $ (59,340 ) Acquired lease intangible liabilities, net $ (61,108 ) $ (59,340 ) </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three and six months ended June 30, 2020 and 2019 (in thousands): Three Months Ended June 30, Six Months Ended June 30, 2020 2019 2020 2019 In-place lease intangibles (1) $ 5,752 $ 5,313 $ 11,574 $ 9,652 Net below-market tenant leases (2) $ (2,670 ) $ (1,900 ) $ (5,071 ) $ (3,651 )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table summarizes the components and significant terms of our indebtedness as of June 30, 2020 and December 31, 2019 (dollars in thousands): June 30, 2020 December 31, 2019 Margin Above LIBOR Interest Rate (1) Contractual Maturity Date Unsecured and Secured Debt Unsecured Debt: Revolving Credit Facility $ — $ — 1.050 % (2) 1.212 % (3) 2/13/2024 (4) $100M Term Loan Facility 100,000 100,000 1.200 % (2) 2.964 % (5) 2/14/2022 $225M Term Loan Facility 225,000 225,000 1.200 % (2) 2.574 % (5) 1/14/2023 $150M Term Loan Facility 150,000 150,000 1.500 % (2) 4.263 % (5) 5/22/2025 $100M Notes 100,000 100,000 n/a 4.290 % 8/6/2025 $125M Notes 125,000 125,000 n/a 3.930 % 7/13/2027 $25M Series 2019A Notes 25,000 25,000 n/a 3.880 % 7/16/2029 $75M Series 2019B Notes 75,000 75,000 n/a 4.030 % 7/16/2034 Total Unsecured Debt $ 800,000 $ 800,000 Secured Debt: $60M Term Loan (6) $ 58,499 $ 58,499 1.700 % 1.862 % 8/1/2023 (6) Gilbert/La Palma (7) 2,377 2,459 n/a 5.125 % 3/1/2031 701-751 Kingshill Place (8) 7,100 — n/a 3.900 % 1/5/2026 2601-2641 Manhattan Beach Boulevard (7) 4,120 — n/a 4.080 % 4/5/2023 2410-2420 Santa Fe Avenue (7) 10,300 — n/a 3.700 % 1/1/2028 11600 Los Nietos Road (7) 2,861 — n/a 4.190 % 5/1/2024 5160 Richton Street (7) 4,443 — n/a 3.790 % 11/15/2024 2205 126th Street (9) 5,200 — n/a 3.910 % 12/1/2027 11832-11954 La Cienega Boulevard (8) 4,100 — n/a 4.260 % 7/1/2028 7612-7642 Woodwind Drive (7) 3,938 — n/a 5.240 % 1/5/2024 960-970 Knox Street (7)(10) 2,530 — n/a 5.000 % 11/1/2023 22895 Eastpark Drive (7) 2,782 — n/a 4.330 % 11/15/2024 Total Secured Debt $ 108,250 $ 60,958 Total Unsecured and Secured Debt $ 908,250 $ 860,958 Less: Unamortized premium/discount and debt issuance costs (11) (1,563 ) (3,116 ) Total $ 906,687 $ 857,842 (1) Reflects the contractual interest rate under the terms of each loan as of June 30, 2020 and includes the effect of interest rate swaps that were effective as of June 30, 2020 . See footnote (5) below. Excludes the effect of unamortized debt issuance costs and unamortized fair market value premiums and discounts. (2) The interest rates on these loans are comprised of LIBOR plus a LIBOR margin. The LIBOR margins will range from 1.05% to 1.50% per annum for the unsecured revolving credit facility, 1.20% to 1.70% per annum for the $100.0 million term loan facility, 1.20% to 1.70% per annum for the $225.0 million term loan facility and 1.50% to 2.20% per annum for the $150 million term loan facility, depending on our leverage ratio, which is the ratio of our outstanding consolidated indebtedness to the value of our consolidated gross asset value, which is measured on a quarterly basis. (3) The unsecured revolving credit facility is subject to an applicable facility fee which is calculated as a percentage of the total lenders’ commitment amount, regardless of usage. The applicable facility fee will range from 0.15% to 0.30% per annum depending upon our leverage ratio. (4) Two additional six -month extensions are available at the borrower’s option, subject to certain terms and conditions. (5) As of June 30, 2020 , interest on the $100.0 million term loan facility, $225.0 million term loan facility and $150 million term loan facility have been effectively fixed through the use of interest rate swaps. See Note 7 for details. (6) Loan is secured by six properties. One 24 -month extension is available at the borrower’s option, subject to certain terms and conditions. Monthly payments of interest only through June 2021, followed by equal monthly payments of principal ( $65,250 ), plus accrued interest until maturity. (7) Fixed monthly payments of interest and principal until maturity as follows: Gilbert/La Palma ( $24,008 ), 2601-2641 Manhattan Beach Boulevard ( $23,138 ), 2410-2420 Santa Fe Avenue ( $31,758 ), 11600 Los Nietos ( $22,637 ), 5160 Richton Street ( $23,270 ), 7612-7642 Woodwind Drive ( $24,270 ), 960-970 Knox Street ( $17,538 ), and 22895 Eastpark Drive ( $15,396 ). (8) For 701-751 Kingshill Place, fixed monthly payments of interest only through January 2023, followed by fixed monthly payments of interest and principal ( $33,488 ) until maturity. For 11832-11954 La Cienega Boulevard, fixed monthly payments of interest only through July 2020, followed by fixed monthly payments of interest and principal ( $20,194 ) until maturity. (9) Fixed monthly payments of interest only. (10) Loan requires monthly escrow reserve payments for real estate taxes related to the property located at 960-970 Knox Street. (11) Excludes unamortized debt issuance costs related to our unsecured revolving credit facility, which are presented in the line item “Deferred loan costs, net” in the consolidated balance sheets.</t>
        </is>
      </c>
    </row>
    <row r="5">
      <c r="A5" s="4" t="inlineStr">
        <is>
          <t>Summary of Future Minimum Debt Payments</t>
        </is>
      </c>
      <c r="B5" s="4" t="inlineStr">
        <is>
          <t>The following table summarizes the contractual debt maturities and scheduled amortization payments, excluding debt discounts and debt issuance costs, as of June 30, 2020 , and does not consider extension options available to us as noted in the table above (in thousands): July 1, 2020 - December 31, 2020 $ 418 2021 1,267 2022 101,700 2023 289,318 2024 12,886 Thereafter 502,661 Total $ 908,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Future Minimum Base Rent Under Non-cancelable Operating Leases</t>
        </is>
      </c>
      <c r="B4" s="4" t="inlineStr">
        <is>
          <t>The following table sets forth the undiscounted cash flows for future minimum base rents to be received under operating leases as of June 30, 2020 (in thousands): Twelve Months Ended June 30, 2021 $ 256,961 2022 216,923 2023 176,305 2024 134,294 2025 96,251 Thereafter 312,614 Total $ 1,193,348</t>
        </is>
      </c>
    </row>
    <row r="5">
      <c r="A5" s="4" t="inlineStr">
        <is>
          <t>Lease Cost</t>
        </is>
      </c>
      <c r="B5" s="4" t="inlineStr">
        <is>
          <t>The tables below present financial information associated with our leases for the three and six months ended June 30, 2020 and 2019, and as of June 30, 2020 and December 31, 2019 . Three Months Ended June 30, Six Months Ended June 30, Lease Cost (in thousands) 2020 2019 2020 2019 Operating lease cost (1) $ 316 $ 285 $ 621 $ 545 Variable lease cost (1) 12 10 24 23 Sublease income (2) — (79 ) — (158 ) Total lease cost $ 328 $ 216 $ 645 $ 410 (1) Amounts are included in “General and administrative” and “Property expenses” in the accompanying consolidated statements of operations. (2) Amount is included in “Rental income” in the accompanying consolidated statements of operations. Three Months Ended June 30, Six Months Ended June 30, Other Information (in thousands) 2020 2019 2020 2019 Cash paid for amounts included in the measurement of operating lease liabilities $ 262 $ 283 $ 442 $ 522 Right-of-use assets obtained in exchange for new operating lease liabilities (1) $ 339 $ — $ 1,353 $ 6,720 (1) For the six months ended June 30, 2019 , the reported amount includes $3.3 million for operating leases existing on January 1, 2019, the date we adopted ASC 842. Lease Term and Discount Rate June 30, 2020 December 31, 2019 Weighted-average remaining lease term 4.3 years 4.7 years Weighted-average discount rate (1) 3.6 % 3.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Maturities of lease liabilities as of June 30, 2020 were as follows (in thousands): July 1, 2020 - December 31, 2020 $ 674 2021 1,199 2022 1,201 2023 1,198 2024 1,161 Thereafter 97 Total undiscounted lease payments $ 5,530 Less imputed interest (440 ) Total lease liabilities $ 5,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erest Rate Swaps (Tables)</t>
        </is>
      </c>
      <c r="B1" s="2" t="inlineStr">
        <is>
          <t>6 Months Ended</t>
        </is>
      </c>
    </row>
    <row r="2">
      <c r="B2" s="2" t="inlineStr">
        <is>
          <t>Jun. 30, 2020</t>
        </is>
      </c>
    </row>
    <row r="3">
      <c r="A3" s="3" t="inlineStr">
        <is>
          <t>Derivative Instruments and Hedging Activities Disclosure [Abstract]</t>
        </is>
      </c>
    </row>
    <row r="4">
      <c r="A4" s="4" t="inlineStr">
        <is>
          <t>Summary of Interest Rate Swap Agreement</t>
        </is>
      </c>
      <c r="B4" s="4" t="inlineStr">
        <is>
          <t>The following table sets forth a summary of our interest rate swaps at June 30, 2020 and December 31, 2019 (dollars in thousands): Current Notional Value (1) Fair Value of Interest Rate Derivative Assets /(Derivative Liabilities) (2) Derivative Instrument Effective Date Maturity Date LIBOR Interest Strike Rate June 30, 2020 December 31, 2019 June 30, 2020 December 31, 2019 Interest Rate Swap 2/14/2018 1/14/2022 1.3490 % $ 125,000 $ 125,000 $ (2,347 ) $ 489 Interest Rate Swap 8/14/2018 1/14/2022 1.4060 % $ 100,000 $ 100,000 $ (1,966 ) $ 277 Interest Rate Swap 12/14/2018 8/14/2021 1.7640 % $ 100,000 $ 100,000 $ (1,835 ) $ (332 ) Interest Rate Swap 7/22/2019 11/22/2024 2.7625 % $ 150,000 $ 150,000 $ (16,768 ) $ (8,156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t>
        </is>
      </c>
    </row>
    <row r="5">
      <c r="A5" s="4" t="inlineStr">
        <is>
          <t>Summary of Impact of Interest Rate Swaps on Consolidated Financial Statements</t>
        </is>
      </c>
      <c r="B5" s="4" t="inlineStr">
        <is>
          <t>The following table sets forth the impact of our interest rate swaps on our consolidated statements of operations for the periods presented (in thousands): Three Months Ended June 30, Six Months Ended June 30, 2020 2019 2020 2019 Interest Rate Swaps in Cash Flow Hedging Relationships: Amount of loss recognized in AOCI on derivatives $ (1,920 ) $ (7,761 ) $ (17,318 ) $ (12,036 ) Amount of (loss) gain reclassified from AOCI into earnings under “Interest expense” $ (1,694 ) $ 788 $ (2,124 ) $ 1,640 Total interest expense presented in the Consolidated Statement of Operations in which the effects of cash flow hedges are recorded (line item “Interest expense”) $ 7,428 $ 6,255 $ 14,877 $ 12,7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6 Months Ended</t>
        </is>
      </c>
      <c r="C1" s="2" t="inlineStr">
        <is>
          <t>12 Months Ended</t>
        </is>
      </c>
    </row>
    <row r="2">
      <c r="B2" s="2" t="inlineStr">
        <is>
          <t>Jun. 30, 2020</t>
        </is>
      </c>
      <c r="C2" s="2" t="inlineStr">
        <is>
          <t>Dec. 31, 2019</t>
        </is>
      </c>
    </row>
    <row r="3">
      <c r="A3" s="4" t="inlineStr">
        <is>
          <t>Preferred stock, par value (in dollars per share)</t>
        </is>
      </c>
      <c r="B3" s="7" t="n">
        <v>0.01</v>
      </c>
      <c r="C3" s="7" t="n">
        <v>0.01</v>
      </c>
    </row>
    <row r="4">
      <c r="A4" s="4" t="inlineStr">
        <is>
          <t>Preferred stock, shares authorized (in shares)</t>
        </is>
      </c>
      <c r="B4" s="5" t="n">
        <v>10050000</v>
      </c>
      <c r="C4" s="5" t="n">
        <v>10050000</v>
      </c>
    </row>
    <row r="5">
      <c r="A5" s="4" t="inlineStr">
        <is>
          <t>Common stock, par value (in dollars per share)</t>
        </is>
      </c>
      <c r="B5" s="7" t="n">
        <v>0.01</v>
      </c>
      <c r="C5" s="7" t="n">
        <v>0.01</v>
      </c>
    </row>
    <row r="6">
      <c r="A6" s="4" t="inlineStr">
        <is>
          <t>Common stock, shares authorized (in shares)</t>
        </is>
      </c>
      <c r="B6" s="5" t="n">
        <v>489950000</v>
      </c>
      <c r="C6" s="5" t="n">
        <v>489950000</v>
      </c>
    </row>
    <row r="7">
      <c r="A7" s="4" t="inlineStr">
        <is>
          <t>Common stock, shares outstanding (in shares)</t>
        </is>
      </c>
      <c r="B7" s="5" t="n">
        <v>123789199</v>
      </c>
      <c r="C7" s="5" t="n">
        <v>113793300</v>
      </c>
    </row>
    <row r="8">
      <c r="A8" s="4" t="inlineStr">
        <is>
          <t>5.875% Series A Cumulative Redeemable Preferred Stock</t>
        </is>
      </c>
    </row>
    <row r="9">
      <c r="A9" s="4" t="inlineStr">
        <is>
          <t>Preferred Stock, Dividend Rate, Percentage</t>
        </is>
      </c>
      <c r="B9" s="4" t="inlineStr">
        <is>
          <t>5.875%</t>
        </is>
      </c>
      <c r="C9" s="4" t="inlineStr">
        <is>
          <t>5.875%</t>
        </is>
      </c>
    </row>
    <row r="10">
      <c r="A10" s="4" t="inlineStr">
        <is>
          <t>Preferred stock, shares outstanding (in shares)</t>
        </is>
      </c>
      <c r="B10" s="5" t="n">
        <v>3600000</v>
      </c>
      <c r="C10" s="5" t="n">
        <v>3600000</v>
      </c>
    </row>
    <row r="11">
      <c r="A11" s="4" t="inlineStr">
        <is>
          <t>Preferred Stock, Liquidation Preference, Value</t>
        </is>
      </c>
      <c r="B11" s="6" t="n">
        <v>90000000</v>
      </c>
      <c r="C11" s="6" t="n">
        <v>90000000</v>
      </c>
    </row>
    <row r="12">
      <c r="A12" s="4" t="inlineStr">
        <is>
          <t>5.875% Series B Cumulative Redeemable Preferred Stock</t>
        </is>
      </c>
    </row>
    <row r="13">
      <c r="A13" s="4" t="inlineStr">
        <is>
          <t>Preferred Stock, Dividend Rate, Percentage</t>
        </is>
      </c>
      <c r="B13" s="4" t="inlineStr">
        <is>
          <t>5.875%</t>
        </is>
      </c>
      <c r="C13" s="4" t="inlineStr">
        <is>
          <t>5.875%</t>
        </is>
      </c>
    </row>
    <row r="14">
      <c r="A14" s="4" t="inlineStr">
        <is>
          <t>Preferred stock, shares outstanding (in shares)</t>
        </is>
      </c>
      <c r="B14" s="5" t="n">
        <v>3000000</v>
      </c>
      <c r="C14" s="5" t="n">
        <v>3000000</v>
      </c>
    </row>
    <row r="15">
      <c r="A15" s="4" t="inlineStr">
        <is>
          <t>Preferred Stock, Liquidation Preference, Value</t>
        </is>
      </c>
      <c r="B15" s="6" t="n">
        <v>75000000</v>
      </c>
      <c r="C15" s="6" t="n">
        <v>75000000</v>
      </c>
    </row>
    <row r="16">
      <c r="A16" s="4" t="inlineStr">
        <is>
          <t>5.625% Series C Cumulative Redeemable Preferred Stock</t>
        </is>
      </c>
    </row>
    <row r="17">
      <c r="A17" s="4" t="inlineStr">
        <is>
          <t>Preferred Stock, Dividend Rate, Percentage</t>
        </is>
      </c>
      <c r="B17" s="4" t="inlineStr">
        <is>
          <t>5.625%</t>
        </is>
      </c>
      <c r="C17" s="4" t="inlineStr">
        <is>
          <t>5.625%</t>
        </is>
      </c>
    </row>
    <row r="18">
      <c r="A18" s="4" t="inlineStr">
        <is>
          <t>Preferred stock, shares outstanding (in shares)</t>
        </is>
      </c>
      <c r="B18" s="5" t="n">
        <v>3450000</v>
      </c>
      <c r="C18" s="5" t="n">
        <v>3450000</v>
      </c>
    </row>
    <row r="19">
      <c r="A19" s="4" t="inlineStr">
        <is>
          <t>Preferred Stock, Liquidation Preference, Value</t>
        </is>
      </c>
      <c r="B19" s="6" t="n">
        <v>86250000</v>
      </c>
      <c r="C19" s="6" t="n">
        <v>862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e on a Recurring Basis by Level within Fair Value Hierarchy</t>
        </is>
      </c>
      <c r="B4" s="4" t="inlineStr">
        <is>
          <t>The table below sets forth the estimated fair value of our interest rate swaps as of June 30, 2020 and December 31, 2019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June 30, 2020 Interest Rate Swap Asset $ — $ — $ — $ — Interest Rate Swap Liability $ (22,916 ) $ — $ (22,916 ) $ — December 31, 2019 Interest Rate Swap Asset $ 766 $ — $ 766 $ — Interest Rate Swap Liability $ (8,488 ) $ — $ (8,488 ) $ —</t>
        </is>
      </c>
    </row>
    <row r="5">
      <c r="A5" s="4" t="inlineStr">
        <is>
          <t>Carrying Value and Estimated Fair Value of Notes Payable</t>
        </is>
      </c>
      <c r="B5" s="4" t="inlineStr">
        <is>
          <t>The table below sets forth the carrying value and the estimated fair value of our notes payable as of June 30, 2020 and December 31, 2019 (in thousands): Fair Value Measurement Using Liabilities Total Fair Value Quoted Price in Active Markets for Identical Assets and Liabilities (Level 1) Significant Other Observable Inputs (Level 2) Significant Unobservable Inputs (Level 3) Carrying Value Notes Payable at: June 30, 2020 $ 952,946 $ — $ — $ 952,946 $ 906,687 December 31, 2019 $ 882,813 $ — $ — $ 882,813 $ 857,8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Unvested Restricted Stock Activity</t>
        </is>
      </c>
      <c r="B4" s="4" t="inlineStr">
        <is>
          <t xml:space="preserve">The following table sets forth our share-based award activity for the six months ended June 30, 2020 : Unvested Awards Restricted Common Stock LTIP Units Performance Units Balance at January 1, 2020 212,545 298,412 687,761 Granted 120,639 36,292 — Forfeited (4,857 ) — — Vested (1) (85,288 ) (41,953 ) — Balance at June 30, 2020 243,039 292,751 687,761 (1) During the six months ended June 30, 2020 , 26,573 shares of the Company’s common stock were tendered in accordance with the terms of the Plan to satisfy minimum statutory tax withholding requirements associated with the vesting of restricted shares of common stock. </t>
        </is>
      </c>
    </row>
    <row r="5">
      <c r="A5" s="4" t="inlineStr">
        <is>
          <t>Vesting Schedule of the Unvested Shares of Restricted Stock Outstanding</t>
        </is>
      </c>
      <c r="B5" s="4" t="inlineStr">
        <is>
          <t>The following table sets forth the vesting schedule of all unvested share-based awards outstanding as of June 30, 2020 : Unvested Awards Restricted LTIP Units Performance Units (1) July 1, 2020 - December 31, 2020 2,640 154,422 188,250 2021 98,773 90,031 204,517 2022 67,586 45,740 294,994 2023 47,919 2,558 — 2024 26,121 — — Total 243,039 292,751 687,761 (1) Represents the maximum number of Performance Units that would become earned and vested on December 14, 2020, in the event that the specified maximum total shareholder return (“TSR”) hurdles are achieved over the three-year performance period from December 15, 2017 through December 14, 2020, and the maximum number of Performance Units that would become earned and vested on December 31, 2021 and December 31, 2022, in the event that the specified maximum TSR and FFO per share growth hurdles are achieved over the three-year performance period from January 1, 2019 through December 31, 2021 and the three-year performance period from January 1, 2020 through December 31, 2022.</t>
        </is>
      </c>
    </row>
    <row r="6">
      <c r="A6" s="4" t="inlineStr">
        <is>
          <t>Shareholders' Equity and Share-based Payments</t>
        </is>
      </c>
      <c r="B6" s="4" t="inlineStr">
        <is>
          <t>The following table sets forth the amounts expensed and capitalized for all share-based awards for the reported periods presented below (in thousands): Three Months Ended June 30, Six Months Ended June 30, 2020 2019 2020 2019 Expensed share-based compensation (1) $ 3,709 $ 2,709 $ 7,279 $ 5,288 Capitalized share-based compensation (2) 56 42 113 76 Total share-based compensation $ 3,765 $ 2,751 $ 7,392 $ 5,364 (1) Amounts expensed are included in “General and administrative” and “Property expenses” in the accompanying consolidated statements of operations. (2) For the three and six months ended June 30, 2020 and 2019, amounts capitalized relate to employees who provide construction services, and are included in “Building and improvements” in the consolidated balance sheets.</t>
        </is>
      </c>
    </row>
    <row r="7">
      <c r="A7" s="4" t="inlineStr">
        <is>
          <t>Summary of the Components of Changes in Accumulated Other Comprehensive Loss</t>
        </is>
      </c>
      <c r="B7" s="4" t="inlineStr">
        <is>
          <t>The following table summarizes the changes in our AOCI balance for the six months ended June 30, 2020 and 2019 , which consists solely of adjustments related to our cash flow hedges (in thousands): Six Months Ended June 30, 2020 2019 Accumulated other comprehensive (loss) income - beginning balance $ (7,542 ) $ 6,262 Other comprehensive loss before reclassifications (17,318 ) (12,036 ) Amounts reclassified from accumulated other comprehensive loss (income) to interest expense 2,124 (1,640 ) Net current period other comprehensive loss (15,194 ) (13,676 ) Less other comprehensive loss attributable to noncontrolling interests 522 313 Other comprehensive loss attributable to common stockholders (14,672 ) (13,363 ) Accumulated other comprehensive (loss) income - ending balance $ (22,214 ) $ (7,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share and per share amounts): Three Months Ended June 30, Six Months Ended June 30, 2020 2019 2020 2019 Numerator: Net income $ 16,271 $ 15,954 $ 31,543 $ 26,671 Less: Preferred stock dividends (3,637 ) (2,424 ) (7,273 ) (4,847 ) Less: Net income attributable to noncontrolling interests (1,084 ) (569 ) (1,801 ) (770 ) Less: Net income attributable to participating securities (129 ) (113 ) (260 ) (227 ) Net income attributable to common stockholders $ 11,421 $ 12,848 $ 22,209 $ 20,827 Denominator: Weighted average shares of common stock outstanding – basic 119,810,283 105,847,557 116,932,359 102,115,849 Effect of dilutive securities - performance units 257,893 388,752 258,895 326,931 Weighted average shares of common stock outstanding – diluted 120,068,176 106,236,309 117,191,254 102,442,780 Earnings per share — Basic Net income attributable to common stockholders $ 0.10 $ 0.12 $ 0.19 $ 0.20 Earnings per share — Diluted Net income attributable to common stockholders $ 0.10 $ 0.12 $ 0.19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Subsequent Events (Tables)</t>
        </is>
      </c>
      <c r="B1" s="2" t="inlineStr">
        <is>
          <t>6 Months Ended</t>
        </is>
      </c>
    </row>
    <row r="2">
      <c r="B2" s="2" t="inlineStr">
        <is>
          <t>Jun. 30, 2020</t>
        </is>
      </c>
    </row>
    <row r="3">
      <c r="A3" s="3" t="inlineStr">
        <is>
          <t>Subsequent Events [Abstract]</t>
        </is>
      </c>
    </row>
    <row r="4">
      <c r="A4" s="4" t="inlineStr">
        <is>
          <t>Dividends Declared</t>
        </is>
      </c>
      <c r="B4" s="4" t="inlineStr">
        <is>
          <t>On July 20, 2020 , our board of directors declared the following quarterly cash dividends/distributions: Security Amount per Share/Unit Record Date Payment Date Common stock $ 0.215 September 30, 2020 October 15, 2020 OP Units $ 0.215 September 30, 2020 October 15, 2020 5.875% Series A Cumulative Redeemable Preferred Stock $ 0.367188 September 15, 2020 September 30, 2020 5.875% Series B Cumulative Redeemable Preferred Stock $ 0.367188 September 15, 2020 September 30, 2020 5.625% Series C Cumulative Redeemable Preferred Stock $ 0.351563 September 15, 2020 September 30, 2020 4.43937% Cumulative Redeemable Convertible Preferred Units $ 0.505085 September 15, 2020 September 30, 2020 4.00% Cumulative Redeemable Convertible Preferred Units $ 0.45 September 15, 2020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rganization (Detail) ft² in Millions</t>
        </is>
      </c>
      <c r="B1" s="2" t="inlineStr">
        <is>
          <t>Jun. 30, 2020ft²property</t>
        </is>
      </c>
    </row>
    <row r="2">
      <c r="A2" s="3" t="inlineStr">
        <is>
          <t>Organization, Consolidation and Presentation of Financial Statements [Abstract]</t>
        </is>
      </c>
    </row>
    <row r="3">
      <c r="A3" s="4" t="inlineStr">
        <is>
          <t>Number of real estate properties | property</t>
        </is>
      </c>
      <c r="B3" s="5" t="n">
        <v>229</v>
      </c>
    </row>
    <row r="4">
      <c r="A4" s="4" t="inlineStr">
        <is>
          <t>Area of real estate property (square feet) | ft²</t>
        </is>
      </c>
      <c r="B4" s="11" t="n">
        <v>27.6</v>
      </c>
    </row>
    <row r="5">
      <c r="A5" s="4" t="inlineStr">
        <is>
          <t>Number of real estate properties additionally managed | property</t>
        </is>
      </c>
      <c r="B5" s="5" t="n">
        <v>20</v>
      </c>
    </row>
    <row r="6">
      <c r="A6" s="4" t="inlineStr">
        <is>
          <t>Area of real estate property additionally managed | ft²</t>
        </is>
      </c>
      <c r="B6"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 - USD ($)</t>
        </is>
      </c>
      <c r="B1" s="2" t="inlineStr">
        <is>
          <t>Jan. 01,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Summary Of Significant Accounting Policies [Line Items]</t>
        </is>
      </c>
    </row>
    <row r="3">
      <c r="A3" s="4" t="inlineStr">
        <is>
          <t>Restricted cash</t>
        </is>
      </c>
      <c r="C3" s="6" t="n">
        <v>67000</v>
      </c>
      <c r="D3" s="6" t="n">
        <v>11055000</v>
      </c>
      <c r="E3" s="6" t="n">
        <v>67000</v>
      </c>
      <c r="F3" s="6" t="n">
        <v>11055000</v>
      </c>
      <c r="G3" s="6" t="n">
        <v>0</v>
      </c>
      <c r="H3" s="6" t="n">
        <v>0</v>
      </c>
    </row>
    <row r="4">
      <c r="A4" s="4" t="inlineStr">
        <is>
          <t>Interest costs capitalized</t>
        </is>
      </c>
      <c r="C4" s="5" t="n">
        <v>1100000</v>
      </c>
      <c r="D4" s="5" t="n">
        <v>1100000</v>
      </c>
      <c r="E4" s="5" t="n">
        <v>1943000</v>
      </c>
      <c r="F4" s="5" t="n">
        <v>1682000</v>
      </c>
    </row>
    <row r="5">
      <c r="A5" s="4" t="inlineStr">
        <is>
          <t>Real estate taxes and insurance costs capitalized</t>
        </is>
      </c>
      <c r="C5" s="5" t="n">
        <v>300000</v>
      </c>
      <c r="D5" s="5" t="n">
        <v>400000</v>
      </c>
      <c r="E5" s="6" t="n">
        <v>600000</v>
      </c>
      <c r="F5" s="5" t="n">
        <v>600000</v>
      </c>
    </row>
    <row r="6">
      <c r="A6" s="4" t="inlineStr">
        <is>
          <t>REIT annual taxable income distribution requirement percentage</t>
        </is>
      </c>
      <c r="E6" s="4" t="inlineStr">
        <is>
          <t>90.00%</t>
        </is>
      </c>
    </row>
    <row r="7">
      <c r="A7" s="4" t="inlineStr">
        <is>
          <t>Adjustment to rental income resulting from lease collectability assessment</t>
        </is>
      </c>
      <c r="C7" s="5" t="n">
        <v>-1100000</v>
      </c>
      <c r="D7" s="5" t="n">
        <v>-400000</v>
      </c>
      <c r="E7" s="6" t="n">
        <v>1500000</v>
      </c>
      <c r="F7" s="5" t="n">
        <v>-500000</v>
      </c>
    </row>
    <row r="8">
      <c r="A8" s="4" t="inlineStr">
        <is>
          <t>Cumulative effect of adoption of ASC 842</t>
        </is>
      </c>
      <c r="F8" s="5" t="n">
        <v>-222000</v>
      </c>
    </row>
    <row r="9">
      <c r="A9" s="4" t="inlineStr">
        <is>
          <t>Income tax provision</t>
        </is>
      </c>
      <c r="E9" s="5" t="n">
        <v>0</v>
      </c>
      <c r="F9" s="5" t="n">
        <v>0</v>
      </c>
    </row>
    <row r="10">
      <c r="A10" s="4" t="inlineStr">
        <is>
          <t>Construction Employees</t>
        </is>
      </c>
    </row>
    <row r="11">
      <c r="A11" s="3" t="inlineStr">
        <is>
          <t>Summary Of Significant Accounting Policies [Line Items]</t>
        </is>
      </c>
    </row>
    <row r="12">
      <c r="A12" s="4" t="inlineStr">
        <is>
          <t>Compensation costs capitalized</t>
        </is>
      </c>
      <c r="C12" s="6" t="n">
        <v>1000000</v>
      </c>
      <c r="D12" s="6" t="n">
        <v>600000</v>
      </c>
      <c r="E12" s="6" t="n">
        <v>2000000</v>
      </c>
      <c r="F12" s="6" t="n">
        <v>1300000</v>
      </c>
    </row>
    <row r="13">
      <c r="A13" s="4" t="inlineStr">
        <is>
          <t>Minimum | Office Leases</t>
        </is>
      </c>
    </row>
    <row r="14">
      <c r="A14" s="3" t="inlineStr">
        <is>
          <t>Summary Of Significant Accounting Policies [Line Items]</t>
        </is>
      </c>
    </row>
    <row r="15">
      <c r="A15" s="4" t="inlineStr">
        <is>
          <t>Estimated remaining life</t>
        </is>
      </c>
      <c r="E15" s="4" t="inlineStr">
        <is>
          <t>10 years</t>
        </is>
      </c>
    </row>
    <row r="16">
      <c r="A16" s="4" t="inlineStr">
        <is>
          <t>Minimum | Site Improvements</t>
        </is>
      </c>
    </row>
    <row r="17">
      <c r="A17" s="3" t="inlineStr">
        <is>
          <t>Summary Of Significant Accounting Policies [Line Items]</t>
        </is>
      </c>
    </row>
    <row r="18">
      <c r="A18" s="4" t="inlineStr">
        <is>
          <t>Estimated remaining life</t>
        </is>
      </c>
      <c r="E18" s="4" t="inlineStr">
        <is>
          <t>5 years</t>
        </is>
      </c>
    </row>
    <row r="19">
      <c r="A19" s="4" t="inlineStr">
        <is>
          <t>Maximum | Office Leases</t>
        </is>
      </c>
    </row>
    <row r="20">
      <c r="A20" s="3" t="inlineStr">
        <is>
          <t>Summary Of Significant Accounting Policies [Line Items]</t>
        </is>
      </c>
    </row>
    <row r="21">
      <c r="A21" s="4" t="inlineStr">
        <is>
          <t>Estimated remaining life</t>
        </is>
      </c>
      <c r="E21" s="4" t="inlineStr">
        <is>
          <t>30 years</t>
        </is>
      </c>
    </row>
    <row r="22">
      <c r="A22" s="4" t="inlineStr">
        <is>
          <t>Maximum | Site Improvements</t>
        </is>
      </c>
    </row>
    <row r="23">
      <c r="A23" s="3" t="inlineStr">
        <is>
          <t>Summary Of Significant Accounting Policies [Line Items]</t>
        </is>
      </c>
    </row>
    <row r="24">
      <c r="A24" s="4" t="inlineStr">
        <is>
          <t>Estimated remaining life</t>
        </is>
      </c>
      <c r="E24" s="4" t="inlineStr">
        <is>
          <t>20 years</t>
        </is>
      </c>
    </row>
    <row r="25">
      <c r="A25" s="4" t="inlineStr">
        <is>
          <t>Measurement Input, Discount Rate | Minimum</t>
        </is>
      </c>
    </row>
    <row r="26">
      <c r="A26" s="3" t="inlineStr">
        <is>
          <t>Summary Of Significant Accounting Policies [Line Items]</t>
        </is>
      </c>
    </row>
    <row r="27">
      <c r="A27" s="4" t="inlineStr">
        <is>
          <t>Acquired property, measurement input</t>
        </is>
      </c>
      <c r="C27" s="4" t="inlineStr">
        <is>
          <t>5.75%</t>
        </is>
      </c>
      <c r="E27" s="4" t="inlineStr">
        <is>
          <t>5.75%</t>
        </is>
      </c>
    </row>
    <row r="28">
      <c r="A28" s="4" t="inlineStr">
        <is>
          <t>Measurement Input, Discount Rate | Maximum</t>
        </is>
      </c>
    </row>
    <row r="29">
      <c r="A29" s="3" t="inlineStr">
        <is>
          <t>Summary Of Significant Accounting Policies [Line Items]</t>
        </is>
      </c>
    </row>
    <row r="30">
      <c r="A30" s="4" t="inlineStr">
        <is>
          <t>Acquired property, measurement input</t>
        </is>
      </c>
      <c r="C30" s="4" t="inlineStr">
        <is>
          <t>7.00%</t>
        </is>
      </c>
      <c r="E30" s="4" t="inlineStr">
        <is>
          <t>7.00%</t>
        </is>
      </c>
    </row>
    <row r="31">
      <c r="A31" s="4" t="inlineStr">
        <is>
          <t>Measurement Input, Cap Rate | Minimum</t>
        </is>
      </c>
    </row>
    <row r="32">
      <c r="A32" s="3" t="inlineStr">
        <is>
          <t>Summary Of Significant Accounting Policies [Line Items]</t>
        </is>
      </c>
    </row>
    <row r="33">
      <c r="A33" s="4" t="inlineStr">
        <is>
          <t>Acquired property, measurement input</t>
        </is>
      </c>
      <c r="C33" s="4" t="inlineStr">
        <is>
          <t>4.75%</t>
        </is>
      </c>
      <c r="E33" s="4" t="inlineStr">
        <is>
          <t>4.75%</t>
        </is>
      </c>
    </row>
    <row r="34">
      <c r="A34" s="4" t="inlineStr">
        <is>
          <t>Measurement Input, Cap Rate | Maximum</t>
        </is>
      </c>
    </row>
    <row r="35">
      <c r="A35" s="3" t="inlineStr">
        <is>
          <t>Summary Of Significant Accounting Policies [Line Items]</t>
        </is>
      </c>
    </row>
    <row r="36">
      <c r="A36" s="4" t="inlineStr">
        <is>
          <t>Acquired property, measurement input</t>
        </is>
      </c>
      <c r="C36" s="4" t="inlineStr">
        <is>
          <t>5.75%</t>
        </is>
      </c>
      <c r="E36" s="4" t="inlineStr">
        <is>
          <t>5.75%</t>
        </is>
      </c>
    </row>
    <row r="37">
      <c r="A37" s="4" t="inlineStr">
        <is>
          <t>Property Average Lease Up Period | Minimum</t>
        </is>
      </c>
    </row>
    <row r="38">
      <c r="A38" s="3" t="inlineStr">
        <is>
          <t>Summary Of Significant Accounting Policies [Line Items]</t>
        </is>
      </c>
    </row>
    <row r="39">
      <c r="A39" s="4" t="inlineStr">
        <is>
          <t>Estimated average lease-up period</t>
        </is>
      </c>
      <c r="E39" s="4" t="inlineStr">
        <is>
          <t>6 months</t>
        </is>
      </c>
    </row>
    <row r="40">
      <c r="A40" s="4" t="inlineStr">
        <is>
          <t>Property Average Lease Up Period | Maximum</t>
        </is>
      </c>
    </row>
    <row r="41">
      <c r="A41" s="3" t="inlineStr">
        <is>
          <t>Summary Of Significant Accounting Policies [Line Items]</t>
        </is>
      </c>
    </row>
    <row r="42">
      <c r="A42" s="4" t="inlineStr">
        <is>
          <t>Estimated average lease-up period</t>
        </is>
      </c>
      <c r="E42" s="4" t="inlineStr">
        <is>
          <t>9 months</t>
        </is>
      </c>
    </row>
    <row r="43">
      <c r="A43" s="4" t="inlineStr">
        <is>
          <t>Estimate of Fair Value Measurement | Minimum</t>
        </is>
      </c>
    </row>
    <row r="44">
      <c r="A44" s="3" t="inlineStr">
        <is>
          <t>Summary Of Significant Accounting Policies [Line Items]</t>
        </is>
      </c>
    </row>
    <row r="45">
      <c r="A45" s="4" t="inlineStr">
        <is>
          <t>Acquired property, measurement input</t>
        </is>
      </c>
      <c r="C45" s="4" t="inlineStr">
        <is>
          <t>3.00%</t>
        </is>
      </c>
      <c r="E45" s="4" t="inlineStr">
        <is>
          <t>3.00%</t>
        </is>
      </c>
    </row>
    <row r="46">
      <c r="A46" s="4" t="inlineStr">
        <is>
          <t>Estimate of Fair Value Measurement | Maximum</t>
        </is>
      </c>
    </row>
    <row r="47">
      <c r="A47" s="3" t="inlineStr">
        <is>
          <t>Summary Of Significant Accounting Policies [Line Items]</t>
        </is>
      </c>
    </row>
    <row r="48">
      <c r="A48" s="4" t="inlineStr">
        <is>
          <t>Acquired property, measurement input</t>
        </is>
      </c>
      <c r="C48" s="4" t="inlineStr">
        <is>
          <t>3.75%</t>
        </is>
      </c>
      <c r="E48" s="4" t="inlineStr">
        <is>
          <t>3.75%</t>
        </is>
      </c>
    </row>
    <row r="49">
      <c r="A49" s="4" t="inlineStr">
        <is>
          <t>Accounting Standards Update 2016-02</t>
        </is>
      </c>
    </row>
    <row r="50">
      <c r="A50" s="3" t="inlineStr">
        <is>
          <t>Summary Of Significant Accounting Policies [Line Items]</t>
        </is>
      </c>
    </row>
    <row r="51">
      <c r="A51" s="4" t="inlineStr">
        <is>
          <t>Cumulative effect of adoption of ASC 842</t>
        </is>
      </c>
      <c r="B51" s="6" t="n">
        <v>200000</v>
      </c>
    </row>
    <row r="52">
      <c r="A52" s="4" t="inlineStr">
        <is>
          <t>Rent Relief Agreement, COVID-19 [Member]</t>
        </is>
      </c>
    </row>
    <row r="53">
      <c r="A53" s="3" t="inlineStr">
        <is>
          <t>Summary Of Significant Accounting Policies [Line Items]</t>
        </is>
      </c>
    </row>
    <row r="54">
      <c r="A54" s="4" t="inlineStr">
        <is>
          <t>Application of Security Deposits</t>
        </is>
      </c>
      <c r="C54" s="6" t="n">
        <v>4200000</v>
      </c>
      <c r="E54" s="6" t="n">
        <v>4200000</v>
      </c>
    </row>
    <row r="55">
      <c r="A55" s="4" t="inlineStr">
        <is>
          <t>Acceleration of Concessions</t>
        </is>
      </c>
      <c r="C55" s="5" t="n">
        <v>800000</v>
      </c>
      <c r="E55" s="5" t="n">
        <v>800000</v>
      </c>
    </row>
    <row r="56">
      <c r="A56" s="4" t="inlineStr">
        <is>
          <t>Deferral of Base Rent</t>
        </is>
      </c>
      <c r="C56" s="6" t="n">
        <v>3600000</v>
      </c>
      <c r="E56" s="6" t="n">
        <v>3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254373</v>
      </c>
      <c r="C3" s="6" t="n">
        <v>78857</v>
      </c>
      <c r="D3" s="6" t="n">
        <v>172209</v>
      </c>
      <c r="E3" s="6" t="n">
        <v>180601</v>
      </c>
    </row>
    <row r="4">
      <c r="A4" s="4" t="inlineStr">
        <is>
          <t>Restricted cash</t>
        </is>
      </c>
      <c r="B4" s="5" t="n">
        <v>67</v>
      </c>
      <c r="C4" s="5" t="n">
        <v>0</v>
      </c>
      <c r="D4" s="5" t="n">
        <v>11055</v>
      </c>
      <c r="E4" s="5" t="n">
        <v>0</v>
      </c>
    </row>
    <row r="5">
      <c r="A5" s="4" t="inlineStr">
        <is>
          <t>Restricted Cash and Cash Equivalents</t>
        </is>
      </c>
      <c r="B5" s="6" t="n">
        <v>254440</v>
      </c>
      <c r="C5" s="6" t="n">
        <v>78857</v>
      </c>
      <c r="D5" s="6" t="n">
        <v>183264</v>
      </c>
      <c r="E5" s="6" t="n">
        <v>180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28" customWidth="1" min="2" max="2"/>
    <col width="33" customWidth="1" min="3" max="3"/>
    <col width="29" customWidth="1" min="4" max="4"/>
    <col width="32" customWidth="1" min="5" max="5"/>
    <col width="21" customWidth="1" min="6" max="6"/>
    <col width="21" customWidth="1" min="7" max="7"/>
  </cols>
  <sheetData>
    <row r="1">
      <c r="A1" s="1" t="inlineStr">
        <is>
          <t>Investments in Real Estate - Summary of Acquired Wholly Owned Industrial Properties (Detail) $ in Thousands</t>
        </is>
      </c>
      <c r="B1" s="2" t="inlineStr">
        <is>
          <t>Mar. 05, 2020buildingshares</t>
        </is>
      </c>
      <c r="C1" s="2" t="inlineStr">
        <is>
          <t>Jun. 30, 2020USD ($)aft²building</t>
        </is>
      </c>
      <c r="D1" s="2" t="inlineStr">
        <is>
          <t>Jun. 19, 2020USD ($)building</t>
        </is>
      </c>
      <c r="E1" s="2" t="inlineStr">
        <is>
          <t>Jun. 30, 2020USD ($)ft²building</t>
        </is>
      </c>
      <c r="F1" s="2" t="inlineStr">
        <is>
          <t>Jun. 30, 2019USD ($)</t>
        </is>
      </c>
      <c r="G1" s="2" t="inlineStr">
        <is>
          <t>Dec. 31, 2019USD ($)</t>
        </is>
      </c>
    </row>
    <row r="2">
      <c r="A2" s="3" t="inlineStr">
        <is>
          <t>Real Estate [Line Items]</t>
        </is>
      </c>
    </row>
    <row r="3">
      <c r="A3" s="4" t="inlineStr">
        <is>
          <t>Rentable Square Feet | ft²</t>
        </is>
      </c>
      <c r="C3" s="5" t="n">
        <v>1197073</v>
      </c>
      <c r="E3" s="5" t="n">
        <v>1197073</v>
      </c>
    </row>
    <row r="4">
      <c r="A4" s="4" t="inlineStr">
        <is>
          <t>Number of Buildings | building</t>
        </is>
      </c>
      <c r="C4" s="5" t="n">
        <v>33</v>
      </c>
      <c r="E4" s="5" t="n">
        <v>33</v>
      </c>
    </row>
    <row r="5">
      <c r="A5" s="4" t="inlineStr">
        <is>
          <t>Acquisition Purchase Price</t>
        </is>
      </c>
      <c r="C5" s="6" t="n">
        <v>283853</v>
      </c>
      <c r="E5" s="6" t="n">
        <v>283853</v>
      </c>
    </row>
    <row r="6">
      <c r="A6" s="4" t="inlineStr">
        <is>
          <t>Assumption of debt in connection with acquisition of real estate including loan premium</t>
        </is>
      </c>
      <c r="E6" s="5" t="n">
        <v>48759</v>
      </c>
      <c r="F6" s="6" t="n">
        <v>0</v>
      </c>
    </row>
    <row r="7">
      <c r="A7" s="4" t="inlineStr">
        <is>
          <t>Noncontrolling Interests | Operating Partnership</t>
        </is>
      </c>
    </row>
    <row r="8">
      <c r="A8" s="3" t="inlineStr">
        <is>
          <t>Real Estate [Line Items]</t>
        </is>
      </c>
    </row>
    <row r="9">
      <c r="A9" s="4" t="inlineStr">
        <is>
          <t>Limited Partners' Capital Account, Units Issued | shares</t>
        </is>
      </c>
      <c r="B9" s="5" t="n">
        <v>1406170</v>
      </c>
    </row>
    <row r="10">
      <c r="A10" s="4" t="inlineStr">
        <is>
          <t>Properties Acquired on March 5, 2020 and June 19, 2020</t>
        </is>
      </c>
    </row>
    <row r="11">
      <c r="A11" s="3" t="inlineStr">
        <is>
          <t>Real Estate [Line Items]</t>
        </is>
      </c>
    </row>
    <row r="12">
      <c r="A12" s="4" t="inlineStr">
        <is>
          <t>Number of Buildings | building</t>
        </is>
      </c>
      <c r="B12" s="5" t="n">
        <v>10</v>
      </c>
      <c r="D12" s="5" t="n">
        <v>1</v>
      </c>
    </row>
    <row r="13">
      <c r="A13" s="4" t="inlineStr">
        <is>
          <t>Acquisition Purchase Price</t>
        </is>
      </c>
      <c r="C13" s="6" t="n">
        <v>214200</v>
      </c>
      <c r="E13" s="5" t="n">
        <v>214200</v>
      </c>
    </row>
    <row r="14">
      <c r="A14" s="4" t="inlineStr">
        <is>
          <t>Purchase price</t>
        </is>
      </c>
      <c r="E14" s="6" t="n">
        <v>60400</v>
      </c>
    </row>
    <row r="15">
      <c r="A15" s="4" t="inlineStr">
        <is>
          <t>Payments for Deposits on Real Estate Acquisitions</t>
        </is>
      </c>
      <c r="G15" s="6" t="n">
        <v>10000</v>
      </c>
    </row>
    <row r="16">
      <c r="A16" s="4" t="inlineStr">
        <is>
          <t>Properties Acquired on March 5, 2020 and June 19, 2020 | Series 2 CPOP Units</t>
        </is>
      </c>
    </row>
    <row r="17">
      <c r="A17" s="3" t="inlineStr">
        <is>
          <t>Real Estate [Line Items]</t>
        </is>
      </c>
    </row>
    <row r="18">
      <c r="A18" s="4" t="inlineStr">
        <is>
          <t>Acquisition, preferred units issued (in units) | shares</t>
        </is>
      </c>
      <c r="B18" s="5" t="n">
        <v>906374</v>
      </c>
    </row>
    <row r="19">
      <c r="A19" s="4" t="inlineStr">
        <is>
          <t>Preferred Unit, Distribution Rate, Percentage</t>
        </is>
      </c>
      <c r="B19" s="4" t="inlineStr">
        <is>
          <t>4.00%</t>
        </is>
      </c>
    </row>
    <row r="20">
      <c r="A20" s="4" t="inlineStr">
        <is>
          <t>Properties Acquired on March 5, 2020 and June 19, 2020 | Secured Debt</t>
        </is>
      </c>
    </row>
    <row r="21">
      <c r="A21" s="3" t="inlineStr">
        <is>
          <t>Real Estate [Line Items]</t>
        </is>
      </c>
    </row>
    <row r="22">
      <c r="A22" s="4" t="inlineStr">
        <is>
          <t>Assumption of debt in connection with acquisition of real estate including loan premium</t>
        </is>
      </c>
      <c r="D22" s="6" t="n">
        <v>47500</v>
      </c>
    </row>
    <row r="23">
      <c r="A23" s="4" t="inlineStr">
        <is>
          <t>701-751 Kingshill Place(2)</t>
        </is>
      </c>
    </row>
    <row r="24">
      <c r="A24" s="3" t="inlineStr">
        <is>
          <t>Real Estate [Line Items]</t>
        </is>
      </c>
    </row>
    <row r="25">
      <c r="A25" s="4" t="inlineStr">
        <is>
          <t>Date of Acquisition</t>
        </is>
      </c>
      <c r="E25" s="4" t="inlineStr">
        <is>
          <t>Mar. 5,
		2020</t>
        </is>
      </c>
    </row>
    <row r="26">
      <c r="A26" s="4" t="inlineStr">
        <is>
          <t>Rentable Square Feet | ft²</t>
        </is>
      </c>
      <c r="C26" s="5" t="n">
        <v>169069</v>
      </c>
      <c r="E26" s="5" t="n">
        <v>169069</v>
      </c>
    </row>
    <row r="27">
      <c r="A27" s="4" t="inlineStr">
        <is>
          <t>Number of Buildings | building</t>
        </is>
      </c>
      <c r="C27" s="5" t="n">
        <v>6</v>
      </c>
      <c r="E27" s="5" t="n">
        <v>6</v>
      </c>
    </row>
    <row r="28">
      <c r="A28" s="4" t="inlineStr">
        <is>
          <t>Acquisition Purchase Price</t>
        </is>
      </c>
      <c r="C28" s="6" t="n">
        <v>33251</v>
      </c>
      <c r="E28" s="6" t="n">
        <v>33251</v>
      </c>
    </row>
    <row r="29">
      <c r="A29" s="4" t="inlineStr">
        <is>
          <t>2601-2641 Manhattan Beach Boulevard(2)</t>
        </is>
      </c>
    </row>
    <row r="30">
      <c r="A30" s="3" t="inlineStr">
        <is>
          <t>Real Estate [Line Items]</t>
        </is>
      </c>
    </row>
    <row r="31">
      <c r="A31" s="4" t="inlineStr">
        <is>
          <t>Date of Acquisition</t>
        </is>
      </c>
      <c r="E31" s="4" t="inlineStr">
        <is>
          <t>Mar. 5,
		2020</t>
        </is>
      </c>
    </row>
    <row r="32">
      <c r="A32" s="4" t="inlineStr">
        <is>
          <t>Rentable Square Feet | ft²</t>
        </is>
      </c>
      <c r="C32" s="5" t="n">
        <v>126726</v>
      </c>
      <c r="E32" s="5" t="n">
        <v>126726</v>
      </c>
    </row>
    <row r="33">
      <c r="A33" s="4" t="inlineStr">
        <is>
          <t>Number of Buildings | building</t>
        </is>
      </c>
      <c r="C33" s="5" t="n">
        <v>6</v>
      </c>
      <c r="E33" s="5" t="n">
        <v>6</v>
      </c>
    </row>
    <row r="34">
      <c r="A34" s="4" t="inlineStr">
        <is>
          <t>Acquisition Purchase Price</t>
        </is>
      </c>
      <c r="C34" s="6" t="n">
        <v>39481</v>
      </c>
      <c r="E34" s="6" t="n">
        <v>39481</v>
      </c>
    </row>
    <row r="35">
      <c r="A35" s="4" t="inlineStr">
        <is>
          <t>2410-2420 Santa Fe Avenue(2)</t>
        </is>
      </c>
    </row>
    <row r="36">
      <c r="A36" s="3" t="inlineStr">
        <is>
          <t>Real Estate [Line Items]</t>
        </is>
      </c>
    </row>
    <row r="37">
      <c r="A37" s="4" t="inlineStr">
        <is>
          <t>Date of Acquisition</t>
        </is>
      </c>
      <c r="E37" s="4" t="inlineStr">
        <is>
          <t>Mar. 5,
		2020</t>
        </is>
      </c>
    </row>
    <row r="38">
      <c r="A38" s="4" t="inlineStr">
        <is>
          <t>Rentable Square Feet | ft²</t>
        </is>
      </c>
      <c r="C38" s="5" t="n">
        <v>112000</v>
      </c>
      <c r="E38" s="5" t="n">
        <v>112000</v>
      </c>
    </row>
    <row r="39">
      <c r="A39" s="4" t="inlineStr">
        <is>
          <t>Number of Buildings | building</t>
        </is>
      </c>
      <c r="C39" s="5" t="n">
        <v>1</v>
      </c>
      <c r="E39" s="5" t="n">
        <v>1</v>
      </c>
    </row>
    <row r="40">
      <c r="A40" s="4" t="inlineStr">
        <is>
          <t>Acquisition Purchase Price</t>
        </is>
      </c>
      <c r="C40" s="6" t="n">
        <v>35737</v>
      </c>
      <c r="E40" s="6" t="n">
        <v>35737</v>
      </c>
    </row>
    <row r="41">
      <c r="A41" s="4" t="inlineStr">
        <is>
          <t>11600 Los Nietos Road(2)</t>
        </is>
      </c>
    </row>
    <row r="42">
      <c r="A42" s="3" t="inlineStr">
        <is>
          <t>Real Estate [Line Items]</t>
        </is>
      </c>
    </row>
    <row r="43">
      <c r="A43" s="4" t="inlineStr">
        <is>
          <t>Date of Acquisition</t>
        </is>
      </c>
      <c r="E43" s="4" t="inlineStr">
        <is>
          <t>Mar. 5,
		2020</t>
        </is>
      </c>
    </row>
    <row r="44">
      <c r="A44" s="4" t="inlineStr">
        <is>
          <t>Rentable Square Feet | ft²</t>
        </is>
      </c>
      <c r="C44" s="5" t="n">
        <v>103982</v>
      </c>
      <c r="E44" s="5" t="n">
        <v>103982</v>
      </c>
    </row>
    <row r="45">
      <c r="A45" s="4" t="inlineStr">
        <is>
          <t>Number of Buildings | building</t>
        </is>
      </c>
      <c r="C45" s="5" t="n">
        <v>1</v>
      </c>
      <c r="E45" s="5" t="n">
        <v>1</v>
      </c>
    </row>
    <row r="46">
      <c r="A46" s="4" t="inlineStr">
        <is>
          <t>Acquisition Purchase Price</t>
        </is>
      </c>
      <c r="C46" s="6" t="n">
        <v>16626</v>
      </c>
      <c r="E46" s="6" t="n">
        <v>16626</v>
      </c>
    </row>
    <row r="47">
      <c r="A47" s="4" t="inlineStr">
        <is>
          <t>5160 Richton Street(2)</t>
        </is>
      </c>
    </row>
    <row r="48">
      <c r="A48" s="3" t="inlineStr">
        <is>
          <t>Real Estate [Line Items]</t>
        </is>
      </c>
    </row>
    <row r="49">
      <c r="A49" s="4" t="inlineStr">
        <is>
          <t>Date of Acquisition</t>
        </is>
      </c>
      <c r="E49" s="4" t="inlineStr">
        <is>
          <t>Mar. 5,
		2020</t>
        </is>
      </c>
    </row>
    <row r="50">
      <c r="A50" s="4" t="inlineStr">
        <is>
          <t>Rentable Square Feet | ft²</t>
        </is>
      </c>
      <c r="C50" s="5" t="n">
        <v>94976</v>
      </c>
      <c r="E50" s="5" t="n">
        <v>94976</v>
      </c>
    </row>
    <row r="51">
      <c r="A51" s="4" t="inlineStr">
        <is>
          <t>Number of Buildings | building</t>
        </is>
      </c>
      <c r="C51" s="5" t="n">
        <v>1</v>
      </c>
      <c r="E51" s="5" t="n">
        <v>1</v>
      </c>
    </row>
    <row r="52">
      <c r="A52" s="4" t="inlineStr">
        <is>
          <t>Acquisition Purchase Price</t>
        </is>
      </c>
      <c r="C52" s="6" t="n">
        <v>15653</v>
      </c>
      <c r="E52" s="6" t="n">
        <v>15653</v>
      </c>
    </row>
    <row r="53">
      <c r="A53" s="4" t="inlineStr">
        <is>
          <t>2205 126th Street(2)</t>
        </is>
      </c>
    </row>
    <row r="54">
      <c r="A54" s="3" t="inlineStr">
        <is>
          <t>Real Estate [Line Items]</t>
        </is>
      </c>
    </row>
    <row r="55">
      <c r="A55" s="4" t="inlineStr">
        <is>
          <t>Date of Acquisition</t>
        </is>
      </c>
      <c r="E55" s="4" t="inlineStr">
        <is>
          <t>Mar. 5,
		2020</t>
        </is>
      </c>
    </row>
    <row r="56">
      <c r="A56" s="4" t="inlineStr">
        <is>
          <t>Rentable Square Feet | ft²</t>
        </is>
      </c>
      <c r="C56" s="5" t="n">
        <v>63532</v>
      </c>
      <c r="E56" s="5" t="n">
        <v>63532</v>
      </c>
    </row>
    <row r="57">
      <c r="A57" s="4" t="inlineStr">
        <is>
          <t>Number of Buildings | building</t>
        </is>
      </c>
      <c r="C57" s="5" t="n">
        <v>1</v>
      </c>
      <c r="E57" s="5" t="n">
        <v>1</v>
      </c>
    </row>
    <row r="58">
      <c r="A58" s="4" t="inlineStr">
        <is>
          <t>Acquisition Purchase Price</t>
        </is>
      </c>
      <c r="C58" s="6" t="n">
        <v>17712</v>
      </c>
      <c r="E58" s="6" t="n">
        <v>17712</v>
      </c>
    </row>
    <row r="59">
      <c r="A59" s="4" t="inlineStr">
        <is>
          <t>11832-11954 La Cienega Boulevard(2)</t>
        </is>
      </c>
    </row>
    <row r="60">
      <c r="A60" s="3" t="inlineStr">
        <is>
          <t>Real Estate [Line Items]</t>
        </is>
      </c>
    </row>
    <row r="61">
      <c r="A61" s="4" t="inlineStr">
        <is>
          <t>Date of Acquisition</t>
        </is>
      </c>
      <c r="E61" s="4" t="inlineStr">
        <is>
          <t>Mar. 5,
		2020</t>
        </is>
      </c>
    </row>
    <row r="62">
      <c r="A62" s="4" t="inlineStr">
        <is>
          <t>Rentable Square Feet | ft²</t>
        </is>
      </c>
      <c r="C62" s="5" t="n">
        <v>63462</v>
      </c>
      <c r="E62" s="5" t="n">
        <v>63462</v>
      </c>
    </row>
    <row r="63">
      <c r="A63" s="4" t="inlineStr">
        <is>
          <t>Number of Buildings | building</t>
        </is>
      </c>
      <c r="C63" s="5" t="n">
        <v>4</v>
      </c>
      <c r="E63" s="5" t="n">
        <v>4</v>
      </c>
    </row>
    <row r="64">
      <c r="A64" s="4" t="inlineStr">
        <is>
          <t>Acquisition Purchase Price</t>
        </is>
      </c>
      <c r="C64" s="6" t="n">
        <v>19664</v>
      </c>
      <c r="E64" s="6" t="n">
        <v>19664</v>
      </c>
    </row>
    <row r="65">
      <c r="A65" s="4" t="inlineStr">
        <is>
          <t>7612-7642 Woodwind Drive(2)</t>
        </is>
      </c>
    </row>
    <row r="66">
      <c r="A66" s="3" t="inlineStr">
        <is>
          <t>Real Estate [Line Items]</t>
        </is>
      </c>
    </row>
    <row r="67">
      <c r="A67" s="4" t="inlineStr">
        <is>
          <t>Date of Acquisition</t>
        </is>
      </c>
      <c r="E67" s="4" t="inlineStr">
        <is>
          <t>Mar. 5,
		2020</t>
        </is>
      </c>
    </row>
    <row r="68">
      <c r="A68" s="4" t="inlineStr">
        <is>
          <t>Rentable Square Feet | ft²</t>
        </is>
      </c>
      <c r="C68" s="5" t="n">
        <v>62377</v>
      </c>
      <c r="E68" s="5" t="n">
        <v>62377</v>
      </c>
    </row>
    <row r="69">
      <c r="A69" s="4" t="inlineStr">
        <is>
          <t>Number of Buildings | building</t>
        </is>
      </c>
      <c r="C69" s="5" t="n">
        <v>3</v>
      </c>
      <c r="E69" s="5" t="n">
        <v>3</v>
      </c>
    </row>
    <row r="70">
      <c r="A70" s="4" t="inlineStr">
        <is>
          <t>Acquisition Purchase Price</t>
        </is>
      </c>
      <c r="C70" s="6" t="n">
        <v>13780</v>
      </c>
      <c r="E70" s="6" t="n">
        <v>13780</v>
      </c>
    </row>
    <row r="71">
      <c r="A71" s="4" t="inlineStr">
        <is>
          <t>960-970 Knox Street(2)</t>
        </is>
      </c>
    </row>
    <row r="72">
      <c r="A72" s="3" t="inlineStr">
        <is>
          <t>Real Estate [Line Items]</t>
        </is>
      </c>
    </row>
    <row r="73">
      <c r="A73" s="4" t="inlineStr">
        <is>
          <t>Date of Acquisition</t>
        </is>
      </c>
      <c r="E73" s="4" t="inlineStr">
        <is>
          <t>Mar. 5,
		2020</t>
        </is>
      </c>
    </row>
    <row r="74">
      <c r="A74" s="4" t="inlineStr">
        <is>
          <t>Rentable Square Feet | ft²</t>
        </is>
      </c>
      <c r="C74" s="5" t="n">
        <v>39400</v>
      </c>
      <c r="E74" s="5" t="n">
        <v>39400</v>
      </c>
    </row>
    <row r="75">
      <c r="A75" s="4" t="inlineStr">
        <is>
          <t>Number of Buildings | building</t>
        </is>
      </c>
      <c r="C75" s="5" t="n">
        <v>1</v>
      </c>
      <c r="E75" s="5" t="n">
        <v>1</v>
      </c>
    </row>
    <row r="76">
      <c r="A76" s="4" t="inlineStr">
        <is>
          <t>Acquisition Purchase Price</t>
        </is>
      </c>
      <c r="C76" s="6" t="n">
        <v>9939</v>
      </c>
      <c r="E76" s="6" t="n">
        <v>9939</v>
      </c>
    </row>
    <row r="77">
      <c r="A77" s="4" t="inlineStr">
        <is>
          <t>25781 Atlantic Ocean Drive(2)</t>
        </is>
      </c>
    </row>
    <row r="78">
      <c r="A78" s="3" t="inlineStr">
        <is>
          <t>Real Estate [Line Items]</t>
        </is>
      </c>
    </row>
    <row r="79">
      <c r="A79" s="4" t="inlineStr">
        <is>
          <t>Date of Acquisition</t>
        </is>
      </c>
      <c r="E79" s="4" t="inlineStr">
        <is>
          <t>Mar. 5,
		2020</t>
        </is>
      </c>
    </row>
    <row r="80">
      <c r="A80" s="4" t="inlineStr">
        <is>
          <t>Rentable Square Feet | ft²</t>
        </is>
      </c>
      <c r="C80" s="5" t="n">
        <v>27960</v>
      </c>
      <c r="E80" s="5" t="n">
        <v>27960</v>
      </c>
    </row>
    <row r="81">
      <c r="A81" s="4" t="inlineStr">
        <is>
          <t>Number of Buildings | building</t>
        </is>
      </c>
      <c r="C81" s="5" t="n">
        <v>1</v>
      </c>
      <c r="E81" s="5" t="n">
        <v>1</v>
      </c>
    </row>
    <row r="82">
      <c r="A82" s="4" t="inlineStr">
        <is>
          <t>Acquisition Purchase Price</t>
        </is>
      </c>
      <c r="C82" s="6" t="n">
        <v>5516</v>
      </c>
      <c r="E82" s="6" t="n">
        <v>5516</v>
      </c>
    </row>
    <row r="83">
      <c r="A83" s="4" t="inlineStr">
        <is>
          <t>Brady Way</t>
        </is>
      </c>
    </row>
    <row r="84">
      <c r="A84" s="3" t="inlineStr">
        <is>
          <t>Real Estate [Line Items]</t>
        </is>
      </c>
    </row>
    <row r="85">
      <c r="A85" s="4" t="inlineStr">
        <is>
          <t>Date of Acquisition</t>
        </is>
      </c>
      <c r="E85" s="4" t="inlineStr">
        <is>
          <t>Apr. 1,
		2020</t>
        </is>
      </c>
    </row>
    <row r="86">
      <c r="A86" s="4" t="inlineStr">
        <is>
          <t>Rentable Square Feet | ft²</t>
        </is>
      </c>
      <c r="C86" s="5" t="n">
        <v>0</v>
      </c>
      <c r="E86" s="5" t="n">
        <v>0</v>
      </c>
    </row>
    <row r="87">
      <c r="A87" s="4" t="inlineStr">
        <is>
          <t>Number of Buildings | building</t>
        </is>
      </c>
      <c r="C87" s="5" t="n">
        <v>0</v>
      </c>
      <c r="E87" s="5" t="n">
        <v>0</v>
      </c>
    </row>
    <row r="88">
      <c r="A88" s="4" t="inlineStr">
        <is>
          <t>Acquisition Purchase Price</t>
        </is>
      </c>
      <c r="C88" s="6" t="n">
        <v>874</v>
      </c>
      <c r="E88" s="6" t="n">
        <v>874</v>
      </c>
    </row>
    <row r="89">
      <c r="A89" s="4" t="inlineStr">
        <is>
          <t>Number Of Acres | a</t>
        </is>
      </c>
      <c r="C89" s="5" t="n">
        <v>1</v>
      </c>
    </row>
    <row r="90">
      <c r="A90" s="4" t="inlineStr">
        <is>
          <t>720-750 Vernon Avenue</t>
        </is>
      </c>
    </row>
    <row r="91">
      <c r="A91" s="3" t="inlineStr">
        <is>
          <t>Real Estate [Line Items]</t>
        </is>
      </c>
    </row>
    <row r="92">
      <c r="A92" s="4" t="inlineStr">
        <is>
          <t>Date of Acquisition</t>
        </is>
      </c>
      <c r="E92" s="4" t="inlineStr">
        <is>
          <t>Apr. 3,
		2020</t>
        </is>
      </c>
    </row>
    <row r="93">
      <c r="A93" s="4" t="inlineStr">
        <is>
          <t>Rentable Square Feet | ft²</t>
        </is>
      </c>
      <c r="C93" s="5" t="n">
        <v>71692</v>
      </c>
      <c r="E93" s="5" t="n">
        <v>71692</v>
      </c>
    </row>
    <row r="94">
      <c r="A94" s="4" t="inlineStr">
        <is>
          <t>Number of Buildings | building</t>
        </is>
      </c>
      <c r="C94" s="5" t="n">
        <v>3</v>
      </c>
      <c r="E94" s="5" t="n">
        <v>3</v>
      </c>
    </row>
    <row r="95">
      <c r="A95" s="4" t="inlineStr">
        <is>
          <t>Acquisition Purchase Price</t>
        </is>
      </c>
      <c r="C95" s="6" t="n">
        <v>15515</v>
      </c>
      <c r="E95" s="6" t="n">
        <v>15515</v>
      </c>
    </row>
    <row r="96">
      <c r="A96" s="4" t="inlineStr">
        <is>
          <t>6687 Flotilla Street</t>
        </is>
      </c>
    </row>
    <row r="97">
      <c r="A97" s="3" t="inlineStr">
        <is>
          <t>Real Estate [Line Items]</t>
        </is>
      </c>
    </row>
    <row r="98">
      <c r="A98" s="4" t="inlineStr">
        <is>
          <t>Date of Acquisition</t>
        </is>
      </c>
      <c r="E98" s="4" t="inlineStr">
        <is>
          <t>May 5,
		2020</t>
        </is>
      </c>
    </row>
    <row r="99">
      <c r="A99" s="4" t="inlineStr">
        <is>
          <t>Rentable Square Feet | ft²</t>
        </is>
      </c>
      <c r="C99" s="5" t="n">
        <v>120000</v>
      </c>
      <c r="E99" s="5" t="n">
        <v>120000</v>
      </c>
    </row>
    <row r="100">
      <c r="A100" s="4" t="inlineStr">
        <is>
          <t>Number of Buildings | building</t>
        </is>
      </c>
      <c r="C100" s="5" t="n">
        <v>1</v>
      </c>
      <c r="E100" s="5" t="n">
        <v>1</v>
      </c>
    </row>
    <row r="101">
      <c r="A101" s="4" t="inlineStr">
        <is>
          <t>Acquisition Purchase Price</t>
        </is>
      </c>
      <c r="C101" s="6" t="n">
        <v>21000</v>
      </c>
      <c r="E101" s="6" t="n">
        <v>21000</v>
      </c>
    </row>
    <row r="102">
      <c r="A102" s="4" t="inlineStr">
        <is>
          <t>1055 Sandhill Avenue</t>
        </is>
      </c>
    </row>
    <row r="103">
      <c r="A103" s="3" t="inlineStr">
        <is>
          <t>Real Estate [Line Items]</t>
        </is>
      </c>
    </row>
    <row r="104">
      <c r="A104" s="4" t="inlineStr">
        <is>
          <t>Date of Acquisition</t>
        </is>
      </c>
      <c r="E104" s="4" t="inlineStr">
        <is>
          <t>May 28,
		2020</t>
        </is>
      </c>
    </row>
    <row r="105">
      <c r="A105" s="4" t="inlineStr">
        <is>
          <t>Rentable Square Feet | ft²</t>
        </is>
      </c>
      <c r="C105" s="5" t="n">
        <v>0</v>
      </c>
      <c r="E105" s="5" t="n">
        <v>0</v>
      </c>
    </row>
    <row r="106">
      <c r="A106" s="4" t="inlineStr">
        <is>
          <t>Number of Buildings | building</t>
        </is>
      </c>
      <c r="C106" s="5" t="n">
        <v>0</v>
      </c>
      <c r="E106" s="5" t="n">
        <v>0</v>
      </c>
    </row>
    <row r="107">
      <c r="A107" s="4" t="inlineStr">
        <is>
          <t>Acquisition Purchase Price</t>
        </is>
      </c>
      <c r="C107" s="6" t="n">
        <v>14453</v>
      </c>
      <c r="E107" s="6" t="n">
        <v>14453</v>
      </c>
    </row>
    <row r="108">
      <c r="A108" s="4" t="inlineStr">
        <is>
          <t>22895 Eastpark Drive(7)</t>
        </is>
      </c>
    </row>
    <row r="109">
      <c r="A109" s="3" t="inlineStr">
        <is>
          <t>Real Estate [Line Items]</t>
        </is>
      </c>
    </row>
    <row r="110">
      <c r="A110" s="4" t="inlineStr">
        <is>
          <t>Date of Acquisition</t>
        </is>
      </c>
      <c r="E110" s="4" t="inlineStr">
        <is>
          <t>Jun. 19,
		2020</t>
        </is>
      </c>
    </row>
    <row r="111">
      <c r="A111" s="4" t="inlineStr">
        <is>
          <t>Rentable Square Feet | ft²</t>
        </is>
      </c>
      <c r="C111" s="5" t="n">
        <v>34950</v>
      </c>
      <c r="E111" s="5" t="n">
        <v>34950</v>
      </c>
    </row>
    <row r="112">
      <c r="A112" s="4" t="inlineStr">
        <is>
          <t>Number of Buildings | building</t>
        </is>
      </c>
      <c r="C112" s="5" t="n">
        <v>1</v>
      </c>
      <c r="E112" s="5" t="n">
        <v>1</v>
      </c>
    </row>
    <row r="113">
      <c r="A113" s="4" t="inlineStr">
        <is>
          <t>Acquisition Purchase Price</t>
        </is>
      </c>
      <c r="C113" s="6" t="n">
        <v>6844</v>
      </c>
      <c r="E113" s="6" t="n">
        <v>6844</v>
      </c>
    </row>
    <row r="114">
      <c r="A114" s="4" t="inlineStr">
        <is>
          <t>8745-8775 Production Avenue</t>
        </is>
      </c>
    </row>
    <row r="115">
      <c r="A115" s="3" t="inlineStr">
        <is>
          <t>Real Estate [Line Items]</t>
        </is>
      </c>
    </row>
    <row r="116">
      <c r="A116" s="4" t="inlineStr">
        <is>
          <t>Date of Acquisition</t>
        </is>
      </c>
      <c r="E116" s="4" t="inlineStr">
        <is>
          <t>Jun. 19,
		2020</t>
        </is>
      </c>
    </row>
    <row r="117">
      <c r="A117" s="4" t="inlineStr">
        <is>
          <t>Rentable Square Feet | ft²</t>
        </is>
      </c>
      <c r="C117" s="5" t="n">
        <v>46820</v>
      </c>
      <c r="E117" s="5" t="n">
        <v>46820</v>
      </c>
    </row>
    <row r="118">
      <c r="A118" s="4" t="inlineStr">
        <is>
          <t>Number of Buildings | building</t>
        </is>
      </c>
      <c r="C118" s="5" t="n">
        <v>2</v>
      </c>
      <c r="E118" s="5" t="n">
        <v>2</v>
      </c>
    </row>
    <row r="119">
      <c r="A119" s="4" t="inlineStr">
        <is>
          <t>Acquisition Purchase Price</t>
        </is>
      </c>
      <c r="C119" s="6" t="n">
        <v>7850</v>
      </c>
      <c r="E119" s="6" t="n">
        <v>7850</v>
      </c>
    </row>
    <row r="120">
      <c r="A120" s="4" t="inlineStr">
        <is>
          <t>15580 Slover Avenue</t>
        </is>
      </c>
    </row>
    <row r="121">
      <c r="A121" s="3" t="inlineStr">
        <is>
          <t>Real Estate [Line Items]</t>
        </is>
      </c>
    </row>
    <row r="122">
      <c r="A122" s="4" t="inlineStr">
        <is>
          <t>Date of Acquisition</t>
        </is>
      </c>
      <c r="E122" s="4" t="inlineStr">
        <is>
          <t>Jun. 26,
		2020</t>
        </is>
      </c>
    </row>
    <row r="123">
      <c r="A123" s="4" t="inlineStr">
        <is>
          <t>Rentable Square Feet | ft²</t>
        </is>
      </c>
      <c r="C123" s="5" t="n">
        <v>60127</v>
      </c>
      <c r="E123" s="5" t="n">
        <v>60127</v>
      </c>
    </row>
    <row r="124">
      <c r="A124" s="4" t="inlineStr">
        <is>
          <t>Number of Buildings | building</t>
        </is>
      </c>
      <c r="C124" s="5" t="n">
        <v>1</v>
      </c>
      <c r="E124" s="5" t="n">
        <v>1</v>
      </c>
    </row>
    <row r="125">
      <c r="A125" s="4" t="inlineStr">
        <is>
          <t>Acquisition Purchase Price</t>
        </is>
      </c>
      <c r="C125" s="6" t="n">
        <v>9958</v>
      </c>
      <c r="E125" s="6" t="n">
        <v>99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6" customWidth="1" min="5" max="5"/>
    <col width="21" customWidth="1" min="6" max="6"/>
  </cols>
  <sheetData>
    <row r="1">
      <c r="A1" s="1" t="inlineStr">
        <is>
          <t>Investments in Real Estate - Summary of Estimated Fair Values of Assets Acquired and Liabilities Assumed (Detail) $ in Thousands</t>
        </is>
      </c>
      <c r="B1" s="2" t="inlineStr">
        <is>
          <t>Jun. 19, 2020loan</t>
        </is>
      </c>
      <c r="C1" s="2" t="inlineStr">
        <is>
          <t>Mar. 05, 2020loan</t>
        </is>
      </c>
      <c r="D1" s="2" t="inlineStr">
        <is>
          <t>Jun. 19, 2020loan</t>
        </is>
      </c>
      <c r="E1" s="2" t="inlineStr">
        <is>
          <t>Jun. 30, 2020USD ($)</t>
        </is>
      </c>
      <c r="F1" s="2" t="inlineStr">
        <is>
          <t>Jun. 30, 2019USD ($)</t>
        </is>
      </c>
    </row>
    <row r="2">
      <c r="A2" s="3" t="inlineStr">
        <is>
          <t>ASSETS</t>
        </is>
      </c>
    </row>
    <row r="3">
      <c r="A3" s="4" t="inlineStr">
        <is>
          <t>Land</t>
        </is>
      </c>
      <c r="E3" s="6" t="n">
        <v>201145</v>
      </c>
    </row>
    <row r="4">
      <c r="A4" s="4" t="inlineStr">
        <is>
          <t>Buildings and improvements</t>
        </is>
      </c>
      <c r="E4" s="5" t="n">
        <v>79948</v>
      </c>
    </row>
    <row r="5">
      <c r="A5" s="4" t="inlineStr">
        <is>
          <t>Tenant improvements</t>
        </is>
      </c>
      <c r="E5" s="5" t="n">
        <v>1789</v>
      </c>
    </row>
    <row r="6">
      <c r="A6" s="4" t="inlineStr">
        <is>
          <t>Acquired lease intangible assets</t>
        </is>
      </c>
      <c r="E6" s="5" t="n">
        <v>10645</v>
      </c>
    </row>
    <row r="7">
      <c r="A7" s="4" t="inlineStr">
        <is>
          <t>Other acquired assets</t>
        </is>
      </c>
      <c r="E7" s="5" t="n">
        <v>3082</v>
      </c>
    </row>
    <row r="8">
      <c r="A8" s="4" t="inlineStr">
        <is>
          <t>Total assets acquired</t>
        </is>
      </c>
      <c r="E8" s="5" t="n">
        <v>296609</v>
      </c>
    </row>
    <row r="9">
      <c r="A9" s="3" t="inlineStr">
        <is>
          <t>Liabilities</t>
        </is>
      </c>
    </row>
    <row r="10">
      <c r="A10" s="4" t="inlineStr">
        <is>
          <t>Acquired lease intangible liabilities</t>
        </is>
      </c>
      <c r="E10" s="5" t="n">
        <v>7487</v>
      </c>
    </row>
    <row r="11">
      <c r="A11" s="4" t="inlineStr">
        <is>
          <t>Long-term Debt, Fair Value</t>
        </is>
      </c>
      <c r="E11" s="5" t="n">
        <v>48759</v>
      </c>
    </row>
    <row r="12">
      <c r="A12" s="4" t="inlineStr">
        <is>
          <t>Other assumed liabilities</t>
        </is>
      </c>
      <c r="E12" s="5" t="n">
        <v>1352</v>
      </c>
    </row>
    <row r="13">
      <c r="A13" s="4" t="inlineStr">
        <is>
          <t>Total liabilities assumed</t>
        </is>
      </c>
      <c r="E13" s="5" t="n">
        <v>57598</v>
      </c>
    </row>
    <row r="14">
      <c r="A14" s="4" t="inlineStr">
        <is>
          <t>Net assets acquired</t>
        </is>
      </c>
      <c r="E14" s="6" t="n">
        <v>239011</v>
      </c>
    </row>
    <row r="15">
      <c r="A15" s="3" t="inlineStr">
        <is>
          <t>Intangible Assets [Abstract]</t>
        </is>
      </c>
    </row>
    <row r="16">
      <c r="A16" s="4" t="inlineStr">
        <is>
          <t>Below-market lease intangibles, weighted average amortization period</t>
        </is>
      </c>
      <c r="E16" s="4" t="inlineStr">
        <is>
          <t>5 years 9 months 18 days</t>
        </is>
      </c>
    </row>
    <row r="17">
      <c r="A17" s="4" t="inlineStr">
        <is>
          <t>Assumption of debt in connection with acquisition of real estate including loan premium</t>
        </is>
      </c>
      <c r="E17" s="6" t="n">
        <v>48759</v>
      </c>
      <c r="F17" s="6" t="n">
        <v>0</v>
      </c>
    </row>
    <row r="18">
      <c r="A18" s="4" t="inlineStr">
        <is>
          <t>In-place lease intangibles</t>
        </is>
      </c>
    </row>
    <row r="19">
      <c r="A19" s="3" t="inlineStr">
        <is>
          <t>Intangible Assets [Abstract]</t>
        </is>
      </c>
    </row>
    <row r="20">
      <c r="A20" s="4" t="inlineStr">
        <is>
          <t>In-place lease intangibles</t>
        </is>
      </c>
      <c r="E20" s="6" t="n">
        <v>10400</v>
      </c>
    </row>
    <row r="21">
      <c r="A21" s="4" t="inlineStr">
        <is>
          <t>Weighted average amortization period</t>
        </is>
      </c>
      <c r="E21" s="4" t="inlineStr">
        <is>
          <t>4 years 6 months</t>
        </is>
      </c>
    </row>
    <row r="22">
      <c r="A22" s="4" t="inlineStr">
        <is>
          <t>Above-market tenant leases</t>
        </is>
      </c>
    </row>
    <row r="23">
      <c r="A23" s="3" t="inlineStr">
        <is>
          <t>Intangible Assets [Abstract]</t>
        </is>
      </c>
    </row>
    <row r="24">
      <c r="A24" s="4" t="inlineStr">
        <is>
          <t>Weighted average amortization period</t>
        </is>
      </c>
      <c r="E24" s="4" t="inlineStr">
        <is>
          <t>7 years 10 months 24 days</t>
        </is>
      </c>
    </row>
    <row r="25">
      <c r="A25" s="4" t="inlineStr">
        <is>
          <t>Above-market lease intangibles</t>
        </is>
      </c>
      <c r="E25" s="6" t="n">
        <v>200</v>
      </c>
    </row>
    <row r="26">
      <c r="A26" s="4" t="inlineStr">
        <is>
          <t>Properties Acquired on March 5, 2020 and June 19, 2020</t>
        </is>
      </c>
    </row>
    <row r="27">
      <c r="A27" s="3" t="inlineStr">
        <is>
          <t>Intangible Assets [Abstract]</t>
        </is>
      </c>
    </row>
    <row r="28">
      <c r="A28" s="4" t="inlineStr">
        <is>
          <t>Number Of Mortgage Loans Assumed | loan</t>
        </is>
      </c>
      <c r="B28" s="5" t="n">
        <v>1</v>
      </c>
      <c r="C28" s="5" t="n">
        <v>9</v>
      </c>
      <c r="D28"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Lease Intangible Assets and Liabilities (Detail) - USD ($) $ in Thousands</t>
        </is>
      </c>
      <c r="B1" s="2" t="inlineStr">
        <is>
          <t>Jun. 30, 2020</t>
        </is>
      </c>
      <c r="C1" s="2" t="inlineStr">
        <is>
          <t>Dec. 31, 2019</t>
        </is>
      </c>
    </row>
    <row r="2">
      <c r="A2" s="3" t="inlineStr">
        <is>
          <t>Acquired Finite Lived Intangible Assets [Line Items]</t>
        </is>
      </c>
    </row>
    <row r="3">
      <c r="A3" s="4" t="inlineStr">
        <is>
          <t>Acquired lease intangible assets, net</t>
        </is>
      </c>
      <c r="B3" s="6" t="n">
        <v>71513</v>
      </c>
      <c r="C3" s="6" t="n">
        <v>73090</v>
      </c>
    </row>
    <row r="4">
      <c r="A4" s="4" t="inlineStr">
        <is>
          <t>Acquired lease intangible liabilities, net</t>
        </is>
      </c>
      <c r="B4" s="5" t="n">
        <v>-61108</v>
      </c>
      <c r="C4" s="5" t="n">
        <v>-59340</v>
      </c>
    </row>
    <row r="5">
      <c r="A5" s="4" t="inlineStr">
        <is>
          <t>In-place lease intangibles</t>
        </is>
      </c>
    </row>
    <row r="6">
      <c r="A6" s="3" t="inlineStr">
        <is>
          <t>Acquired Finite Lived Intangible Assets [Line Items]</t>
        </is>
      </c>
    </row>
    <row r="7">
      <c r="A7" s="4" t="inlineStr">
        <is>
          <t>Acquired lease intangible assets, gross</t>
        </is>
      </c>
      <c r="B7" s="5" t="n">
        <v>164572</v>
      </c>
      <c r="C7" s="5" t="n">
        <v>154370</v>
      </c>
    </row>
    <row r="8">
      <c r="A8" s="4" t="inlineStr">
        <is>
          <t>Accumulated amortization</t>
        </is>
      </c>
      <c r="B8" s="5" t="n">
        <v>-99289</v>
      </c>
      <c r="C8" s="5" t="n">
        <v>-87955</v>
      </c>
    </row>
    <row r="9">
      <c r="A9" s="4" t="inlineStr">
        <is>
          <t>Acquired lease intangible assets, net</t>
        </is>
      </c>
      <c r="B9" s="5" t="n">
        <v>65283</v>
      </c>
      <c r="C9" s="5" t="n">
        <v>66415</v>
      </c>
    </row>
    <row r="10">
      <c r="A10" s="4" t="inlineStr">
        <is>
          <t>Above-market tenant leases</t>
        </is>
      </c>
    </row>
    <row r="11">
      <c r="A11" s="3" t="inlineStr">
        <is>
          <t>Acquired Finite Lived Intangible Assets [Line Items]</t>
        </is>
      </c>
    </row>
    <row r="12">
      <c r="A12" s="4" t="inlineStr">
        <is>
          <t>Acquired lease intangible assets, gross</t>
        </is>
      </c>
      <c r="B12" s="5" t="n">
        <v>14500</v>
      </c>
      <c r="C12" s="5" t="n">
        <v>14296</v>
      </c>
    </row>
    <row r="13">
      <c r="A13" s="4" t="inlineStr">
        <is>
          <t>Accumulated amortization</t>
        </is>
      </c>
      <c r="B13" s="5" t="n">
        <v>-8270</v>
      </c>
      <c r="C13" s="5" t="n">
        <v>-7621</v>
      </c>
    </row>
    <row r="14">
      <c r="A14" s="4" t="inlineStr">
        <is>
          <t>Acquired lease intangible assets, net</t>
        </is>
      </c>
      <c r="B14" s="5" t="n">
        <v>6230</v>
      </c>
      <c r="C14" s="5" t="n">
        <v>6675</v>
      </c>
    </row>
    <row r="15">
      <c r="A15" s="4" t="inlineStr">
        <is>
          <t>Below-market tenant leases</t>
        </is>
      </c>
    </row>
    <row r="16">
      <c r="A16" s="3" t="inlineStr">
        <is>
          <t>Acquired Finite Lived Intangible Assets [Line Items]</t>
        </is>
      </c>
    </row>
    <row r="17">
      <c r="A17" s="4" t="inlineStr">
        <is>
          <t>Acquired lease intangible liabilities, gross</t>
        </is>
      </c>
      <c r="B17" s="5" t="n">
        <v>-89140</v>
      </c>
      <c r="C17" s="5" t="n">
        <v>-81718</v>
      </c>
    </row>
    <row r="18">
      <c r="A18" s="4" t="inlineStr">
        <is>
          <t>Accumulated accretion</t>
        </is>
      </c>
      <c r="B18" s="5" t="n">
        <v>28032</v>
      </c>
      <c r="C18" s="5" t="n">
        <v>22378</v>
      </c>
    </row>
    <row r="19">
      <c r="A19" s="4" t="inlineStr">
        <is>
          <t>Acquired lease intangible liabilities, net</t>
        </is>
      </c>
      <c r="B19" s="6" t="n">
        <v>-61108</v>
      </c>
      <c r="C19" s="6" t="n">
        <v>-59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79770</v>
      </c>
      <c r="C4" s="6" t="n">
        <v>63613</v>
      </c>
      <c r="D4" s="6" t="n">
        <v>157260</v>
      </c>
      <c r="E4" s="6" t="n">
        <v>123217</v>
      </c>
    </row>
    <row r="5">
      <c r="A5" s="4" t="inlineStr">
        <is>
          <t>Management, leasing and development services</t>
        </is>
      </c>
      <c r="B5" s="5" t="n">
        <v>114</v>
      </c>
      <c r="C5" s="5" t="n">
        <v>109</v>
      </c>
      <c r="D5" s="5" t="n">
        <v>207</v>
      </c>
      <c r="E5" s="5" t="n">
        <v>211</v>
      </c>
    </row>
    <row r="6">
      <c r="A6" s="4" t="inlineStr">
        <is>
          <t>Interest income</t>
        </is>
      </c>
      <c r="B6" s="5" t="n">
        <v>66</v>
      </c>
      <c r="C6" s="5" t="n">
        <v>668</v>
      </c>
      <c r="D6" s="5" t="n">
        <v>163</v>
      </c>
      <c r="E6" s="5" t="n">
        <v>1325</v>
      </c>
    </row>
    <row r="7">
      <c r="A7" s="4" t="inlineStr">
        <is>
          <t>TOTAL REVENUES</t>
        </is>
      </c>
      <c r="B7" s="5" t="n">
        <v>79950</v>
      </c>
      <c r="C7" s="5" t="n">
        <v>64390</v>
      </c>
      <c r="D7" s="5" t="n">
        <v>157630</v>
      </c>
      <c r="E7" s="5" t="n">
        <v>124753</v>
      </c>
    </row>
    <row r="8">
      <c r="A8" s="3" t="inlineStr">
        <is>
          <t>OPERATING EXPENSES</t>
        </is>
      </c>
    </row>
    <row r="9">
      <c r="A9" s="4" t="inlineStr">
        <is>
          <t>Property expenses</t>
        </is>
      </c>
      <c r="B9" s="5" t="n">
        <v>18884</v>
      </c>
      <c r="C9" s="5" t="n">
        <v>15139</v>
      </c>
      <c r="D9" s="5" t="n">
        <v>36998</v>
      </c>
      <c r="E9" s="5" t="n">
        <v>28951</v>
      </c>
    </row>
    <row r="10">
      <c r="A10" s="4" t="inlineStr">
        <is>
          <t>General and administrative</t>
        </is>
      </c>
      <c r="B10" s="5" t="n">
        <v>8972</v>
      </c>
      <c r="C10" s="5" t="n">
        <v>7301</v>
      </c>
      <c r="D10" s="5" t="n">
        <v>18289</v>
      </c>
      <c r="E10" s="5" t="n">
        <v>14645</v>
      </c>
    </row>
    <row r="11">
      <c r="A11" s="4" t="inlineStr">
        <is>
          <t>Depreciation and amortization</t>
        </is>
      </c>
      <c r="B11" s="5" t="n">
        <v>28381</v>
      </c>
      <c r="C11" s="5" t="n">
        <v>24522</v>
      </c>
      <c r="D11" s="5" t="n">
        <v>55904</v>
      </c>
      <c r="E11" s="5" t="n">
        <v>46518</v>
      </c>
    </row>
    <row r="12">
      <c r="A12" s="4" t="inlineStr">
        <is>
          <t>TOTAL OPERATING EXPENSES</t>
        </is>
      </c>
      <c r="B12" s="5" t="n">
        <v>56237</v>
      </c>
      <c r="C12" s="5" t="n">
        <v>46962</v>
      </c>
      <c r="D12" s="5" t="n">
        <v>111191</v>
      </c>
      <c r="E12" s="5" t="n">
        <v>90114</v>
      </c>
    </row>
    <row r="13">
      <c r="A13" s="3" t="inlineStr">
        <is>
          <t>OTHER EXPENSES</t>
        </is>
      </c>
    </row>
    <row r="14">
      <c r="A14" s="4" t="inlineStr">
        <is>
          <t>Acquisition expenses</t>
        </is>
      </c>
      <c r="B14" s="5" t="n">
        <v>14</v>
      </c>
      <c r="C14" s="5" t="n">
        <v>29</v>
      </c>
      <c r="D14" s="5" t="n">
        <v>19</v>
      </c>
      <c r="E14" s="5" t="n">
        <v>52</v>
      </c>
    </row>
    <row r="15">
      <c r="A15" s="4" t="inlineStr">
        <is>
          <t>Interest expense</t>
        </is>
      </c>
      <c r="B15" s="5" t="n">
        <v>7428</v>
      </c>
      <c r="C15" s="5" t="n">
        <v>6255</v>
      </c>
      <c r="D15" s="5" t="n">
        <v>14877</v>
      </c>
      <c r="E15" s="5" t="n">
        <v>12726</v>
      </c>
    </row>
    <row r="16">
      <c r="A16" s="4" t="inlineStr">
        <is>
          <t>TOTAL EXPENSES</t>
        </is>
      </c>
      <c r="B16" s="5" t="n">
        <v>63679</v>
      </c>
      <c r="C16" s="5" t="n">
        <v>53246</v>
      </c>
      <c r="D16" s="5" t="n">
        <v>126087</v>
      </c>
      <c r="E16" s="5" t="n">
        <v>102892</v>
      </c>
    </row>
    <row r="17">
      <c r="A17" s="4" t="inlineStr">
        <is>
          <t>Gains on sale of real estate</t>
        </is>
      </c>
      <c r="B17" s="5" t="n">
        <v>0</v>
      </c>
      <c r="C17" s="5" t="n">
        <v>4810</v>
      </c>
      <c r="D17" s="5" t="n">
        <v>0</v>
      </c>
      <c r="E17" s="5" t="n">
        <v>4810</v>
      </c>
    </row>
    <row r="18">
      <c r="A18" s="4" t="inlineStr">
        <is>
          <t>NET INCOME</t>
        </is>
      </c>
      <c r="B18" s="5" t="n">
        <v>16271</v>
      </c>
      <c r="C18" s="5" t="n">
        <v>15954</v>
      </c>
      <c r="D18" s="5" t="n">
        <v>31543</v>
      </c>
      <c r="E18" s="5" t="n">
        <v>26671</v>
      </c>
    </row>
    <row r="19">
      <c r="A19" s="4" t="inlineStr">
        <is>
          <t>Less: net income attributable to noncontrolling interests</t>
        </is>
      </c>
      <c r="B19" s="5" t="n">
        <v>-1084</v>
      </c>
      <c r="C19" s="5" t="n">
        <v>-569</v>
      </c>
      <c r="D19" s="5" t="n">
        <v>-1801</v>
      </c>
      <c r="E19" s="5" t="n">
        <v>-770</v>
      </c>
    </row>
    <row r="20">
      <c r="A20" s="4" t="inlineStr">
        <is>
          <t>NET INCOME ATTRIBUTABLE TO REXFORD INDUSTRIAL REALTY, INC.</t>
        </is>
      </c>
      <c r="B20" s="5" t="n">
        <v>15187</v>
      </c>
      <c r="C20" s="5" t="n">
        <v>15385</v>
      </c>
      <c r="D20" s="5" t="n">
        <v>29742</v>
      </c>
      <c r="E20" s="5" t="n">
        <v>25901</v>
      </c>
    </row>
    <row r="21">
      <c r="A21" s="4" t="inlineStr">
        <is>
          <t>Less: preferred stock dividends</t>
        </is>
      </c>
      <c r="B21" s="5" t="n">
        <v>-3637</v>
      </c>
      <c r="C21" s="5" t="n">
        <v>-2424</v>
      </c>
      <c r="D21" s="5" t="n">
        <v>-7273</v>
      </c>
      <c r="E21" s="5" t="n">
        <v>-4847</v>
      </c>
    </row>
    <row r="22">
      <c r="A22" s="4" t="inlineStr">
        <is>
          <t>Less: earnings allocated to participating securities</t>
        </is>
      </c>
      <c r="B22" s="5" t="n">
        <v>-129</v>
      </c>
      <c r="C22" s="5" t="n">
        <v>-113</v>
      </c>
      <c r="D22" s="5" t="n">
        <v>-260</v>
      </c>
      <c r="E22" s="5" t="n">
        <v>-227</v>
      </c>
    </row>
    <row r="23">
      <c r="A23" s="4" t="inlineStr">
        <is>
          <t>NET INCOME ATTRIBUTABLE TO COMMON STOCKHOLDERS</t>
        </is>
      </c>
      <c r="B23" s="6" t="n">
        <v>11421</v>
      </c>
      <c r="C23" s="6" t="n">
        <v>12848</v>
      </c>
      <c r="D23" s="6" t="n">
        <v>22209</v>
      </c>
      <c r="E23" s="6" t="n">
        <v>20827</v>
      </c>
    </row>
    <row r="24">
      <c r="A24" s="4" t="inlineStr">
        <is>
          <t>Net income attributable to common stockholders - basic (in dollars per share)</t>
        </is>
      </c>
      <c r="B24" s="7" t="n">
        <v>0.1</v>
      </c>
      <c r="C24" s="7" t="n">
        <v>0.12</v>
      </c>
      <c r="D24" s="7" t="n">
        <v>0.19</v>
      </c>
      <c r="E24" s="7" t="n">
        <v>0.2</v>
      </c>
    </row>
    <row r="25">
      <c r="A25" s="4" t="inlineStr">
        <is>
          <t>Net income attributable to common stockholders - diluted (in dollars per share)</t>
        </is>
      </c>
      <c r="B25" s="7" t="n">
        <v>0.1</v>
      </c>
      <c r="C25" s="7" t="n">
        <v>0.12</v>
      </c>
      <c r="D25" s="7" t="n">
        <v>0.19</v>
      </c>
      <c r="E25" s="7" t="n">
        <v>0.2</v>
      </c>
    </row>
    <row r="26">
      <c r="A26" s="4" t="inlineStr">
        <is>
          <t>Weighted average shares of common stock outstanding - basic (in shares)</t>
        </is>
      </c>
      <c r="B26" s="5" t="n">
        <v>119810283</v>
      </c>
      <c r="C26" s="5" t="n">
        <v>105847557</v>
      </c>
      <c r="D26" s="5" t="n">
        <v>116932359</v>
      </c>
      <c r="E26" s="5" t="n">
        <v>102115849</v>
      </c>
    </row>
    <row r="27">
      <c r="A27" s="4" t="inlineStr">
        <is>
          <t>Weighted average shares of common stock outstanding - diluted (in shares)</t>
        </is>
      </c>
      <c r="B27" s="5" t="n">
        <v>120068176</v>
      </c>
      <c r="C27" s="5" t="n">
        <v>106236309</v>
      </c>
      <c r="D27" s="5" t="n">
        <v>117191254</v>
      </c>
      <c r="E27" s="5" t="n">
        <v>102442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Amortization or Accretion Recorded During the Period Related to Acquired Lease Intangibl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quired Finite Lived Intangible Assets [Line Items]</t>
        </is>
      </c>
    </row>
    <row r="4">
      <c r="A4" s="4" t="inlineStr">
        <is>
          <t>Amortization of (below) above market lease intangibles, net</t>
        </is>
      </c>
      <c r="D4" s="6" t="n">
        <v>-5071</v>
      </c>
      <c r="E4" s="6" t="n">
        <v>-3651</v>
      </c>
    </row>
    <row r="5">
      <c r="A5" s="4" t="inlineStr">
        <is>
          <t>In-place lease intangibles</t>
        </is>
      </c>
    </row>
    <row r="6">
      <c r="A6" s="3" t="inlineStr">
        <is>
          <t>Acquired Finite Lived Intangible Assets [Line Items]</t>
        </is>
      </c>
    </row>
    <row r="7">
      <c r="A7" s="4" t="inlineStr">
        <is>
          <t>Amortization of in-place lease intangibles</t>
        </is>
      </c>
      <c r="B7" s="6" t="n">
        <v>5752</v>
      </c>
      <c r="C7" s="6" t="n">
        <v>5313</v>
      </c>
      <c r="D7" s="5" t="n">
        <v>11574</v>
      </c>
      <c r="E7" s="5" t="n">
        <v>9652</v>
      </c>
    </row>
    <row r="8">
      <c r="A8" s="4" t="inlineStr">
        <is>
          <t>Net below market tenant leases</t>
        </is>
      </c>
    </row>
    <row r="9">
      <c r="A9" s="3" t="inlineStr">
        <is>
          <t>Acquired Finite Lived Intangible Assets [Line Items]</t>
        </is>
      </c>
    </row>
    <row r="10">
      <c r="A10" s="4" t="inlineStr">
        <is>
          <t>Amortization of (below) above market lease intangibles, net</t>
        </is>
      </c>
      <c r="B10" s="6" t="n">
        <v>-2670</v>
      </c>
      <c r="C10" s="6" t="n">
        <v>-1900</v>
      </c>
      <c r="D10" s="6" t="n">
        <v>-5071</v>
      </c>
      <c r="E10" s="6" t="n">
        <v>-36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23" customWidth="1" min="2" max="2"/>
    <col width="38" customWidth="1" min="3" max="3"/>
    <col width="21" customWidth="1" min="4" max="4"/>
  </cols>
  <sheetData>
    <row r="1">
      <c r="A1" s="1" t="inlineStr">
        <is>
          <t>Notes Payable - Summary of Debt (Detail)</t>
        </is>
      </c>
      <c r="B1" s="2" t="inlineStr">
        <is>
          <t>Feb. 13, 2020extension</t>
        </is>
      </c>
      <c r="C1" s="2" t="inlineStr">
        <is>
          <t>Jun. 30, 2020USD ($)propertyextension</t>
        </is>
      </c>
      <c r="D1" s="2" t="inlineStr">
        <is>
          <t>Dec. 31, 2019USD ($)</t>
        </is>
      </c>
    </row>
    <row r="2">
      <c r="A2" s="3" t="inlineStr">
        <is>
          <t>Debt Instrument [Line Items]</t>
        </is>
      </c>
    </row>
    <row r="3">
      <c r="A3" s="4" t="inlineStr">
        <is>
          <t>Principal amount</t>
        </is>
      </c>
      <c r="C3" s="6" t="n">
        <v>908250000</v>
      </c>
      <c r="D3" s="6" t="n">
        <v>860958000</v>
      </c>
    </row>
    <row r="4">
      <c r="A4" s="4" t="inlineStr">
        <is>
          <t>Unsecured Debt</t>
        </is>
      </c>
      <c r="C4" s="5" t="n">
        <v>800000000</v>
      </c>
      <c r="D4" s="5" t="n">
        <v>800000000</v>
      </c>
    </row>
    <row r="5">
      <c r="A5" s="4" t="inlineStr">
        <is>
          <t>Secured Debt</t>
        </is>
      </c>
      <c r="C5" s="5" t="n">
        <v>108250000</v>
      </c>
      <c r="D5" s="5" t="n">
        <v>60958000</v>
      </c>
    </row>
    <row r="6">
      <c r="A6" s="4" t="inlineStr">
        <is>
          <t>Less: unamortized discount and deferred loan costs</t>
        </is>
      </c>
      <c r="C6" s="5" t="n">
        <v>-1563000</v>
      </c>
      <c r="D6" s="5" t="n">
        <v>-3116000</v>
      </c>
    </row>
    <row r="7">
      <c r="A7" s="4" t="inlineStr">
        <is>
          <t>Carrying value</t>
        </is>
      </c>
      <c r="C7" s="6" t="n">
        <v>906687000</v>
      </c>
      <c r="D7" s="5" t="n">
        <v>857842000</v>
      </c>
    </row>
    <row r="8">
      <c r="A8" s="4" t="inlineStr">
        <is>
          <t>Revolving Credit Facility</t>
        </is>
      </c>
    </row>
    <row r="9">
      <c r="A9" s="3" t="inlineStr">
        <is>
          <t>Debt Instrument [Line Items]</t>
        </is>
      </c>
    </row>
    <row r="10">
      <c r="A10" s="4" t="inlineStr">
        <is>
          <t>Extension period</t>
        </is>
      </c>
      <c r="C10" s="4" t="inlineStr">
        <is>
          <t>6 months</t>
        </is>
      </c>
    </row>
    <row r="11">
      <c r="A11" s="4" t="inlineStr">
        <is>
          <t>Revolving Credit Facility | Minimum</t>
        </is>
      </c>
    </row>
    <row r="12">
      <c r="A12" s="3" t="inlineStr">
        <is>
          <t>Debt Instrument [Line Items]</t>
        </is>
      </c>
    </row>
    <row r="13">
      <c r="A13" s="4" t="inlineStr">
        <is>
          <t>Commitment fee percentage</t>
        </is>
      </c>
      <c r="B13" s="4" t="inlineStr">
        <is>
          <t>0.15%</t>
        </is>
      </c>
    </row>
    <row r="14">
      <c r="A14" s="4" t="inlineStr">
        <is>
          <t>Revolving Credit Facility | Maximum</t>
        </is>
      </c>
    </row>
    <row r="15">
      <c r="A15" s="3" t="inlineStr">
        <is>
          <t>Debt Instrument [Line Items]</t>
        </is>
      </c>
    </row>
    <row r="16">
      <c r="A16" s="4" t="inlineStr">
        <is>
          <t>Commitment fee percentage</t>
        </is>
      </c>
      <c r="B16" s="4" t="inlineStr">
        <is>
          <t>0.30%</t>
        </is>
      </c>
    </row>
    <row r="17">
      <c r="A17" s="4" t="inlineStr">
        <is>
          <t>Revolving Credit Facility | Revolving Credit Facility</t>
        </is>
      </c>
    </row>
    <row r="18">
      <c r="A18" s="3" t="inlineStr">
        <is>
          <t>Debt Instrument [Line Items]</t>
        </is>
      </c>
    </row>
    <row r="19">
      <c r="A19" s="4" t="inlineStr">
        <is>
          <t>Principal amount</t>
        </is>
      </c>
      <c r="C19" s="6" t="n">
        <v>0</v>
      </c>
      <c r="D19" s="5" t="n">
        <v>0</v>
      </c>
    </row>
    <row r="20">
      <c r="A20" s="4" t="inlineStr">
        <is>
          <t>Debt Instrument, Maturity Date</t>
        </is>
      </c>
      <c r="C20" s="4" t="inlineStr">
        <is>
          <t>Feb. 13,
		2024</t>
        </is>
      </c>
    </row>
    <row r="21">
      <c r="A21" s="4" t="inlineStr">
        <is>
          <t>$100M Term Loan Facility | Term Loan</t>
        </is>
      </c>
    </row>
    <row r="22">
      <c r="A22" s="3" t="inlineStr">
        <is>
          <t>Debt Instrument [Line Items]</t>
        </is>
      </c>
    </row>
    <row r="23">
      <c r="A23" s="4" t="inlineStr">
        <is>
          <t>Principal amount</t>
        </is>
      </c>
      <c r="C23" s="6" t="n">
        <v>100000000</v>
      </c>
      <c r="D23" s="5" t="n">
        <v>100000000</v>
      </c>
    </row>
    <row r="24">
      <c r="A24" s="4" t="inlineStr">
        <is>
          <t>Debt Instrument, Maturity Date</t>
        </is>
      </c>
      <c r="C24" s="4" t="inlineStr">
        <is>
          <t>Feb. 14,
		2022</t>
        </is>
      </c>
    </row>
    <row r="25">
      <c r="A25" s="4" t="inlineStr">
        <is>
          <t>$225M Term Loan Facility | Term Loan</t>
        </is>
      </c>
    </row>
    <row r="26">
      <c r="A26" s="3" t="inlineStr">
        <is>
          <t>Debt Instrument [Line Items]</t>
        </is>
      </c>
    </row>
    <row r="27">
      <c r="A27" s="4" t="inlineStr">
        <is>
          <t>Principal amount</t>
        </is>
      </c>
      <c r="C27" s="6" t="n">
        <v>225000000</v>
      </c>
      <c r="D27" s="5" t="n">
        <v>225000000</v>
      </c>
    </row>
    <row r="28">
      <c r="A28" s="4" t="inlineStr">
        <is>
          <t>Debt Instrument, Maturity Date</t>
        </is>
      </c>
      <c r="C28" s="4" t="inlineStr">
        <is>
          <t>Jan. 14,
		2023</t>
        </is>
      </c>
    </row>
    <row r="29">
      <c r="A29" s="4" t="inlineStr">
        <is>
          <t>$150M Term Loan Facility | Term Loan</t>
        </is>
      </c>
    </row>
    <row r="30">
      <c r="A30" s="3" t="inlineStr">
        <is>
          <t>Debt Instrument [Line Items]</t>
        </is>
      </c>
    </row>
    <row r="31">
      <c r="A31" s="4" t="inlineStr">
        <is>
          <t>Principal amount</t>
        </is>
      </c>
      <c r="C31" s="6" t="n">
        <v>150000000</v>
      </c>
      <c r="D31" s="5" t="n">
        <v>150000000</v>
      </c>
    </row>
    <row r="32">
      <c r="A32" s="4" t="inlineStr">
        <is>
          <t>Debt Instrument, Maturity Date</t>
        </is>
      </c>
      <c r="C32" s="4" t="inlineStr">
        <is>
          <t>May 22,
		2025</t>
        </is>
      </c>
    </row>
    <row r="33">
      <c r="A33" s="4" t="inlineStr">
        <is>
          <t>$60 Million Term Loan</t>
        </is>
      </c>
    </row>
    <row r="34">
      <c r="A34" s="3" t="inlineStr">
        <is>
          <t>Debt Instrument [Line Items]</t>
        </is>
      </c>
    </row>
    <row r="35">
      <c r="A35" s="4" t="inlineStr">
        <is>
          <t>Extension period</t>
        </is>
      </c>
      <c r="C35" s="4" t="inlineStr">
        <is>
          <t>24 months</t>
        </is>
      </c>
    </row>
    <row r="36">
      <c r="A36" s="4" t="inlineStr">
        <is>
          <t>$60 Million Term Loan | Term Loan</t>
        </is>
      </c>
    </row>
    <row r="37">
      <c r="A37" s="3" t="inlineStr">
        <is>
          <t>Debt Instrument [Line Items]</t>
        </is>
      </c>
    </row>
    <row r="38">
      <c r="A38" s="4" t="inlineStr">
        <is>
          <t>Principal amount</t>
        </is>
      </c>
      <c r="C38" s="6" t="n">
        <v>58499000</v>
      </c>
      <c r="D38" s="5" t="n">
        <v>58499000</v>
      </c>
    </row>
    <row r="39">
      <c r="A39" s="4" t="inlineStr">
        <is>
          <t>Debt Instrument, Maturity Date</t>
        </is>
      </c>
      <c r="C39" s="4" t="inlineStr">
        <is>
          <t>Aug. 1,
		2023</t>
        </is>
      </c>
    </row>
    <row r="40">
      <c r="A40" s="4" t="inlineStr">
        <is>
          <t>Number Of Properties Securing Loan | property</t>
        </is>
      </c>
      <c r="C40" s="5" t="n">
        <v>6</v>
      </c>
    </row>
    <row r="41">
      <c r="A41" s="4" t="inlineStr">
        <is>
          <t>Number Of Additional Extension Periods | extension</t>
        </is>
      </c>
      <c r="C41" s="5" t="n">
        <v>1</v>
      </c>
    </row>
    <row r="42">
      <c r="A42" s="4" t="inlineStr">
        <is>
          <t>Debt Instrument, Periodic Payment, Principal</t>
        </is>
      </c>
      <c r="C42" s="6" t="n">
        <v>65250</v>
      </c>
    </row>
    <row r="43">
      <c r="A43" s="4" t="inlineStr">
        <is>
          <t>Senior Notes | $100M Notes</t>
        </is>
      </c>
    </row>
    <row r="44">
      <c r="A44" s="3" t="inlineStr">
        <is>
          <t>Debt Instrument [Line Items]</t>
        </is>
      </c>
    </row>
    <row r="45">
      <c r="A45" s="4" t="inlineStr">
        <is>
          <t>Principal amount</t>
        </is>
      </c>
      <c r="C45" s="6" t="n">
        <v>100000000</v>
      </c>
      <c r="D45" s="5" t="n">
        <v>100000000</v>
      </c>
    </row>
    <row r="46">
      <c r="A46" s="4" t="inlineStr">
        <is>
          <t>Fixed interest rate</t>
        </is>
      </c>
      <c r="C46" s="4" t="inlineStr">
        <is>
          <t>4.29%</t>
        </is>
      </c>
    </row>
    <row r="47">
      <c r="A47" s="4" t="inlineStr">
        <is>
          <t>Debt Instrument, Maturity Date</t>
        </is>
      </c>
      <c r="C47" s="4" t="inlineStr">
        <is>
          <t>Aug. 6,
		2025</t>
        </is>
      </c>
    </row>
    <row r="48">
      <c r="A48" s="4" t="inlineStr">
        <is>
          <t>Senior Notes | $125M Notes</t>
        </is>
      </c>
    </row>
    <row r="49">
      <c r="A49" s="3" t="inlineStr">
        <is>
          <t>Debt Instrument [Line Items]</t>
        </is>
      </c>
    </row>
    <row r="50">
      <c r="A50" s="4" t="inlineStr">
        <is>
          <t>Principal amount</t>
        </is>
      </c>
      <c r="C50" s="6" t="n">
        <v>125000000</v>
      </c>
      <c r="D50" s="5" t="n">
        <v>125000000</v>
      </c>
    </row>
    <row r="51">
      <c r="A51" s="4" t="inlineStr">
        <is>
          <t>Fixed interest rate</t>
        </is>
      </c>
      <c r="C51" s="4" t="inlineStr">
        <is>
          <t>3.93%</t>
        </is>
      </c>
    </row>
    <row r="52">
      <c r="A52" s="4" t="inlineStr">
        <is>
          <t>Debt Instrument, Maturity Date</t>
        </is>
      </c>
      <c r="C52" s="4" t="inlineStr">
        <is>
          <t>Jul. 13,
		2027</t>
        </is>
      </c>
    </row>
    <row r="53">
      <c r="A53" s="4" t="inlineStr">
        <is>
          <t>Senior Notes | $25M Series 2019A Notes</t>
        </is>
      </c>
    </row>
    <row r="54">
      <c r="A54" s="3" t="inlineStr">
        <is>
          <t>Debt Instrument [Line Items]</t>
        </is>
      </c>
    </row>
    <row r="55">
      <c r="A55" s="4" t="inlineStr">
        <is>
          <t>Principal amount</t>
        </is>
      </c>
      <c r="C55" s="6" t="n">
        <v>25000000</v>
      </c>
      <c r="D55" s="5" t="n">
        <v>25000000</v>
      </c>
    </row>
    <row r="56">
      <c r="A56" s="4" t="inlineStr">
        <is>
          <t>Fixed interest rate</t>
        </is>
      </c>
      <c r="C56" s="4" t="inlineStr">
        <is>
          <t>3.88%</t>
        </is>
      </c>
    </row>
    <row r="57">
      <c r="A57" s="4" t="inlineStr">
        <is>
          <t>Debt Instrument, Maturity Date</t>
        </is>
      </c>
      <c r="C57" s="4" t="inlineStr">
        <is>
          <t>Jul. 16,
		2029</t>
        </is>
      </c>
    </row>
    <row r="58">
      <c r="A58" s="4" t="inlineStr">
        <is>
          <t>Senior Notes | $75M Series 2019B Notes</t>
        </is>
      </c>
    </row>
    <row r="59">
      <c r="A59" s="3" t="inlineStr">
        <is>
          <t>Debt Instrument [Line Items]</t>
        </is>
      </c>
    </row>
    <row r="60">
      <c r="A60" s="4" t="inlineStr">
        <is>
          <t>Principal amount</t>
        </is>
      </c>
      <c r="C60" s="6" t="n">
        <v>75000000</v>
      </c>
      <c r="D60" s="5" t="n">
        <v>75000000</v>
      </c>
    </row>
    <row r="61">
      <c r="A61" s="4" t="inlineStr">
        <is>
          <t>Fixed interest rate</t>
        </is>
      </c>
      <c r="C61" s="4" t="inlineStr">
        <is>
          <t>4.03%</t>
        </is>
      </c>
    </row>
    <row r="62">
      <c r="A62" s="4" t="inlineStr">
        <is>
          <t>Debt Instrument, Maturity Date</t>
        </is>
      </c>
      <c r="C62" s="4" t="inlineStr">
        <is>
          <t>Jul. 16,
		2034</t>
        </is>
      </c>
    </row>
    <row r="63">
      <c r="A63" s="4" t="inlineStr">
        <is>
          <t>Line of Credit | Revolving Credit Facility | Revolving Credit Facility</t>
        </is>
      </c>
    </row>
    <row r="64">
      <c r="A64" s="3" t="inlineStr">
        <is>
          <t>Debt Instrument [Line Items]</t>
        </is>
      </c>
    </row>
    <row r="65">
      <c r="A65" s="4" t="inlineStr">
        <is>
          <t>Line Of Credit Facility, Number Of Extensions | extension</t>
        </is>
      </c>
      <c r="B65" s="5" t="n">
        <v>2</v>
      </c>
    </row>
    <row r="66">
      <c r="A66" s="4" t="inlineStr">
        <is>
          <t>Gilbert/La Palma | Fixed Rate Debt</t>
        </is>
      </c>
    </row>
    <row r="67">
      <c r="A67" s="3" t="inlineStr">
        <is>
          <t>Debt Instrument [Line Items]</t>
        </is>
      </c>
    </row>
    <row r="68">
      <c r="A68" s="4" t="inlineStr">
        <is>
          <t>Principal amount</t>
        </is>
      </c>
      <c r="C68" s="6" t="n">
        <v>2377000</v>
      </c>
      <c r="D68" s="5" t="n">
        <v>2459000</v>
      </c>
    </row>
    <row r="69">
      <c r="A69" s="4" t="inlineStr">
        <is>
          <t>Fixed interest rate</t>
        </is>
      </c>
      <c r="C69" s="4" t="inlineStr">
        <is>
          <t>5.125%</t>
        </is>
      </c>
    </row>
    <row r="70">
      <c r="A70" s="4" t="inlineStr">
        <is>
          <t>Debt Instrument, Maturity Date</t>
        </is>
      </c>
      <c r="C70" s="4" t="inlineStr">
        <is>
          <t>Mar. 1,
		2031</t>
        </is>
      </c>
    </row>
    <row r="71">
      <c r="A71" s="4" t="inlineStr">
        <is>
          <t>Debt Instrument, Periodic Payment</t>
        </is>
      </c>
      <c r="C71" s="6" t="n">
        <v>24008</v>
      </c>
    </row>
    <row r="72">
      <c r="A72" s="4" t="inlineStr">
        <is>
          <t>701-751 Kingshill Place(2) | Fixed Rate Debt</t>
        </is>
      </c>
    </row>
    <row r="73">
      <c r="A73" s="3" t="inlineStr">
        <is>
          <t>Debt Instrument [Line Items]</t>
        </is>
      </c>
    </row>
    <row r="74">
      <c r="A74" s="4" t="inlineStr">
        <is>
          <t>Principal amount</t>
        </is>
      </c>
      <c r="C74" s="6" t="n">
        <v>7100000</v>
      </c>
      <c r="D74" s="5" t="n">
        <v>0</v>
      </c>
    </row>
    <row r="75">
      <c r="A75" s="4" t="inlineStr">
        <is>
          <t>Fixed interest rate</t>
        </is>
      </c>
      <c r="C75" s="4" t="inlineStr">
        <is>
          <t>3.90%</t>
        </is>
      </c>
    </row>
    <row r="76">
      <c r="A76" s="4" t="inlineStr">
        <is>
          <t>Debt Instrument, Maturity Date</t>
        </is>
      </c>
      <c r="C76" s="4" t="inlineStr">
        <is>
          <t>Jan. 5,
		2026</t>
        </is>
      </c>
    </row>
    <row r="77">
      <c r="A77" s="4" t="inlineStr">
        <is>
          <t>Debt Instrument, Periodic Payment</t>
        </is>
      </c>
      <c r="C77" s="6" t="n">
        <v>33488</v>
      </c>
    </row>
    <row r="78">
      <c r="A78" s="4" t="inlineStr">
        <is>
          <t>2601-2641 Manhattan Beach Boulevard(2) | Fixed Rate Debt</t>
        </is>
      </c>
    </row>
    <row r="79">
      <c r="A79" s="3" t="inlineStr">
        <is>
          <t>Debt Instrument [Line Items]</t>
        </is>
      </c>
    </row>
    <row r="80">
      <c r="A80" s="4" t="inlineStr">
        <is>
          <t>Principal amount</t>
        </is>
      </c>
      <c r="C80" s="6" t="n">
        <v>4120000</v>
      </c>
      <c r="D80" s="5" t="n">
        <v>0</v>
      </c>
    </row>
    <row r="81">
      <c r="A81" s="4" t="inlineStr">
        <is>
          <t>Fixed interest rate</t>
        </is>
      </c>
      <c r="C81" s="4" t="inlineStr">
        <is>
          <t>4.08%</t>
        </is>
      </c>
    </row>
    <row r="82">
      <c r="A82" s="4" t="inlineStr">
        <is>
          <t>Debt Instrument, Maturity Date</t>
        </is>
      </c>
      <c r="C82" s="4" t="inlineStr">
        <is>
          <t>Apr. 5,
		2023</t>
        </is>
      </c>
    </row>
    <row r="83">
      <c r="A83" s="4" t="inlineStr">
        <is>
          <t>Debt Instrument, Periodic Payment</t>
        </is>
      </c>
      <c r="C83" s="6" t="n">
        <v>23138</v>
      </c>
    </row>
    <row r="84">
      <c r="A84" s="4" t="inlineStr">
        <is>
          <t>2410-2420 Santa Fe Avenue(2) | Fixed Rate Debt</t>
        </is>
      </c>
    </row>
    <row r="85">
      <c r="A85" s="3" t="inlineStr">
        <is>
          <t>Debt Instrument [Line Items]</t>
        </is>
      </c>
    </row>
    <row r="86">
      <c r="A86" s="4" t="inlineStr">
        <is>
          <t>Principal amount</t>
        </is>
      </c>
      <c r="C86" s="6" t="n">
        <v>10300000</v>
      </c>
      <c r="D86" s="5" t="n">
        <v>0</v>
      </c>
    </row>
    <row r="87">
      <c r="A87" s="4" t="inlineStr">
        <is>
          <t>Fixed interest rate</t>
        </is>
      </c>
      <c r="C87" s="4" t="inlineStr">
        <is>
          <t>3.70%</t>
        </is>
      </c>
    </row>
    <row r="88">
      <c r="A88" s="4" t="inlineStr">
        <is>
          <t>Debt Instrument, Maturity Date</t>
        </is>
      </c>
      <c r="C88" s="4" t="inlineStr">
        <is>
          <t>Jan. 1,
		2028</t>
        </is>
      </c>
    </row>
    <row r="89">
      <c r="A89" s="4" t="inlineStr">
        <is>
          <t>Debt Instrument, Periodic Payment</t>
        </is>
      </c>
      <c r="C89" s="6" t="n">
        <v>31758</v>
      </c>
    </row>
    <row r="90">
      <c r="A90" s="4" t="inlineStr">
        <is>
          <t>11600 Los Nietos Road(2) | Fixed Rate Debt</t>
        </is>
      </c>
    </row>
    <row r="91">
      <c r="A91" s="3" t="inlineStr">
        <is>
          <t>Debt Instrument [Line Items]</t>
        </is>
      </c>
    </row>
    <row r="92">
      <c r="A92" s="4" t="inlineStr">
        <is>
          <t>Principal amount</t>
        </is>
      </c>
      <c r="C92" s="6" t="n">
        <v>2861000</v>
      </c>
      <c r="D92" s="5" t="n">
        <v>0</v>
      </c>
    </row>
    <row r="93">
      <c r="A93" s="4" t="inlineStr">
        <is>
          <t>Fixed interest rate</t>
        </is>
      </c>
      <c r="C93" s="4" t="inlineStr">
        <is>
          <t>4.19%</t>
        </is>
      </c>
    </row>
    <row r="94">
      <c r="A94" s="4" t="inlineStr">
        <is>
          <t>Debt Instrument, Maturity Date</t>
        </is>
      </c>
      <c r="C94" s="4" t="inlineStr">
        <is>
          <t>May 1,
		2024</t>
        </is>
      </c>
    </row>
    <row r="95">
      <c r="A95" s="4" t="inlineStr">
        <is>
          <t>Debt Instrument, Periodic Payment</t>
        </is>
      </c>
      <c r="C95" s="6" t="n">
        <v>22637</v>
      </c>
    </row>
    <row r="96">
      <c r="A96" s="4" t="inlineStr">
        <is>
          <t>5160 Richton Street(2) | Fixed Rate Debt</t>
        </is>
      </c>
    </row>
    <row r="97">
      <c r="A97" s="3" t="inlineStr">
        <is>
          <t>Debt Instrument [Line Items]</t>
        </is>
      </c>
    </row>
    <row r="98">
      <c r="A98" s="4" t="inlineStr">
        <is>
          <t>Principal amount</t>
        </is>
      </c>
      <c r="C98" s="6" t="n">
        <v>4443000</v>
      </c>
      <c r="D98" s="5" t="n">
        <v>0</v>
      </c>
    </row>
    <row r="99">
      <c r="A99" s="4" t="inlineStr">
        <is>
          <t>Fixed interest rate</t>
        </is>
      </c>
      <c r="C99" s="4" t="inlineStr">
        <is>
          <t>3.79%</t>
        </is>
      </c>
    </row>
    <row r="100">
      <c r="A100" s="4" t="inlineStr">
        <is>
          <t>Debt Instrument, Maturity Date</t>
        </is>
      </c>
      <c r="C100" s="4" t="inlineStr">
        <is>
          <t>Nov. 15,
		2024</t>
        </is>
      </c>
    </row>
    <row r="101">
      <c r="A101" s="4" t="inlineStr">
        <is>
          <t>Debt Instrument, Periodic Payment</t>
        </is>
      </c>
      <c r="C101" s="6" t="n">
        <v>23270</v>
      </c>
    </row>
    <row r="102">
      <c r="A102" s="4" t="inlineStr">
        <is>
          <t>2205 126th Street(2) | Fixed Rate Debt</t>
        </is>
      </c>
    </row>
    <row r="103">
      <c r="A103" s="3" t="inlineStr">
        <is>
          <t>Debt Instrument [Line Items]</t>
        </is>
      </c>
    </row>
    <row r="104">
      <c r="A104" s="4" t="inlineStr">
        <is>
          <t>Principal amount</t>
        </is>
      </c>
      <c r="C104" s="6" t="n">
        <v>5200000</v>
      </c>
      <c r="D104" s="5" t="n">
        <v>0</v>
      </c>
    </row>
    <row r="105">
      <c r="A105" s="4" t="inlineStr">
        <is>
          <t>Fixed interest rate</t>
        </is>
      </c>
      <c r="C105" s="4" t="inlineStr">
        <is>
          <t>3.91%</t>
        </is>
      </c>
    </row>
    <row r="106">
      <c r="A106" s="4" t="inlineStr">
        <is>
          <t>Debt Instrument, Maturity Date</t>
        </is>
      </c>
      <c r="C106" s="4" t="inlineStr">
        <is>
          <t>Dec. 1,
		2027</t>
        </is>
      </c>
    </row>
    <row r="107">
      <c r="A107" s="4" t="inlineStr">
        <is>
          <t>11832-11954 La Cienega Boulevard(2) | Fixed Rate Debt</t>
        </is>
      </c>
    </row>
    <row r="108">
      <c r="A108" s="3" t="inlineStr">
        <is>
          <t>Debt Instrument [Line Items]</t>
        </is>
      </c>
    </row>
    <row r="109">
      <c r="A109" s="4" t="inlineStr">
        <is>
          <t>Principal amount</t>
        </is>
      </c>
      <c r="C109" s="6" t="n">
        <v>4100000</v>
      </c>
      <c r="D109" s="5" t="n">
        <v>0</v>
      </c>
    </row>
    <row r="110">
      <c r="A110" s="4" t="inlineStr">
        <is>
          <t>Fixed interest rate</t>
        </is>
      </c>
      <c r="C110" s="4" t="inlineStr">
        <is>
          <t>4.26%</t>
        </is>
      </c>
    </row>
    <row r="111">
      <c r="A111" s="4" t="inlineStr">
        <is>
          <t>Debt Instrument, Maturity Date</t>
        </is>
      </c>
      <c r="C111" s="4" t="inlineStr">
        <is>
          <t>Jul. 1,
		2028</t>
        </is>
      </c>
    </row>
    <row r="112">
      <c r="A112" s="4" t="inlineStr">
        <is>
          <t>Debt Instrument, Periodic Payment</t>
        </is>
      </c>
      <c r="C112" s="6" t="n">
        <v>20194</v>
      </c>
    </row>
    <row r="113">
      <c r="A113" s="4" t="inlineStr">
        <is>
          <t>7612-7642 Woodwind Drive(2) | Fixed Rate Debt</t>
        </is>
      </c>
    </row>
    <row r="114">
      <c r="A114" s="3" t="inlineStr">
        <is>
          <t>Debt Instrument [Line Items]</t>
        </is>
      </c>
    </row>
    <row r="115">
      <c r="A115" s="4" t="inlineStr">
        <is>
          <t>Principal amount</t>
        </is>
      </c>
      <c r="C115" s="6" t="n">
        <v>3938000</v>
      </c>
      <c r="D115" s="5" t="n">
        <v>0</v>
      </c>
    </row>
    <row r="116">
      <c r="A116" s="4" t="inlineStr">
        <is>
          <t>Fixed interest rate</t>
        </is>
      </c>
      <c r="C116" s="4" t="inlineStr">
        <is>
          <t>5.24%</t>
        </is>
      </c>
    </row>
    <row r="117">
      <c r="A117" s="4" t="inlineStr">
        <is>
          <t>Debt Instrument, Maturity Date</t>
        </is>
      </c>
      <c r="C117" s="4" t="inlineStr">
        <is>
          <t>Jan. 5,
		2024</t>
        </is>
      </c>
    </row>
    <row r="118">
      <c r="A118" s="4" t="inlineStr">
        <is>
          <t>Debt Instrument, Periodic Payment</t>
        </is>
      </c>
      <c r="C118" s="6" t="n">
        <v>24270</v>
      </c>
    </row>
    <row r="119">
      <c r="A119" s="4" t="inlineStr">
        <is>
          <t>960-970 Knox Street(2) | Fixed Rate Debt</t>
        </is>
      </c>
    </row>
    <row r="120">
      <c r="A120" s="3" t="inlineStr">
        <is>
          <t>Debt Instrument [Line Items]</t>
        </is>
      </c>
    </row>
    <row r="121">
      <c r="A121" s="4" t="inlineStr">
        <is>
          <t>Principal amount</t>
        </is>
      </c>
      <c r="C121" s="6" t="n">
        <v>2530000</v>
      </c>
      <c r="D121" s="5" t="n">
        <v>0</v>
      </c>
    </row>
    <row r="122">
      <c r="A122" s="4" t="inlineStr">
        <is>
          <t>Fixed interest rate</t>
        </is>
      </c>
      <c r="C122" s="4" t="inlineStr">
        <is>
          <t>5.00%</t>
        </is>
      </c>
    </row>
    <row r="123">
      <c r="A123" s="4" t="inlineStr">
        <is>
          <t>Debt Instrument, Maturity Date</t>
        </is>
      </c>
      <c r="C123" s="4" t="inlineStr">
        <is>
          <t>Nov. 1,
		2023</t>
        </is>
      </c>
    </row>
    <row r="124">
      <c r="A124" s="4" t="inlineStr">
        <is>
          <t>Debt Instrument, Periodic Payment</t>
        </is>
      </c>
      <c r="C124" s="6" t="n">
        <v>17538</v>
      </c>
    </row>
    <row r="125">
      <c r="A125" s="4" t="inlineStr">
        <is>
          <t>22895 Eastpark Drive(7) | Fixed Rate Debt</t>
        </is>
      </c>
    </row>
    <row r="126">
      <c r="A126" s="3" t="inlineStr">
        <is>
          <t>Debt Instrument [Line Items]</t>
        </is>
      </c>
    </row>
    <row r="127">
      <c r="A127" s="4" t="inlineStr">
        <is>
          <t>Principal amount</t>
        </is>
      </c>
      <c r="C127" s="6" t="n">
        <v>2782000</v>
      </c>
      <c r="D127" s="6" t="n">
        <v>0</v>
      </c>
    </row>
    <row r="128">
      <c r="A128" s="4" t="inlineStr">
        <is>
          <t>Fixed interest rate</t>
        </is>
      </c>
      <c r="C128" s="4" t="inlineStr">
        <is>
          <t>4.33%</t>
        </is>
      </c>
    </row>
    <row r="129">
      <c r="A129" s="4" t="inlineStr">
        <is>
          <t>Debt Instrument, Maturity Date</t>
        </is>
      </c>
      <c r="C129" s="4" t="inlineStr">
        <is>
          <t>Nov. 15,
		2024</t>
        </is>
      </c>
    </row>
    <row r="130">
      <c r="A130" s="4" t="inlineStr">
        <is>
          <t>Debt Instrument, Periodic Payment</t>
        </is>
      </c>
      <c r="C130" s="6" t="n">
        <v>15396</v>
      </c>
    </row>
    <row r="131">
      <c r="A131" s="4" t="inlineStr">
        <is>
          <t>London Interbank Offered Rate (LIBOR) | Revolving Credit Facility</t>
        </is>
      </c>
    </row>
    <row r="132">
      <c r="A132" s="3" t="inlineStr">
        <is>
          <t>Debt Instrument [Line Items]</t>
        </is>
      </c>
    </row>
    <row r="133">
      <c r="A133" s="4" t="inlineStr">
        <is>
          <t>Basis spread on variable rate</t>
        </is>
      </c>
      <c r="C133" s="4" t="inlineStr">
        <is>
          <t>1.05%</t>
        </is>
      </c>
    </row>
    <row r="134">
      <c r="A134" s="4" t="inlineStr">
        <is>
          <t>Fixed interest rate</t>
        </is>
      </c>
      <c r="C134" s="4" t="inlineStr">
        <is>
          <t>1.212%</t>
        </is>
      </c>
    </row>
    <row r="135">
      <c r="A135" s="4" t="inlineStr">
        <is>
          <t>London Interbank Offered Rate (LIBOR) | Revolving Credit Facility | Minimum</t>
        </is>
      </c>
    </row>
    <row r="136">
      <c r="A136" s="3" t="inlineStr">
        <is>
          <t>Debt Instrument [Line Items]</t>
        </is>
      </c>
    </row>
    <row r="137">
      <c r="A137" s="4" t="inlineStr">
        <is>
          <t>Basis spread on variable rate</t>
        </is>
      </c>
      <c r="C137" s="4" t="inlineStr">
        <is>
          <t>1.05%</t>
        </is>
      </c>
    </row>
    <row r="138">
      <c r="A138" s="4" t="inlineStr">
        <is>
          <t>London Interbank Offered Rate (LIBOR) | Revolving Credit Facility | Maximum</t>
        </is>
      </c>
    </row>
    <row r="139">
      <c r="A139" s="3" t="inlineStr">
        <is>
          <t>Debt Instrument [Line Items]</t>
        </is>
      </c>
    </row>
    <row r="140">
      <c r="A140" s="4" t="inlineStr">
        <is>
          <t>Basis spread on variable rate</t>
        </is>
      </c>
      <c r="C140" s="4" t="inlineStr">
        <is>
          <t>1.50%</t>
        </is>
      </c>
    </row>
    <row r="141">
      <c r="A141" s="4" t="inlineStr">
        <is>
          <t>London Interbank Offered Rate (LIBOR) | $100M Term Loan Facility | Term Loan</t>
        </is>
      </c>
    </row>
    <row r="142">
      <c r="A142" s="3" t="inlineStr">
        <is>
          <t>Debt Instrument [Line Items]</t>
        </is>
      </c>
    </row>
    <row r="143">
      <c r="A143" s="4" t="inlineStr">
        <is>
          <t>Basis spread on variable rate</t>
        </is>
      </c>
      <c r="C143" s="4" t="inlineStr">
        <is>
          <t>1.20%</t>
        </is>
      </c>
    </row>
    <row r="144">
      <c r="A144" s="4" t="inlineStr">
        <is>
          <t>Fixed interest rate</t>
        </is>
      </c>
      <c r="C144" s="4" t="inlineStr">
        <is>
          <t>2.964%</t>
        </is>
      </c>
    </row>
    <row r="145">
      <c r="A145" s="4" t="inlineStr">
        <is>
          <t>London Interbank Offered Rate (LIBOR) | $100M Term Loan Facility | Term Loan | Minimum</t>
        </is>
      </c>
    </row>
    <row r="146">
      <c r="A146" s="3" t="inlineStr">
        <is>
          <t>Debt Instrument [Line Items]</t>
        </is>
      </c>
    </row>
    <row r="147">
      <c r="A147" s="4" t="inlineStr">
        <is>
          <t>Basis spread on variable rate</t>
        </is>
      </c>
      <c r="C147" s="4" t="inlineStr">
        <is>
          <t>1.20%</t>
        </is>
      </c>
    </row>
    <row r="148">
      <c r="A148" s="4" t="inlineStr">
        <is>
          <t>London Interbank Offered Rate (LIBOR) | $100M Term Loan Facility | Term Loan | Maximum</t>
        </is>
      </c>
    </row>
    <row r="149">
      <c r="A149" s="3" t="inlineStr">
        <is>
          <t>Debt Instrument [Line Items]</t>
        </is>
      </c>
    </row>
    <row r="150">
      <c r="A150" s="4" t="inlineStr">
        <is>
          <t>Basis spread on variable rate</t>
        </is>
      </c>
      <c r="C150" s="4" t="inlineStr">
        <is>
          <t>1.70%</t>
        </is>
      </c>
    </row>
    <row r="151">
      <c r="A151" s="4" t="inlineStr">
        <is>
          <t>London Interbank Offered Rate (LIBOR) | $225M Term Loan Facility | Term Loan</t>
        </is>
      </c>
    </row>
    <row r="152">
      <c r="A152" s="3" t="inlineStr">
        <is>
          <t>Debt Instrument [Line Items]</t>
        </is>
      </c>
    </row>
    <row r="153">
      <c r="A153" s="4" t="inlineStr">
        <is>
          <t>Basis spread on variable rate</t>
        </is>
      </c>
      <c r="C153" s="4" t="inlineStr">
        <is>
          <t>1.20%</t>
        </is>
      </c>
    </row>
    <row r="154">
      <c r="A154" s="4" t="inlineStr">
        <is>
          <t>Fixed interest rate</t>
        </is>
      </c>
      <c r="C154" s="4" t="inlineStr">
        <is>
          <t>2.574%</t>
        </is>
      </c>
    </row>
    <row r="155">
      <c r="A155" s="4" t="inlineStr">
        <is>
          <t>London Interbank Offered Rate (LIBOR) | $225M Term Loan Facility | Term Loan | Minimum</t>
        </is>
      </c>
    </row>
    <row r="156">
      <c r="A156" s="3" t="inlineStr">
        <is>
          <t>Debt Instrument [Line Items]</t>
        </is>
      </c>
    </row>
    <row r="157">
      <c r="A157" s="4" t="inlineStr">
        <is>
          <t>Basis spread on variable rate</t>
        </is>
      </c>
      <c r="C157" s="4" t="inlineStr">
        <is>
          <t>1.20%</t>
        </is>
      </c>
    </row>
    <row r="158">
      <c r="A158" s="4" t="inlineStr">
        <is>
          <t>London Interbank Offered Rate (LIBOR) | $225M Term Loan Facility | Term Loan | Maximum</t>
        </is>
      </c>
    </row>
    <row r="159">
      <c r="A159" s="3" t="inlineStr">
        <is>
          <t>Debt Instrument [Line Items]</t>
        </is>
      </c>
    </row>
    <row r="160">
      <c r="A160" s="4" t="inlineStr">
        <is>
          <t>Basis spread on variable rate</t>
        </is>
      </c>
      <c r="C160" s="4" t="inlineStr">
        <is>
          <t>1.70%</t>
        </is>
      </c>
    </row>
    <row r="161">
      <c r="A161" s="4" t="inlineStr">
        <is>
          <t>London Interbank Offered Rate (LIBOR) | $150M Term Loan Facility | Term Loan</t>
        </is>
      </c>
    </row>
    <row r="162">
      <c r="A162" s="3" t="inlineStr">
        <is>
          <t>Debt Instrument [Line Items]</t>
        </is>
      </c>
    </row>
    <row r="163">
      <c r="A163" s="4" t="inlineStr">
        <is>
          <t>Basis spread on variable rate</t>
        </is>
      </c>
      <c r="C163" s="4" t="inlineStr">
        <is>
          <t>1.50%</t>
        </is>
      </c>
    </row>
    <row r="164">
      <c r="A164" s="4" t="inlineStr">
        <is>
          <t>Fixed interest rate</t>
        </is>
      </c>
      <c r="C164" s="4" t="inlineStr">
        <is>
          <t>4.263%</t>
        </is>
      </c>
    </row>
    <row r="165">
      <c r="A165" s="4" t="inlineStr">
        <is>
          <t>London Interbank Offered Rate (LIBOR) | $150M Term Loan Facility | Term Loan | Minimum</t>
        </is>
      </c>
    </row>
    <row r="166">
      <c r="A166" s="3" t="inlineStr">
        <is>
          <t>Debt Instrument [Line Items]</t>
        </is>
      </c>
    </row>
    <row r="167">
      <c r="A167" s="4" t="inlineStr">
        <is>
          <t>Basis spread on variable rate</t>
        </is>
      </c>
      <c r="C167" s="4" t="inlineStr">
        <is>
          <t>1.50%</t>
        </is>
      </c>
    </row>
    <row r="168">
      <c r="A168" s="4" t="inlineStr">
        <is>
          <t>London Interbank Offered Rate (LIBOR) | $150M Term Loan Facility | Term Loan | Maximum</t>
        </is>
      </c>
    </row>
    <row r="169">
      <c r="A169" s="3" t="inlineStr">
        <is>
          <t>Debt Instrument [Line Items]</t>
        </is>
      </c>
    </row>
    <row r="170">
      <c r="A170" s="4" t="inlineStr">
        <is>
          <t>Basis spread on variable rate</t>
        </is>
      </c>
      <c r="C170" s="4" t="inlineStr">
        <is>
          <t>2.20%</t>
        </is>
      </c>
    </row>
    <row r="171">
      <c r="A171" s="4" t="inlineStr">
        <is>
          <t>London Interbank Offered Rate (LIBOR) | $60 Million Term Loan | Term Loan</t>
        </is>
      </c>
    </row>
    <row r="172">
      <c r="A172" s="3" t="inlineStr">
        <is>
          <t>Debt Instrument [Line Items]</t>
        </is>
      </c>
    </row>
    <row r="173">
      <c r="A173" s="4" t="inlineStr">
        <is>
          <t>Basis spread on variable rate</t>
        </is>
      </c>
      <c r="C173" s="4" t="inlineStr">
        <is>
          <t>1.70%</t>
        </is>
      </c>
    </row>
    <row r="174">
      <c r="A174" s="4" t="inlineStr">
        <is>
          <t>Fixed interest rate</t>
        </is>
      </c>
      <c r="C174" s="4" t="inlineStr">
        <is>
          <t>1.86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Minimum Debt Payments (Detail) - USD ($) $ in Thousands</t>
        </is>
      </c>
      <c r="B1" s="2" t="inlineStr">
        <is>
          <t>Jun. 30, 2020</t>
        </is>
      </c>
      <c r="C1" s="2" t="inlineStr">
        <is>
          <t>Dec. 31, 2019</t>
        </is>
      </c>
    </row>
    <row r="2">
      <c r="A2" s="3" t="inlineStr">
        <is>
          <t>Debt Disclosure [Abstract]</t>
        </is>
      </c>
    </row>
    <row r="3">
      <c r="A3" s="4" t="inlineStr">
        <is>
          <t>July 1, 2020 - December 31, 2020</t>
        </is>
      </c>
      <c r="B3" s="6" t="n">
        <v>418</v>
      </c>
    </row>
    <row r="4">
      <c r="A4" s="4" t="inlineStr">
        <is>
          <t>2021</t>
        </is>
      </c>
      <c r="B4" s="5" t="n">
        <v>1267</v>
      </c>
    </row>
    <row r="5">
      <c r="A5" s="4" t="inlineStr">
        <is>
          <t>2022</t>
        </is>
      </c>
      <c r="B5" s="5" t="n">
        <v>101700</v>
      </c>
    </row>
    <row r="6">
      <c r="A6" s="4" t="inlineStr">
        <is>
          <t>2023</t>
        </is>
      </c>
      <c r="B6" s="5" t="n">
        <v>289318</v>
      </c>
    </row>
    <row r="7">
      <c r="A7" s="4" t="inlineStr">
        <is>
          <t>2024</t>
        </is>
      </c>
      <c r="B7" s="5" t="n">
        <v>12886</v>
      </c>
    </row>
    <row r="8">
      <c r="A8" s="4" t="inlineStr">
        <is>
          <t>Thereafter</t>
        </is>
      </c>
      <c r="B8" s="5" t="n">
        <v>502661</v>
      </c>
    </row>
    <row r="9">
      <c r="A9" s="4" t="inlineStr">
        <is>
          <t>Total</t>
        </is>
      </c>
      <c r="B9" s="6" t="n">
        <v>908250</v>
      </c>
      <c r="C9" s="6" t="n">
        <v>8609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8" customWidth="1" min="2" max="2"/>
    <col width="25" customWidth="1" min="3" max="3"/>
    <col width="30" customWidth="1" min="4" max="4"/>
    <col width="21" customWidth="1" min="5" max="5"/>
    <col width="25" customWidth="1" min="6" max="6"/>
    <col width="29" customWidth="1" min="7" max="7"/>
    <col width="21" customWidth="1" min="8" max="8"/>
    <col width="21" customWidth="1" min="9" max="9"/>
  </cols>
  <sheetData>
    <row r="1">
      <c r="A1" s="1" t="inlineStr">
        <is>
          <t>Notes Payable - Additional Information (Detail)</t>
        </is>
      </c>
      <c r="B1" s="2" t="inlineStr">
        <is>
          <t>Jun. 19, 2020loan</t>
        </is>
      </c>
      <c r="C1" s="2" t="inlineStr">
        <is>
          <t>Mar. 05, 2020USD ($)loan</t>
        </is>
      </c>
      <c r="D1" s="2" t="inlineStr">
        <is>
          <t>Feb. 13, 2020USD ($)extension</t>
        </is>
      </c>
      <c r="E1" s="2" t="inlineStr">
        <is>
          <t>Jun. 30, 2020USD ($)</t>
        </is>
      </c>
      <c r="F1" s="2" t="inlineStr">
        <is>
          <t>Jun. 19, 2020USD ($)loan</t>
        </is>
      </c>
      <c r="G1" s="2" t="inlineStr">
        <is>
          <t>Jun. 30, 2020USD ($)property</t>
        </is>
      </c>
      <c r="H1" s="2" t="inlineStr">
        <is>
          <t>Jun. 30, 2019USD ($)</t>
        </is>
      </c>
      <c r="I1" s="2" t="inlineStr">
        <is>
          <t>Dec. 31, 2019USD ($)</t>
        </is>
      </c>
    </row>
    <row r="2">
      <c r="A2" s="3" t="inlineStr">
        <is>
          <t>Debt Instrument [Line Items]</t>
        </is>
      </c>
    </row>
    <row r="3">
      <c r="A3" s="4" t="inlineStr">
        <is>
          <t>Assumption of debt in connection with acquisition of real estate including loan premium</t>
        </is>
      </c>
      <c r="G3" s="6" t="n">
        <v>48759000</v>
      </c>
      <c r="H3" s="6" t="n">
        <v>0</v>
      </c>
    </row>
    <row r="4">
      <c r="A4" s="4" t="inlineStr">
        <is>
          <t>Principal amount</t>
        </is>
      </c>
      <c r="E4" s="6" t="n">
        <v>908250000</v>
      </c>
      <c r="G4" s="6" t="n">
        <v>908250000</v>
      </c>
      <c r="I4" s="6" t="n">
        <v>860958000</v>
      </c>
    </row>
    <row r="5">
      <c r="A5" s="4" t="inlineStr">
        <is>
          <t>$60M Term Loan</t>
        </is>
      </c>
    </row>
    <row r="6">
      <c r="A6" s="3" t="inlineStr">
        <is>
          <t>Debt Instrument [Line Items]</t>
        </is>
      </c>
    </row>
    <row r="7">
      <c r="A7" s="4" t="inlineStr">
        <is>
          <t>Extension period</t>
        </is>
      </c>
      <c r="G7" s="4" t="inlineStr">
        <is>
          <t>24 months</t>
        </is>
      </c>
    </row>
    <row r="8">
      <c r="A8" s="4" t="inlineStr">
        <is>
          <t>Debt service coverage ratio</t>
        </is>
      </c>
      <c r="E8" s="4" t="inlineStr">
        <is>
          <t>110.00%</t>
        </is>
      </c>
    </row>
    <row r="9">
      <c r="A9" s="4" t="inlineStr">
        <is>
          <t>Unsecured Revolving Credit Facility, $500 Million | Minimum</t>
        </is>
      </c>
    </row>
    <row r="10">
      <c r="A10" s="3" t="inlineStr">
        <is>
          <t>Debt Instrument [Line Items]</t>
        </is>
      </c>
    </row>
    <row r="11">
      <c r="A11" s="4" t="inlineStr">
        <is>
          <t>Commitment fee percentage if pricing structure is converted to be based on an investment-grade rating</t>
        </is>
      </c>
      <c r="D11" s="4" t="inlineStr">
        <is>
          <t>0.125%</t>
        </is>
      </c>
    </row>
    <row r="12">
      <c r="A12" s="4" t="inlineStr">
        <is>
          <t>Unsecured Revolving Credit Facility, $500 Million | Maximum</t>
        </is>
      </c>
    </row>
    <row r="13">
      <c r="A13" s="3" t="inlineStr">
        <is>
          <t>Debt Instrument [Line Items]</t>
        </is>
      </c>
    </row>
    <row r="14">
      <c r="A14" s="4" t="inlineStr">
        <is>
          <t>Commitment fee percentage if pricing structure is converted to be based on an investment-grade rating</t>
        </is>
      </c>
      <c r="D14" s="4" t="inlineStr">
        <is>
          <t>0.30%</t>
        </is>
      </c>
    </row>
    <row r="15">
      <c r="A15" s="4" t="inlineStr">
        <is>
          <t>Unsecured Revolving Credit Facility, $500 Million | Fed Funds Effective Rate Overnight Index Swap Rate</t>
        </is>
      </c>
    </row>
    <row r="16">
      <c r="A16" s="3" t="inlineStr">
        <is>
          <t>Debt Instrument [Line Items]</t>
        </is>
      </c>
    </row>
    <row r="17">
      <c r="A17" s="4" t="inlineStr">
        <is>
          <t>Basis spread on variable rate</t>
        </is>
      </c>
      <c r="D17" s="4" t="inlineStr">
        <is>
          <t>0.50%</t>
        </is>
      </c>
    </row>
    <row r="18">
      <c r="A18" s="4" t="inlineStr">
        <is>
          <t>Unsecured Revolving Credit Facility, $500 Million | Eurodollar</t>
        </is>
      </c>
    </row>
    <row r="19">
      <c r="A19" s="3" t="inlineStr">
        <is>
          <t>Debt Instrument [Line Items]</t>
        </is>
      </c>
    </row>
    <row r="20">
      <c r="A20" s="4" t="inlineStr">
        <is>
          <t>Basis spread on variable rate</t>
        </is>
      </c>
      <c r="D20" s="4" t="inlineStr">
        <is>
          <t>1.00%</t>
        </is>
      </c>
    </row>
    <row r="21">
      <c r="A21" s="4" t="inlineStr">
        <is>
          <t>Unsecured Revolving Credit Facility, $500 Million | Thirty-day LIBOR plus | Minimum</t>
        </is>
      </c>
    </row>
    <row r="22">
      <c r="A22" s="3" t="inlineStr">
        <is>
          <t>Debt Instrument [Line Items]</t>
        </is>
      </c>
    </row>
    <row r="23">
      <c r="A23" s="4" t="inlineStr">
        <is>
          <t>Basis spread on variable rate</t>
        </is>
      </c>
      <c r="D23" s="4" t="inlineStr">
        <is>
          <t>1.05%</t>
        </is>
      </c>
    </row>
    <row r="24">
      <c r="A24" s="4" t="inlineStr">
        <is>
          <t>Basis spread on variable rate if additional investment grade rating attained</t>
        </is>
      </c>
      <c r="D24" s="4" t="inlineStr">
        <is>
          <t>0.725%</t>
        </is>
      </c>
    </row>
    <row r="25">
      <c r="A25" s="4" t="inlineStr">
        <is>
          <t>Unsecured Revolving Credit Facility, $500 Million | Thirty-day LIBOR plus | Maximum</t>
        </is>
      </c>
    </row>
    <row r="26">
      <c r="A26" s="3" t="inlineStr">
        <is>
          <t>Debt Instrument [Line Items]</t>
        </is>
      </c>
    </row>
    <row r="27">
      <c r="A27" s="4" t="inlineStr">
        <is>
          <t>Basis spread on variable rate</t>
        </is>
      </c>
      <c r="D27" s="4" t="inlineStr">
        <is>
          <t>1.50%</t>
        </is>
      </c>
    </row>
    <row r="28">
      <c r="A28" s="4" t="inlineStr">
        <is>
          <t>Basis spread on variable rate if additional investment grade rating attained</t>
        </is>
      </c>
      <c r="D28" s="4" t="inlineStr">
        <is>
          <t>1.40%</t>
        </is>
      </c>
    </row>
    <row r="29">
      <c r="A29" s="4" t="inlineStr">
        <is>
          <t>Unsecured Revolving Credit Facility, $500 Million | Base Rate | Minimum</t>
        </is>
      </c>
    </row>
    <row r="30">
      <c r="A30" s="3" t="inlineStr">
        <is>
          <t>Debt Instrument [Line Items]</t>
        </is>
      </c>
    </row>
    <row r="31">
      <c r="A31" s="4" t="inlineStr">
        <is>
          <t>Basis spread on variable rate</t>
        </is>
      </c>
      <c r="D31" s="4" t="inlineStr">
        <is>
          <t>0.05%</t>
        </is>
      </c>
    </row>
    <row r="32">
      <c r="A32" s="4" t="inlineStr">
        <is>
          <t>Basis spread on variable rate if additional investment grade rating attained</t>
        </is>
      </c>
      <c r="D32" s="4" t="inlineStr">
        <is>
          <t>0.00%</t>
        </is>
      </c>
    </row>
    <row r="33">
      <c r="A33" s="4" t="inlineStr">
        <is>
          <t>Unsecured Revolving Credit Facility, $500 Million | Base Rate | Maximum</t>
        </is>
      </c>
    </row>
    <row r="34">
      <c r="A34" s="3" t="inlineStr">
        <is>
          <t>Debt Instrument [Line Items]</t>
        </is>
      </c>
    </row>
    <row r="35">
      <c r="A35" s="4" t="inlineStr">
        <is>
          <t>Basis spread on variable rate</t>
        </is>
      </c>
      <c r="D35" s="4" t="inlineStr">
        <is>
          <t>0.50%</t>
        </is>
      </c>
    </row>
    <row r="36">
      <c r="A36" s="4" t="inlineStr">
        <is>
          <t>Basis spread on variable rate if additional investment grade rating attained</t>
        </is>
      </c>
      <c r="D36" s="4" t="inlineStr">
        <is>
          <t>0.45%</t>
        </is>
      </c>
    </row>
    <row r="37">
      <c r="A37" s="4" t="inlineStr">
        <is>
          <t>Amended Term Loan Facility, $100 Million | Thirty-day LIBOR plus | Minimum</t>
        </is>
      </c>
    </row>
    <row r="38">
      <c r="A38" s="3" t="inlineStr">
        <is>
          <t>Debt Instrument [Line Items]</t>
        </is>
      </c>
    </row>
    <row r="39">
      <c r="A39" s="4" t="inlineStr">
        <is>
          <t>Basis spread on variable rate</t>
        </is>
      </c>
      <c r="D39" s="4" t="inlineStr">
        <is>
          <t>1.20%</t>
        </is>
      </c>
    </row>
    <row r="40">
      <c r="A40" s="4" t="inlineStr">
        <is>
          <t>Basis spread on variable rate if additional investment grade rating attained</t>
        </is>
      </c>
      <c r="D40" s="4" t="inlineStr">
        <is>
          <t>0.85%</t>
        </is>
      </c>
    </row>
    <row r="41">
      <c r="A41" s="4" t="inlineStr">
        <is>
          <t>Amended Term Loan Facility, $100 Million | Thirty-day LIBOR plus | Maximum</t>
        </is>
      </c>
    </row>
    <row r="42">
      <c r="A42" s="3" t="inlineStr">
        <is>
          <t>Debt Instrument [Line Items]</t>
        </is>
      </c>
    </row>
    <row r="43">
      <c r="A43" s="4" t="inlineStr">
        <is>
          <t>Basis spread on variable rate</t>
        </is>
      </c>
      <c r="D43" s="4" t="inlineStr">
        <is>
          <t>1.70%</t>
        </is>
      </c>
    </row>
    <row r="44">
      <c r="A44" s="4" t="inlineStr">
        <is>
          <t>Basis spread on variable rate if additional investment grade rating attained</t>
        </is>
      </c>
      <c r="D44" s="4" t="inlineStr">
        <is>
          <t>1.65%</t>
        </is>
      </c>
    </row>
    <row r="45">
      <c r="A45" s="4" t="inlineStr">
        <is>
          <t>Amended Term Loan Facility, $100 Million | Base Rate | Minimum</t>
        </is>
      </c>
    </row>
    <row r="46">
      <c r="A46" s="3" t="inlineStr">
        <is>
          <t>Debt Instrument [Line Items]</t>
        </is>
      </c>
    </row>
    <row r="47">
      <c r="A47" s="4" t="inlineStr">
        <is>
          <t>Basis spread on variable rate</t>
        </is>
      </c>
      <c r="D47" s="4" t="inlineStr">
        <is>
          <t>0.20%</t>
        </is>
      </c>
    </row>
    <row r="48">
      <c r="A48" s="4" t="inlineStr">
        <is>
          <t>Basis spread on variable rate if additional investment grade rating attained</t>
        </is>
      </c>
      <c r="D48" s="4" t="inlineStr">
        <is>
          <t>0.00%</t>
        </is>
      </c>
    </row>
    <row r="49">
      <c r="A49" s="4" t="inlineStr">
        <is>
          <t>Amended Term Loan Facility, $100 Million | Base Rate | Maximum</t>
        </is>
      </c>
    </row>
    <row r="50">
      <c r="A50" s="3" t="inlineStr">
        <is>
          <t>Debt Instrument [Line Items]</t>
        </is>
      </c>
    </row>
    <row r="51">
      <c r="A51" s="4" t="inlineStr">
        <is>
          <t>Basis spread on variable rate</t>
        </is>
      </c>
      <c r="D51" s="4" t="inlineStr">
        <is>
          <t>0.70%</t>
        </is>
      </c>
    </row>
    <row r="52">
      <c r="A52" s="4" t="inlineStr">
        <is>
          <t>Basis spread on variable rate if additional investment grade rating attained</t>
        </is>
      </c>
      <c r="D52" s="4" t="inlineStr">
        <is>
          <t>0.65%</t>
        </is>
      </c>
    </row>
    <row r="53">
      <c r="A53" s="4" t="inlineStr">
        <is>
          <t>Revolving Credit Facility</t>
        </is>
      </c>
    </row>
    <row r="54">
      <c r="A54" s="3" t="inlineStr">
        <is>
          <t>Debt Instrument [Line Items]</t>
        </is>
      </c>
    </row>
    <row r="55">
      <c r="A55" s="4" t="inlineStr">
        <is>
          <t>Extension period</t>
        </is>
      </c>
      <c r="G55" s="4" t="inlineStr">
        <is>
          <t>6 months</t>
        </is>
      </c>
    </row>
    <row r="56">
      <c r="A56" s="4" t="inlineStr">
        <is>
          <t>Revolving Credit Facility | Minimum</t>
        </is>
      </c>
    </row>
    <row r="57">
      <c r="A57" s="3" t="inlineStr">
        <is>
          <t>Debt Instrument [Line Items]</t>
        </is>
      </c>
    </row>
    <row r="58">
      <c r="A58" s="4" t="inlineStr">
        <is>
          <t>Commitment fee percentage</t>
        </is>
      </c>
      <c r="D58" s="4" t="inlineStr">
        <is>
          <t>0.15%</t>
        </is>
      </c>
    </row>
    <row r="59">
      <c r="A59" s="4" t="inlineStr">
        <is>
          <t>Revolving Credit Facility | Maximum</t>
        </is>
      </c>
    </row>
    <row r="60">
      <c r="A60" s="3" t="inlineStr">
        <is>
          <t>Debt Instrument [Line Items]</t>
        </is>
      </c>
    </row>
    <row r="61">
      <c r="A61" s="4" t="inlineStr">
        <is>
          <t>Commitment fee percentage</t>
        </is>
      </c>
      <c r="D61" s="4" t="inlineStr">
        <is>
          <t>0.30%</t>
        </is>
      </c>
    </row>
    <row r="62">
      <c r="A62" s="4" t="inlineStr">
        <is>
          <t>Revolving Credit Facility | Thirty-day LIBOR plus</t>
        </is>
      </c>
    </row>
    <row r="63">
      <c r="A63" s="3" t="inlineStr">
        <is>
          <t>Debt Instrument [Line Items]</t>
        </is>
      </c>
    </row>
    <row r="64">
      <c r="A64" s="4" t="inlineStr">
        <is>
          <t>Basis spread on variable rate</t>
        </is>
      </c>
      <c r="G64" s="4" t="inlineStr">
        <is>
          <t>1.05%</t>
        </is>
      </c>
    </row>
    <row r="65">
      <c r="A65" s="4" t="inlineStr">
        <is>
          <t>Revolving Credit Facility | Thirty-day LIBOR plus | Minimum</t>
        </is>
      </c>
    </row>
    <row r="66">
      <c r="A66" s="3" t="inlineStr">
        <is>
          <t>Debt Instrument [Line Items]</t>
        </is>
      </c>
    </row>
    <row r="67">
      <c r="A67" s="4" t="inlineStr">
        <is>
          <t>Basis spread on variable rate</t>
        </is>
      </c>
      <c r="G67" s="4" t="inlineStr">
        <is>
          <t>1.05%</t>
        </is>
      </c>
    </row>
    <row r="68">
      <c r="A68" s="4" t="inlineStr">
        <is>
          <t>Revolving Credit Facility | Thirty-day LIBOR plus | Maximum</t>
        </is>
      </c>
    </row>
    <row r="69">
      <c r="A69" s="3" t="inlineStr">
        <is>
          <t>Debt Instrument [Line Items]</t>
        </is>
      </c>
    </row>
    <row r="70">
      <c r="A70" s="4" t="inlineStr">
        <is>
          <t>Basis spread on variable rate</t>
        </is>
      </c>
      <c r="G70" s="4" t="inlineStr">
        <is>
          <t>1.50%</t>
        </is>
      </c>
    </row>
    <row r="71">
      <c r="A71" s="4" t="inlineStr">
        <is>
          <t>Term Loan | $60M Term Loan</t>
        </is>
      </c>
    </row>
    <row r="72">
      <c r="A72" s="3" t="inlineStr">
        <is>
          <t>Debt Instrument [Line Items]</t>
        </is>
      </c>
    </row>
    <row r="73">
      <c r="A73" s="4" t="inlineStr">
        <is>
          <t>Number Of Properties Securing Loan | property</t>
        </is>
      </c>
      <c r="G73" s="5" t="n">
        <v>6</v>
      </c>
    </row>
    <row r="74">
      <c r="A74" s="4" t="inlineStr">
        <is>
          <t>Principal amount</t>
        </is>
      </c>
      <c r="E74" s="6" t="n">
        <v>58499000</v>
      </c>
      <c r="G74" s="6" t="n">
        <v>58499000</v>
      </c>
      <c r="I74" s="6" t="n">
        <v>58499000</v>
      </c>
    </row>
    <row r="75">
      <c r="A75" s="4" t="inlineStr">
        <is>
          <t>Term Loan | $60M Term Loan | Thirty-day LIBOR plus</t>
        </is>
      </c>
    </row>
    <row r="76">
      <c r="A76" s="3" t="inlineStr">
        <is>
          <t>Debt Instrument [Line Items]</t>
        </is>
      </c>
    </row>
    <row r="77">
      <c r="A77" s="4" t="inlineStr">
        <is>
          <t>Basis spread on variable rate</t>
        </is>
      </c>
      <c r="G77" s="4" t="inlineStr">
        <is>
          <t>1.70%</t>
        </is>
      </c>
    </row>
    <row r="78">
      <c r="A78" s="4" t="inlineStr">
        <is>
          <t>Line of Credit | Unsecured Credit Facility | Senior Unsecured Credit Facility, 600 Million</t>
        </is>
      </c>
    </row>
    <row r="79">
      <c r="A79" s="3" t="inlineStr">
        <is>
          <t>Debt Instrument [Line Items]</t>
        </is>
      </c>
    </row>
    <row r="80">
      <c r="A80" s="4" t="inlineStr">
        <is>
          <t>Credit facility maximum future borrowing capacity</t>
        </is>
      </c>
      <c r="D80" s="6" t="n">
        <v>600000000</v>
      </c>
    </row>
    <row r="81">
      <c r="A81" s="4" t="inlineStr">
        <is>
          <t>Debt instrument - contingent additional borrowings</t>
        </is>
      </c>
      <c r="D81" s="5" t="n">
        <v>900000000</v>
      </c>
    </row>
    <row r="82">
      <c r="A82" s="4" t="inlineStr">
        <is>
          <t>Line of Credit | Revolving Credit Facility | Unsecured Revolving Credit Facility, $500 Million</t>
        </is>
      </c>
    </row>
    <row r="83">
      <c r="A83" s="3" t="inlineStr">
        <is>
          <t>Debt Instrument [Line Items]</t>
        </is>
      </c>
    </row>
    <row r="84">
      <c r="A84" s="4" t="inlineStr">
        <is>
          <t>Credit facility maximum future borrowing capacity</t>
        </is>
      </c>
      <c r="D84" s="6" t="n">
        <v>500000000</v>
      </c>
    </row>
    <row r="85">
      <c r="A85" s="4" t="inlineStr">
        <is>
          <t>Line Of Credit Facility, Number Of Extensions | extension</t>
        </is>
      </c>
      <c r="D85" s="5" t="n">
        <v>2</v>
      </c>
    </row>
    <row r="86">
      <c r="A86" s="4" t="inlineStr">
        <is>
          <t>Line of Credit | Term Loan | Amended Term Loan Facility, $100 Million</t>
        </is>
      </c>
    </row>
    <row r="87">
      <c r="A87" s="3" t="inlineStr">
        <is>
          <t>Debt Instrument [Line Items]</t>
        </is>
      </c>
    </row>
    <row r="88">
      <c r="A88" s="4" t="inlineStr">
        <is>
          <t>Credit facility maximum future borrowing capacity</t>
        </is>
      </c>
      <c r="D88" s="6" t="n">
        <v>100000000</v>
      </c>
    </row>
    <row r="89">
      <c r="A89" s="4" t="inlineStr">
        <is>
          <t>Unsecured Credit Facility | Revolving Credit Facility</t>
        </is>
      </c>
    </row>
    <row r="90">
      <c r="A90" s="3" t="inlineStr">
        <is>
          <t>Debt Instrument [Line Items]</t>
        </is>
      </c>
    </row>
    <row r="91">
      <c r="A91" s="4" t="inlineStr">
        <is>
          <t>Additional availability</t>
        </is>
      </c>
      <c r="E91" s="5" t="n">
        <v>500000000</v>
      </c>
      <c r="G91" s="6" t="n">
        <v>500000000</v>
      </c>
    </row>
    <row r="92">
      <c r="A92" s="4" t="inlineStr">
        <is>
          <t>$100M Notes</t>
        </is>
      </c>
    </row>
    <row r="93">
      <c r="A93" s="3" t="inlineStr">
        <is>
          <t>Debt Instrument [Line Items]</t>
        </is>
      </c>
    </row>
    <row r="94">
      <c r="A94" s="4" t="inlineStr">
        <is>
          <t>Principal amount</t>
        </is>
      </c>
      <c r="E94" s="5" t="n">
        <v>100000000</v>
      </c>
      <c r="G94" s="5" t="n">
        <v>100000000</v>
      </c>
    </row>
    <row r="95">
      <c r="A95" s="4" t="inlineStr">
        <is>
          <t>$125M senior notes</t>
        </is>
      </c>
    </row>
    <row r="96">
      <c r="A96" s="3" t="inlineStr">
        <is>
          <t>Debt Instrument [Line Items]</t>
        </is>
      </c>
    </row>
    <row r="97">
      <c r="A97" s="4" t="inlineStr">
        <is>
          <t>Principal amount</t>
        </is>
      </c>
      <c r="E97" s="6" t="n">
        <v>125000000</v>
      </c>
      <c r="G97" s="6" t="n">
        <v>125000000</v>
      </c>
    </row>
    <row r="98">
      <c r="A98" s="4" t="inlineStr">
        <is>
          <t>The Credit Facility, $225 Million Term Loan Facility, $150 Million Term Loan Facility, $100 Million Notes, $125 Million Notes, Series 2019A and Series 2019B Notes</t>
        </is>
      </c>
    </row>
    <row r="99">
      <c r="A99" s="3" t="inlineStr">
        <is>
          <t>Debt Instrument [Line Items]</t>
        </is>
      </c>
    </row>
    <row r="100">
      <c r="A100" s="4" t="inlineStr">
        <is>
          <t>Maximum ratio of total indebtedness to total asset value</t>
        </is>
      </c>
      <c r="E100" s="4" t="inlineStr">
        <is>
          <t>60.00%</t>
        </is>
      </c>
      <c r="G100" s="4" t="inlineStr">
        <is>
          <t>60.00%</t>
        </is>
      </c>
    </row>
    <row r="101">
      <c r="A101" s="4" t="inlineStr">
        <is>
          <t>Minimum ratio of EBITDA to fixed charges</t>
        </is>
      </c>
      <c r="E101" s="11" t="n">
        <v>1.5</v>
      </c>
      <c r="G101" s="11" t="n">
        <v>1.5</v>
      </c>
    </row>
    <row r="102">
      <c r="A102" s="4" t="inlineStr">
        <is>
          <t>Maximum ratio of unsecured debt to the value of the unencumbered asset pool</t>
        </is>
      </c>
      <c r="E102" s="4" t="inlineStr">
        <is>
          <t>60.00%</t>
        </is>
      </c>
      <c r="G102" s="4" t="inlineStr">
        <is>
          <t>60.00%</t>
        </is>
      </c>
    </row>
    <row r="103">
      <c r="A103" s="4" t="inlineStr">
        <is>
          <t>Minimum ratio of NOI unsecured interest expense</t>
        </is>
      </c>
      <c r="E103" s="12" t="n">
        <v>1.75</v>
      </c>
      <c r="G103" s="12" t="n">
        <v>1.75</v>
      </c>
    </row>
    <row r="104">
      <c r="A104" s="4" t="inlineStr">
        <is>
          <t>Funds from operations percentage</t>
        </is>
      </c>
      <c r="G104" s="4" t="inlineStr">
        <is>
          <t>95.00%</t>
        </is>
      </c>
    </row>
    <row r="105">
      <c r="A105" s="4" t="inlineStr">
        <is>
          <t>Credit Facility And Term Loan Facility, 225 and 150 Million</t>
        </is>
      </c>
    </row>
    <row r="106">
      <c r="A106" s="3" t="inlineStr">
        <is>
          <t>Debt Instrument [Line Items]</t>
        </is>
      </c>
    </row>
    <row r="107">
      <c r="A107" s="4" t="inlineStr">
        <is>
          <t>Maximum ratio of secured debt to total asset value</t>
        </is>
      </c>
      <c r="E107" s="4" t="inlineStr">
        <is>
          <t>45.00%</t>
        </is>
      </c>
      <c r="G107" s="4" t="inlineStr">
        <is>
          <t>45.00%</t>
        </is>
      </c>
    </row>
    <row r="108">
      <c r="A108" s="4" t="inlineStr">
        <is>
          <t>Minimum tangible net worth required</t>
        </is>
      </c>
      <c r="E108" s="6" t="n">
        <v>2061865500</v>
      </c>
      <c r="G108" s="6" t="n">
        <v>2061865500</v>
      </c>
    </row>
    <row r="109">
      <c r="A109" s="4" t="inlineStr">
        <is>
          <t>Minimum percentage of equity proceeds to be used in minimum tangible net worth calculation</t>
        </is>
      </c>
      <c r="E109" s="4" t="inlineStr">
        <is>
          <t>75.00%</t>
        </is>
      </c>
      <c r="G109" s="4" t="inlineStr">
        <is>
          <t>75.00%</t>
        </is>
      </c>
    </row>
    <row r="110">
      <c r="A110" s="4" t="inlineStr">
        <is>
          <t>Senior Notes, 100 Million, 125 Million, Series 2019A and Series 2019B</t>
        </is>
      </c>
    </row>
    <row r="111">
      <c r="A111" s="3" t="inlineStr">
        <is>
          <t>Debt Instrument [Line Items]</t>
        </is>
      </c>
    </row>
    <row r="112">
      <c r="A112" s="4" t="inlineStr">
        <is>
          <t>Maximum ratio of secured debt to total asset value</t>
        </is>
      </c>
      <c r="E112" s="4" t="inlineStr">
        <is>
          <t>40.00%</t>
        </is>
      </c>
      <c r="G112" s="4" t="inlineStr">
        <is>
          <t>40.00%</t>
        </is>
      </c>
    </row>
    <row r="113">
      <c r="A113" s="4" t="inlineStr">
        <is>
          <t>Maximum ratio of recourse debt to total asset</t>
        </is>
      </c>
      <c r="E113" s="4" t="inlineStr">
        <is>
          <t>15.00%</t>
        </is>
      </c>
      <c r="G113" s="4" t="inlineStr">
        <is>
          <t>15.00%</t>
        </is>
      </c>
    </row>
    <row r="114">
      <c r="A114" s="4" t="inlineStr">
        <is>
          <t>Minimum tangible net worth required</t>
        </is>
      </c>
      <c r="E114" s="6" t="n">
        <v>760740750</v>
      </c>
      <c r="G114" s="6" t="n">
        <v>760740750</v>
      </c>
    </row>
    <row r="115">
      <c r="A115" s="4" t="inlineStr">
        <is>
          <t>Minimum percentage of equity proceeds to be used in minimum tangible net worth calculation</t>
        </is>
      </c>
      <c r="E115" s="4" t="inlineStr">
        <is>
          <t>75.00%</t>
        </is>
      </c>
      <c r="G115" s="4" t="inlineStr">
        <is>
          <t>75.00%</t>
        </is>
      </c>
    </row>
    <row r="116">
      <c r="A116" s="4" t="inlineStr">
        <is>
          <t>Secured Debt | Minimum</t>
        </is>
      </c>
    </row>
    <row r="117">
      <c r="A117" s="3" t="inlineStr">
        <is>
          <t>Debt Instrument [Line Items]</t>
        </is>
      </c>
    </row>
    <row r="118">
      <c r="A118" s="4" t="inlineStr">
        <is>
          <t>Fixed interest rate</t>
        </is>
      </c>
      <c r="C118" s="4" t="inlineStr">
        <is>
          <t>3.70%</t>
        </is>
      </c>
    </row>
    <row r="119">
      <c r="A119" s="4" t="inlineStr">
        <is>
          <t>Secured Debt | Maximum</t>
        </is>
      </c>
    </row>
    <row r="120">
      <c r="A120" s="3" t="inlineStr">
        <is>
          <t>Debt Instrument [Line Items]</t>
        </is>
      </c>
    </row>
    <row r="121">
      <c r="A121" s="4" t="inlineStr">
        <is>
          <t>Fixed interest rate</t>
        </is>
      </c>
      <c r="C121" s="4" t="inlineStr">
        <is>
          <t>5.24%</t>
        </is>
      </c>
    </row>
    <row r="122">
      <c r="A122" s="4" t="inlineStr">
        <is>
          <t>Properties Acquired on March 5, 2020 and June 19, 2020</t>
        </is>
      </c>
    </row>
    <row r="123">
      <c r="A123" s="3" t="inlineStr">
        <is>
          <t>Debt Instrument [Line Items]</t>
        </is>
      </c>
    </row>
    <row r="124">
      <c r="A124" s="4" t="inlineStr">
        <is>
          <t>Number Of Mortgage Loans Assumed | loan</t>
        </is>
      </c>
      <c r="B124" s="5" t="n">
        <v>1</v>
      </c>
      <c r="C124" s="5" t="n">
        <v>9</v>
      </c>
      <c r="F124" s="5" t="n">
        <v>10</v>
      </c>
    </row>
    <row r="125">
      <c r="A125" s="4" t="inlineStr">
        <is>
          <t>Properties Acquired on March 5, 2020 and June 19, 2020 | Minimum</t>
        </is>
      </c>
    </row>
    <row r="126">
      <c r="A126" s="3" t="inlineStr">
        <is>
          <t>Debt Instrument [Line Items]</t>
        </is>
      </c>
    </row>
    <row r="127">
      <c r="A127" s="4" t="inlineStr">
        <is>
          <t>Debt Instrument, Maturity Date Range, End</t>
        </is>
      </c>
      <c r="G127" s="4" t="inlineStr">
        <is>
          <t>3 years</t>
        </is>
      </c>
    </row>
    <row r="128">
      <c r="A128" s="4" t="inlineStr">
        <is>
          <t>Properties Acquired on March 5, 2020 and June 19, 2020 | Maximum</t>
        </is>
      </c>
    </row>
    <row r="129">
      <c r="A129" s="3" t="inlineStr">
        <is>
          <t>Debt Instrument [Line Items]</t>
        </is>
      </c>
    </row>
    <row r="130">
      <c r="A130" s="4" t="inlineStr">
        <is>
          <t>Debt Instrument, Maturity Date Range, End</t>
        </is>
      </c>
      <c r="G130" s="4" t="inlineStr">
        <is>
          <t>8 years 3 months 18 days</t>
        </is>
      </c>
    </row>
    <row r="131">
      <c r="A131" s="4" t="inlineStr">
        <is>
          <t>Properties Acquired on March 5, 2020 and June 19, 2020 | Secured Debt</t>
        </is>
      </c>
    </row>
    <row r="132">
      <c r="A132" s="3" t="inlineStr">
        <is>
          <t>Debt Instrument [Line Items]</t>
        </is>
      </c>
    </row>
    <row r="133">
      <c r="A133" s="4" t="inlineStr">
        <is>
          <t>Assumption of debt in connection with acquisition of real estate including loan premium</t>
        </is>
      </c>
      <c r="F133" s="6" t="n">
        <v>47500000</v>
      </c>
    </row>
    <row r="134">
      <c r="A134" s="4" t="inlineStr">
        <is>
          <t>Loans Assumed</t>
        </is>
      </c>
      <c r="F134" s="6" t="n">
        <v>48800000</v>
      </c>
    </row>
    <row r="135">
      <c r="A135" s="4" t="inlineStr">
        <is>
          <t>Debt Instrument, Unamortized Discount (Premium), Net</t>
        </is>
      </c>
      <c r="C135" s="6" t="n">
        <v>1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38" customWidth="1" min="5" max="5"/>
    <col width="21" customWidth="1" min="6" max="6"/>
    <col width="21" customWidth="1" min="7" max="7"/>
  </cols>
  <sheetData>
    <row r="1">
      <c r="A1" s="1" t="inlineStr">
        <is>
          <t>Operating Leases - Narrative (Detail)</t>
        </is>
      </c>
      <c r="B1" s="2" t="inlineStr">
        <is>
          <t>1 Months Ended</t>
        </is>
      </c>
      <c r="C1" s="2" t="inlineStr">
        <is>
          <t>3 Months Ended</t>
        </is>
      </c>
      <c r="E1" s="2" t="inlineStr">
        <is>
          <t>6 Months Ended</t>
        </is>
      </c>
    </row>
    <row r="2">
      <c r="B2" s="2" t="inlineStr">
        <is>
          <t>Jun. 30, 2020USD ($)ft²renewal_option</t>
        </is>
      </c>
      <c r="C2" s="2" t="inlineStr">
        <is>
          <t>Jun. 30, 2020USD ($)ft²renewal_option</t>
        </is>
      </c>
      <c r="D2" s="2" t="inlineStr">
        <is>
          <t>Jun. 30, 2019USD ($)</t>
        </is>
      </c>
      <c r="E2" s="2" t="inlineStr">
        <is>
          <t>Jun. 30, 2020USD ($)ft²renewal_option</t>
        </is>
      </c>
      <c r="F2" s="2" t="inlineStr">
        <is>
          <t>Jun. 30, 2019USD ($)</t>
        </is>
      </c>
      <c r="G2" s="2" t="inlineStr">
        <is>
          <t>Dec. 31, 2019USD ($)</t>
        </is>
      </c>
    </row>
    <row r="3">
      <c r="A3" s="3" t="inlineStr">
        <is>
          <t>Lessor, Lease, Description [Line Items]</t>
        </is>
      </c>
    </row>
    <row r="4">
      <c r="A4" s="4" t="inlineStr">
        <is>
          <t>Operating Lease Fixed And Variable Lease Payments</t>
        </is>
      </c>
      <c r="C4" s="6" t="n">
        <v>77100000</v>
      </c>
      <c r="D4" s="6" t="n">
        <v>61700000</v>
      </c>
      <c r="E4" s="6" t="n">
        <v>152200000</v>
      </c>
      <c r="F4" s="6" t="n">
        <v>119600000</v>
      </c>
    </row>
    <row r="5">
      <c r="A5" s="4" t="inlineStr">
        <is>
          <t>Operating Lease, Lease Income, Lease Payments</t>
        </is>
      </c>
      <c r="C5" s="5" t="n">
        <v>64600000</v>
      </c>
      <c r="D5" s="5" t="n">
        <v>51700000</v>
      </c>
      <c r="E5" s="5" t="n">
        <v>127500000</v>
      </c>
      <c r="F5" s="5" t="n">
        <v>100300000</v>
      </c>
    </row>
    <row r="6">
      <c r="A6" s="4" t="inlineStr">
        <is>
          <t>Operating Lease, Variable Lease Income</t>
        </is>
      </c>
      <c r="C6" s="6" t="n">
        <v>12500000</v>
      </c>
      <c r="D6" s="6" t="n">
        <v>10000000</v>
      </c>
      <c r="E6" s="6" t="n">
        <v>24700000</v>
      </c>
      <c r="F6" s="5" t="n">
        <v>19300000</v>
      </c>
    </row>
    <row r="7">
      <c r="A7" s="4" t="inlineStr">
        <is>
          <t>Rentable Square Feet | ft²</t>
        </is>
      </c>
      <c r="B7" s="5" t="n">
        <v>1197073</v>
      </c>
      <c r="C7" s="5" t="n">
        <v>1197073</v>
      </c>
      <c r="E7" s="5" t="n">
        <v>1197073</v>
      </c>
    </row>
    <row r="8">
      <c r="A8" s="4" t="inlineStr">
        <is>
          <t>Lessor, Operating Lease, Lessee Option To Purchase Underlying Asset, Purchase Price</t>
        </is>
      </c>
      <c r="B8" s="6" t="n">
        <v>20400000</v>
      </c>
      <c r="C8" s="6" t="n">
        <v>20400000</v>
      </c>
      <c r="E8" s="6" t="n">
        <v>20400000</v>
      </c>
    </row>
    <row r="9">
      <c r="A9" s="4" t="inlineStr">
        <is>
          <t>Right-of-use assets</t>
        </is>
      </c>
      <c r="B9" s="5" t="n">
        <v>4400000</v>
      </c>
      <c r="C9" s="5" t="n">
        <v>4400000</v>
      </c>
      <c r="E9" s="5" t="n">
        <v>4400000</v>
      </c>
      <c r="G9" s="6" t="n">
        <v>3500000</v>
      </c>
    </row>
    <row r="10">
      <c r="A10" s="4" t="inlineStr">
        <is>
          <t>Lease liabilities</t>
        </is>
      </c>
      <c r="B10" s="5" t="n">
        <v>5090000</v>
      </c>
      <c r="C10" s="5" t="n">
        <v>5090000</v>
      </c>
      <c r="E10" s="5" t="n">
        <v>5090000</v>
      </c>
      <c r="G10" s="6" t="n">
        <v>3800000</v>
      </c>
    </row>
    <row r="11">
      <c r="A11" s="4" t="inlineStr">
        <is>
          <t>Right of use asset obtained in exchange for operating lease liability upon implementation of ASC 842 on January 1, 2019</t>
        </is>
      </c>
      <c r="E11" s="5" t="n">
        <v>0</v>
      </c>
      <c r="F11" s="6" t="n">
        <v>3262000</v>
      </c>
    </row>
    <row r="12">
      <c r="A12" s="4" t="inlineStr">
        <is>
          <t>Operating Lease, Liability, Payments, Leases Not Commenced</t>
        </is>
      </c>
      <c r="B12" s="6" t="n">
        <v>1900000</v>
      </c>
      <c r="C12" s="6" t="n">
        <v>1900000</v>
      </c>
      <c r="E12" s="6" t="n">
        <v>1900000</v>
      </c>
    </row>
    <row r="13">
      <c r="A13" s="4" t="inlineStr">
        <is>
          <t>Lessee, Operating Lease, Lease Not yet Commenced, Term of Contract</t>
        </is>
      </c>
      <c r="B13" s="4" t="inlineStr">
        <is>
          <t>5 years</t>
        </is>
      </c>
      <c r="C13" s="4" t="inlineStr">
        <is>
          <t>5 years</t>
        </is>
      </c>
      <c r="E13" s="4" t="inlineStr">
        <is>
          <t>5 years</t>
        </is>
      </c>
    </row>
    <row r="14">
      <c r="A14" s="4" t="inlineStr">
        <is>
          <t>Ground Lease</t>
        </is>
      </c>
    </row>
    <row r="15">
      <c r="A15" s="3" t="inlineStr">
        <is>
          <t>Lessor, Lease, Description [Line Items]</t>
        </is>
      </c>
    </row>
    <row r="16">
      <c r="A16" s="4" t="inlineStr">
        <is>
          <t>Remaining lease term</t>
        </is>
      </c>
      <c r="E16" s="4" t="inlineStr">
        <is>
          <t>3 years</t>
        </is>
      </c>
    </row>
    <row r="17">
      <c r="A17" s="4" t="inlineStr">
        <is>
          <t>Renewal term</t>
        </is>
      </c>
      <c r="B17" s="4" t="inlineStr">
        <is>
          <t>10 years</t>
        </is>
      </c>
      <c r="C17" s="4" t="inlineStr">
        <is>
          <t>10 years</t>
        </is>
      </c>
      <c r="E17" s="4" t="inlineStr">
        <is>
          <t>10 years</t>
        </is>
      </c>
    </row>
    <row r="18">
      <c r="A18" s="4" t="inlineStr">
        <is>
          <t>Renewal options | renewal_option</t>
        </is>
      </c>
      <c r="B18" s="5" t="n">
        <v>2</v>
      </c>
      <c r="C18" s="5" t="n">
        <v>2</v>
      </c>
      <c r="E18" s="5" t="n">
        <v>2</v>
      </c>
    </row>
    <row r="19">
      <c r="A19" s="4" t="inlineStr">
        <is>
          <t>Monthly rent expense</t>
        </is>
      </c>
      <c r="E19" s="6" t="n">
        <v>9000</v>
      </c>
    </row>
    <row r="20">
      <c r="A20" s="4" t="inlineStr">
        <is>
          <t>Minimum | Office Leases</t>
        </is>
      </c>
    </row>
    <row r="21">
      <c r="A21" s="3" t="inlineStr">
        <is>
          <t>Lessor, Lease, Description [Line Items]</t>
        </is>
      </c>
    </row>
    <row r="22">
      <c r="A22" s="4" t="inlineStr">
        <is>
          <t>Remaining lease term</t>
        </is>
      </c>
      <c r="E22" s="4" t="inlineStr">
        <is>
          <t>1 year</t>
        </is>
      </c>
    </row>
    <row r="23">
      <c r="A23" s="4" t="inlineStr">
        <is>
          <t>Renewal term</t>
        </is>
      </c>
      <c r="B23" s="4" t="inlineStr">
        <is>
          <t>3 years</t>
        </is>
      </c>
      <c r="C23" s="4" t="inlineStr">
        <is>
          <t>3 years</t>
        </is>
      </c>
      <c r="E23" s="4" t="inlineStr">
        <is>
          <t>3 years</t>
        </is>
      </c>
    </row>
    <row r="24">
      <c r="A24" s="4" t="inlineStr">
        <is>
          <t>Maximum | Office Leases</t>
        </is>
      </c>
    </row>
    <row r="25">
      <c r="A25" s="3" t="inlineStr">
        <is>
          <t>Lessor, Lease, Description [Line Items]</t>
        </is>
      </c>
    </row>
    <row r="26">
      <c r="A26" s="4" t="inlineStr">
        <is>
          <t>Remaining lease term</t>
        </is>
      </c>
      <c r="E26" s="4" t="inlineStr">
        <is>
          <t>5 years</t>
        </is>
      </c>
    </row>
    <row r="27">
      <c r="A27" s="4" t="inlineStr">
        <is>
          <t>Renewal term</t>
        </is>
      </c>
      <c r="B27" s="4" t="inlineStr">
        <is>
          <t>5 years</t>
        </is>
      </c>
      <c r="C27" s="4" t="inlineStr">
        <is>
          <t>5 years</t>
        </is>
      </c>
      <c r="E27" s="4" t="inlineStr">
        <is>
          <t>5 years</t>
        </is>
      </c>
    </row>
    <row r="28">
      <c r="A28" s="4" t="inlineStr">
        <is>
          <t>2722 Fairview Street</t>
        </is>
      </c>
    </row>
    <row r="29">
      <c r="A29" s="3" t="inlineStr">
        <is>
          <t>Lessor, Lease, Description [Line Items]</t>
        </is>
      </c>
    </row>
    <row r="30">
      <c r="A30" s="4" t="inlineStr">
        <is>
          <t>Lessor, Operating Lease, Term of Contract</t>
        </is>
      </c>
      <c r="B30" s="4" t="inlineStr">
        <is>
          <t>5 years</t>
        </is>
      </c>
      <c r="C30" s="4" t="inlineStr">
        <is>
          <t>5 years</t>
        </is>
      </c>
      <c r="E30" s="4" t="inlineStr">
        <is>
          <t>5 years</t>
        </is>
      </c>
    </row>
    <row r="31">
      <c r="A31" s="4" t="inlineStr">
        <is>
          <t>Lessor, Operating Lease, Rentable Square Feet | ft²</t>
        </is>
      </c>
      <c r="B31" s="5" t="n">
        <v>58802</v>
      </c>
    </row>
    <row r="32">
      <c r="A32" s="4" t="inlineStr">
        <is>
          <t>Rentable Square Feet | ft²</t>
        </is>
      </c>
      <c r="B32" s="5" t="n">
        <v>116575</v>
      </c>
      <c r="C32" s="5" t="n">
        <v>116575</v>
      </c>
      <c r="E32" s="5" t="n">
        <v>116575</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Minimum Base Rents Under Operating Leases - Rolling Twelve Months (Detail) $ in Thousands</t>
        </is>
      </c>
      <c r="B1" s="2" t="inlineStr">
        <is>
          <t>Jun. 30, 2020USD ($)</t>
        </is>
      </c>
    </row>
    <row r="2">
      <c r="A2" s="3" t="inlineStr">
        <is>
          <t>Operating Leases, Future Minimum Payments Receivable [Abstract]</t>
        </is>
      </c>
    </row>
    <row r="3">
      <c r="A3" s="4" t="inlineStr">
        <is>
          <t>2021</t>
        </is>
      </c>
      <c r="B3" s="6" t="n">
        <v>256961</v>
      </c>
    </row>
    <row r="4">
      <c r="A4" s="4" t="inlineStr">
        <is>
          <t>2022</t>
        </is>
      </c>
      <c r="B4" s="5" t="n">
        <v>216923</v>
      </c>
    </row>
    <row r="5">
      <c r="A5" s="4" t="inlineStr">
        <is>
          <t>2023</t>
        </is>
      </c>
      <c r="B5" s="5" t="n">
        <v>176305</v>
      </c>
    </row>
    <row r="6">
      <c r="A6" s="4" t="inlineStr">
        <is>
          <t>2024</t>
        </is>
      </c>
      <c r="B6" s="5" t="n">
        <v>134294</v>
      </c>
    </row>
    <row r="7">
      <c r="A7" s="4" t="inlineStr">
        <is>
          <t>2025</t>
        </is>
      </c>
      <c r="B7" s="5" t="n">
        <v>96251</v>
      </c>
    </row>
    <row r="8">
      <c r="A8" s="4" t="inlineStr">
        <is>
          <t>Thereafter</t>
        </is>
      </c>
      <c r="B8" s="5" t="n">
        <v>312614</v>
      </c>
    </row>
    <row r="9">
      <c r="A9" s="4" t="inlineStr">
        <is>
          <t>Total</t>
        </is>
      </c>
      <c r="B9" s="6" t="n">
        <v>1193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Leases - Lease Co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16</v>
      </c>
      <c r="C4" s="6" t="n">
        <v>285</v>
      </c>
      <c r="D4" s="6" t="n">
        <v>621</v>
      </c>
      <c r="E4" s="6" t="n">
        <v>545</v>
      </c>
    </row>
    <row r="5">
      <c r="A5" s="4" t="inlineStr">
        <is>
          <t>Variable lease cost</t>
        </is>
      </c>
      <c r="B5" s="5" t="n">
        <v>12</v>
      </c>
      <c r="C5" s="5" t="n">
        <v>10</v>
      </c>
      <c r="D5" s="5" t="n">
        <v>24</v>
      </c>
      <c r="E5" s="5" t="n">
        <v>23</v>
      </c>
    </row>
    <row r="6">
      <c r="A6" s="4" t="inlineStr">
        <is>
          <t>Sublease income</t>
        </is>
      </c>
      <c r="B6" s="5" t="n">
        <v>0</v>
      </c>
      <c r="C6" s="5" t="n">
        <v>-79</v>
      </c>
      <c r="D6" s="5" t="n">
        <v>0</v>
      </c>
      <c r="E6" s="5" t="n">
        <v>-158</v>
      </c>
    </row>
    <row r="7">
      <c r="A7" s="4" t="inlineStr">
        <is>
          <t>Total lease cost</t>
        </is>
      </c>
      <c r="B7" s="6" t="n">
        <v>328</v>
      </c>
      <c r="C7" s="6" t="n">
        <v>216</v>
      </c>
      <c r="D7" s="6" t="n">
        <v>645</v>
      </c>
      <c r="E7" s="6" t="n">
        <v>4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Other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amounts included in the measurement of operating lease liabilities</t>
        </is>
      </c>
      <c r="B4" s="6" t="n">
        <v>262</v>
      </c>
      <c r="C4" s="6" t="n">
        <v>283</v>
      </c>
      <c r="D4" s="6" t="n">
        <v>442</v>
      </c>
      <c r="E4" s="6" t="n">
        <v>522</v>
      </c>
    </row>
    <row r="5">
      <c r="A5" s="4" t="inlineStr">
        <is>
          <t>Right-of-use assets obtained in exchange for new operating lease liabilities</t>
        </is>
      </c>
      <c r="B5" s="6" t="n">
        <v>339</v>
      </c>
      <c r="C5" s="6" t="n">
        <v>0</v>
      </c>
      <c r="E5" s="5" t="n">
        <v>6720</v>
      </c>
    </row>
    <row r="6">
      <c r="A6" s="4" t="inlineStr">
        <is>
          <t>Right-of-use assets obtained in exchange for new operating lease liabilities</t>
        </is>
      </c>
      <c r="D6" s="6" t="n">
        <v>1353</v>
      </c>
      <c r="E6" s="6" t="n">
        <v>34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Operating Leases - Lease Term and Discount Rate (Detail)</t>
        </is>
      </c>
      <c r="B1" s="2" t="inlineStr">
        <is>
          <t>Jun. 30, 2020</t>
        </is>
      </c>
      <c r="C1" s="2" t="inlineStr">
        <is>
          <t>Dec. 31, 2019</t>
        </is>
      </c>
    </row>
    <row r="2">
      <c r="A2" s="3" t="inlineStr">
        <is>
          <t>Leases [Abstract]</t>
        </is>
      </c>
    </row>
    <row r="3">
      <c r="A3" s="4" t="inlineStr">
        <is>
          <t>Weighted-average remaining lease term</t>
        </is>
      </c>
      <c r="B3" s="4" t="inlineStr">
        <is>
          <t>4 years 3 months 18 days</t>
        </is>
      </c>
      <c r="C3" s="4" t="inlineStr">
        <is>
          <t>4 years 8 months 12 days</t>
        </is>
      </c>
    </row>
    <row r="4">
      <c r="A4" s="4" t="inlineStr">
        <is>
          <t>Weighted-average discount rate</t>
        </is>
      </c>
      <c r="B4" s="4" t="inlineStr">
        <is>
          <t>3.60%</t>
        </is>
      </c>
      <c r="C4" s="4" t="inlineStr">
        <is>
          <t>3.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ase Liability Maturities (Detail) - USD ($) $ in Thousands</t>
        </is>
      </c>
      <c r="B1" s="2" t="inlineStr">
        <is>
          <t>Jun. 30, 2020</t>
        </is>
      </c>
      <c r="C1" s="2" t="inlineStr">
        <is>
          <t>Dec. 31, 2019</t>
        </is>
      </c>
    </row>
    <row r="2">
      <c r="A2" s="3" t="inlineStr">
        <is>
          <t>Leases [Abstract]</t>
        </is>
      </c>
    </row>
    <row r="3">
      <c r="A3" s="4" t="inlineStr">
        <is>
          <t>July 1, 2020 - December 31, 2020</t>
        </is>
      </c>
      <c r="B3" s="6" t="n">
        <v>674</v>
      </c>
    </row>
    <row r="4">
      <c r="A4" s="4" t="inlineStr">
        <is>
          <t>2021</t>
        </is>
      </c>
      <c r="B4" s="5" t="n">
        <v>1199</v>
      </c>
    </row>
    <row r="5">
      <c r="A5" s="4" t="inlineStr">
        <is>
          <t>2022</t>
        </is>
      </c>
      <c r="B5" s="5" t="n">
        <v>1201</v>
      </c>
    </row>
    <row r="6">
      <c r="A6" s="4" t="inlineStr">
        <is>
          <t>2023</t>
        </is>
      </c>
      <c r="B6" s="5" t="n">
        <v>1198</v>
      </c>
    </row>
    <row r="7">
      <c r="A7" s="4" t="inlineStr">
        <is>
          <t>2024</t>
        </is>
      </c>
      <c r="B7" s="5" t="n">
        <v>1161</v>
      </c>
    </row>
    <row r="8">
      <c r="A8" s="4" t="inlineStr">
        <is>
          <t>Thereafter</t>
        </is>
      </c>
      <c r="B8" s="5" t="n">
        <v>97</v>
      </c>
    </row>
    <row r="9">
      <c r="A9" s="4" t="inlineStr">
        <is>
          <t>Total undiscounted lease payments</t>
        </is>
      </c>
      <c r="B9" s="5" t="n">
        <v>5530</v>
      </c>
    </row>
    <row r="10">
      <c r="A10" s="4" t="inlineStr">
        <is>
          <t>Less imputed interest</t>
        </is>
      </c>
      <c r="B10" s="5" t="n">
        <v>-440</v>
      </c>
    </row>
    <row r="11">
      <c r="A11" s="4" t="inlineStr">
        <is>
          <t>Total lease liabilities</t>
        </is>
      </c>
      <c r="B11" s="6" t="n">
        <v>5090</v>
      </c>
      <c r="C11" s="6" t="n">
        <v>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6271</v>
      </c>
      <c r="C4" s="6" t="n">
        <v>15954</v>
      </c>
      <c r="D4" s="6" t="n">
        <v>31543</v>
      </c>
      <c r="E4" s="6" t="n">
        <v>26671</v>
      </c>
    </row>
    <row r="5">
      <c r="A5" s="4" t="inlineStr">
        <is>
          <t>Other comprehensive loss: cash flow hedge adjustment</t>
        </is>
      </c>
      <c r="B5" s="5" t="n">
        <v>-226</v>
      </c>
      <c r="C5" s="5" t="n">
        <v>-8549</v>
      </c>
      <c r="D5" s="5" t="n">
        <v>-15194</v>
      </c>
      <c r="E5" s="5" t="n">
        <v>-13676</v>
      </c>
    </row>
    <row r="6">
      <c r="A6" s="4" t="inlineStr">
        <is>
          <t>Comprehensive income</t>
        </is>
      </c>
      <c r="B6" s="5" t="n">
        <v>16045</v>
      </c>
      <c r="C6" s="5" t="n">
        <v>7405</v>
      </c>
      <c r="D6" s="5" t="n">
        <v>16349</v>
      </c>
      <c r="E6" s="5" t="n">
        <v>12995</v>
      </c>
    </row>
    <row r="7">
      <c r="A7" s="4" t="inlineStr">
        <is>
          <t>Comprehensive income attributable to noncontrolling interests</t>
        </is>
      </c>
      <c r="B7" s="5" t="n">
        <v>-1122</v>
      </c>
      <c r="C7" s="5" t="n">
        <v>-382</v>
      </c>
      <c r="D7" s="5" t="n">
        <v>-1279</v>
      </c>
      <c r="E7" s="5" t="n">
        <v>-457</v>
      </c>
    </row>
    <row r="8">
      <c r="A8" s="4" t="inlineStr">
        <is>
          <t>Comprehensive income attributable to Rexford Industrial Realty, Inc.</t>
        </is>
      </c>
      <c r="B8" s="6" t="n">
        <v>14923</v>
      </c>
      <c r="C8" s="6" t="n">
        <v>7023</v>
      </c>
      <c r="D8" s="6" t="n">
        <v>15070</v>
      </c>
      <c r="E8" s="6" t="n">
        <v>12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 Rate Swap Agreements (Detail) - USD ($) $ in Thousands</t>
        </is>
      </c>
      <c r="B1" s="2" t="inlineStr">
        <is>
          <t>6 Months Ended</t>
        </is>
      </c>
    </row>
    <row r="2">
      <c r="B2" s="2" t="inlineStr">
        <is>
          <t>Jun. 30, 2020</t>
        </is>
      </c>
      <c r="C2" s="2" t="inlineStr">
        <is>
          <t>Dec. 31, 2019</t>
        </is>
      </c>
    </row>
    <row r="3">
      <c r="A3" s="4" t="inlineStr">
        <is>
          <t>Interest Rate Swap $125M Notional Effective February 14, 2018</t>
        </is>
      </c>
    </row>
    <row r="4">
      <c r="A4" s="3" t="inlineStr">
        <is>
          <t>Derivative [Line Items]</t>
        </is>
      </c>
    </row>
    <row r="5">
      <c r="A5" s="4" t="inlineStr">
        <is>
          <t>Interest rate swap agreement, effective date</t>
        </is>
      </c>
      <c r="B5" s="4" t="inlineStr">
        <is>
          <t>Feb. 14,
		2018</t>
        </is>
      </c>
    </row>
    <row r="6">
      <c r="A6" s="4" t="inlineStr">
        <is>
          <t>Interest rate swap agreement, maturity date</t>
        </is>
      </c>
      <c r="B6" s="4" t="inlineStr">
        <is>
          <t>Jan. 14,
		2022</t>
        </is>
      </c>
    </row>
    <row r="7">
      <c r="A7" s="4" t="inlineStr">
        <is>
          <t>Interest Strike Rate</t>
        </is>
      </c>
      <c r="B7" s="4" t="inlineStr">
        <is>
          <t>1.349%</t>
        </is>
      </c>
    </row>
    <row r="8">
      <c r="A8" s="4" t="inlineStr">
        <is>
          <t>Current Notional Value</t>
        </is>
      </c>
      <c r="B8" s="6" t="n">
        <v>125000</v>
      </c>
      <c r="C8" s="6" t="n">
        <v>125000</v>
      </c>
    </row>
    <row r="9">
      <c r="A9" s="4" t="inlineStr">
        <is>
          <t>Fair Value</t>
        </is>
      </c>
      <c r="B9" s="6" t="n">
        <v>-2347</v>
      </c>
      <c r="C9" s="5" t="n">
        <v>489</v>
      </c>
    </row>
    <row r="10">
      <c r="A10" s="4" t="inlineStr">
        <is>
          <t>Interest Rate Swap $100M Notional Effective August 14, 2018</t>
        </is>
      </c>
    </row>
    <row r="11">
      <c r="A11" s="3" t="inlineStr">
        <is>
          <t>Derivative [Line Items]</t>
        </is>
      </c>
    </row>
    <row r="12">
      <c r="A12" s="4" t="inlineStr">
        <is>
          <t>Interest rate swap agreement, effective date</t>
        </is>
      </c>
      <c r="B12" s="4" t="inlineStr">
        <is>
          <t>Aug. 14,
		2018</t>
        </is>
      </c>
    </row>
    <row r="13">
      <c r="A13" s="4" t="inlineStr">
        <is>
          <t>Interest rate swap agreement, maturity date</t>
        </is>
      </c>
      <c r="B13" s="4" t="inlineStr">
        <is>
          <t>Jan. 14,
		2022</t>
        </is>
      </c>
    </row>
    <row r="14">
      <c r="A14" s="4" t="inlineStr">
        <is>
          <t>Interest Strike Rate</t>
        </is>
      </c>
      <c r="B14" s="4" t="inlineStr">
        <is>
          <t>1.406%</t>
        </is>
      </c>
    </row>
    <row r="15">
      <c r="A15" s="4" t="inlineStr">
        <is>
          <t>Current Notional Value</t>
        </is>
      </c>
      <c r="B15" s="6" t="n">
        <v>100000</v>
      </c>
      <c r="C15" s="5" t="n">
        <v>100000</v>
      </c>
    </row>
    <row r="16">
      <c r="A16" s="4" t="inlineStr">
        <is>
          <t>Fair Value</t>
        </is>
      </c>
      <c r="B16" s="6" t="n">
        <v>-1966</v>
      </c>
      <c r="C16" s="5" t="n">
        <v>277</v>
      </c>
    </row>
    <row r="17">
      <c r="A17" s="4" t="inlineStr">
        <is>
          <t>Interest Rate Swap $100M Notional Effective December 14, 2018</t>
        </is>
      </c>
    </row>
    <row r="18">
      <c r="A18" s="3" t="inlineStr">
        <is>
          <t>Derivative [Line Items]</t>
        </is>
      </c>
    </row>
    <row r="19">
      <c r="A19" s="4" t="inlineStr">
        <is>
          <t>Interest rate swap agreement, effective date</t>
        </is>
      </c>
      <c r="B19" s="4" t="inlineStr">
        <is>
          <t>Dec. 14,
		2018</t>
        </is>
      </c>
    </row>
    <row r="20">
      <c r="A20" s="4" t="inlineStr">
        <is>
          <t>Interest rate swap agreement, maturity date</t>
        </is>
      </c>
      <c r="B20" s="4" t="inlineStr">
        <is>
          <t>Aug. 14,
		2021</t>
        </is>
      </c>
    </row>
    <row r="21">
      <c r="A21" s="4" t="inlineStr">
        <is>
          <t>Interest Strike Rate</t>
        </is>
      </c>
      <c r="B21" s="4" t="inlineStr">
        <is>
          <t>1.764%</t>
        </is>
      </c>
    </row>
    <row r="22">
      <c r="A22" s="4" t="inlineStr">
        <is>
          <t>Current Notional Value</t>
        </is>
      </c>
      <c r="B22" s="6" t="n">
        <v>100000</v>
      </c>
      <c r="C22" s="5" t="n">
        <v>100000</v>
      </c>
    </row>
    <row r="23">
      <c r="A23" s="4" t="inlineStr">
        <is>
          <t>Fair Value</t>
        </is>
      </c>
      <c r="B23" s="6" t="n">
        <v>-1835</v>
      </c>
      <c r="C23" s="5" t="n">
        <v>-332</v>
      </c>
    </row>
    <row r="24">
      <c r="A24" s="4" t="inlineStr">
        <is>
          <t>Interest Rate Swap $150M Notional Effective July 22, 2019</t>
        </is>
      </c>
    </row>
    <row r="25">
      <c r="A25" s="3" t="inlineStr">
        <is>
          <t>Derivative [Line Items]</t>
        </is>
      </c>
    </row>
    <row r="26">
      <c r="A26" s="4" t="inlineStr">
        <is>
          <t>Interest rate swap agreement, effective date</t>
        </is>
      </c>
      <c r="B26" s="4" t="inlineStr">
        <is>
          <t>Jul. 22,
		2019</t>
        </is>
      </c>
    </row>
    <row r="27">
      <c r="A27" s="4" t="inlineStr">
        <is>
          <t>Interest rate swap agreement, maturity date</t>
        </is>
      </c>
      <c r="B27" s="4" t="inlineStr">
        <is>
          <t>Nov. 22,
		2024</t>
        </is>
      </c>
    </row>
    <row r="28">
      <c r="A28" s="4" t="inlineStr">
        <is>
          <t>Interest Strike Rate</t>
        </is>
      </c>
      <c r="B28" s="4" t="inlineStr">
        <is>
          <t>2.7625%</t>
        </is>
      </c>
    </row>
    <row r="29">
      <c r="A29" s="4" t="inlineStr">
        <is>
          <t>Current Notional Value</t>
        </is>
      </c>
      <c r="B29" s="6" t="n">
        <v>150000</v>
      </c>
      <c r="C29" s="5" t="n">
        <v>150000</v>
      </c>
    </row>
    <row r="30">
      <c r="A30" s="4" t="inlineStr">
        <is>
          <t>Fair Value</t>
        </is>
      </c>
      <c r="B30" s="6" t="n">
        <v>-16768</v>
      </c>
      <c r="C30" s="6" t="n">
        <v>-81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erest Rate Swaps - Impact of Interest Rate Swaps on Consolidated Statements of Operations - (Detail) - USD ($) $ in Thousands</t>
        </is>
      </c>
      <c r="B1" s="2" t="inlineStr">
        <is>
          <t>3 Months Ended</t>
        </is>
      </c>
      <c r="E1" s="2" t="inlineStr">
        <is>
          <t>6 Months Ended</t>
        </is>
      </c>
    </row>
    <row r="2">
      <c r="B2" s="2" t="inlineStr">
        <is>
          <t>Jun. 30, 2020</t>
        </is>
      </c>
      <c r="C2" s="2" t="inlineStr">
        <is>
          <t>Jun. 30, 2019</t>
        </is>
      </c>
      <c r="D2" s="2" t="inlineStr">
        <is>
          <t>Sep. 30, 2018</t>
        </is>
      </c>
      <c r="E2" s="2" t="inlineStr">
        <is>
          <t>Jun. 30, 2020</t>
        </is>
      </c>
      <c r="F2" s="2" t="inlineStr">
        <is>
          <t>Jun. 30, 2019</t>
        </is>
      </c>
    </row>
    <row r="3">
      <c r="A3" s="3" t="inlineStr">
        <is>
          <t>Derivative [Line Items]</t>
        </is>
      </c>
    </row>
    <row r="4">
      <c r="A4" s="4" t="inlineStr">
        <is>
          <t>Total interest expense presented in the Consolidated Statement of Operations in which the effects of cash flow hedges are recorded (line item “Interest expense”)</t>
        </is>
      </c>
      <c r="B4" s="6" t="n">
        <v>7428</v>
      </c>
      <c r="C4" s="6" t="n">
        <v>6255</v>
      </c>
      <c r="E4" s="6" t="n">
        <v>14877</v>
      </c>
      <c r="F4" s="6" t="n">
        <v>12726</v>
      </c>
    </row>
    <row r="5">
      <c r="A5" s="4" t="inlineStr">
        <is>
          <t>Increase in interest expense</t>
        </is>
      </c>
      <c r="B5" s="5" t="n">
        <v>8300</v>
      </c>
      <c r="E5" s="5" t="n">
        <v>8300</v>
      </c>
    </row>
    <row r="6">
      <c r="A6" s="4" t="inlineStr">
        <is>
          <t>Interest Rate Swap</t>
        </is>
      </c>
    </row>
    <row r="7">
      <c r="A7" s="3" t="inlineStr">
        <is>
          <t>Derivative [Line Items]</t>
        </is>
      </c>
    </row>
    <row r="8">
      <c r="A8" s="4" t="inlineStr">
        <is>
          <t>Total interest expense presented in the Consolidated Statement of Operations in which the effects of cash flow hedges are recorded (line item “Interest expense”)</t>
        </is>
      </c>
      <c r="B8" s="5" t="n">
        <v>7428</v>
      </c>
      <c r="D8" s="6" t="n">
        <v>6255</v>
      </c>
      <c r="E8" s="5" t="n">
        <v>14877</v>
      </c>
      <c r="F8" s="5" t="n">
        <v>12726</v>
      </c>
    </row>
    <row r="9">
      <c r="A9" s="4" t="inlineStr">
        <is>
          <t>Interest Rate Swap | Accumulated Net Gain (Loss) from Cash Flow Hedges Attributable to Parent</t>
        </is>
      </c>
    </row>
    <row r="10">
      <c r="A10" s="3" t="inlineStr">
        <is>
          <t>Derivative [Line Items]</t>
        </is>
      </c>
    </row>
    <row r="11">
      <c r="A11" s="4" t="inlineStr">
        <is>
          <t>Amount of loss recognized in AOCI on derivatives</t>
        </is>
      </c>
      <c r="B11" s="5" t="n">
        <v>-1920</v>
      </c>
      <c r="D11" s="5" t="n">
        <v>-7761</v>
      </c>
      <c r="E11" s="5" t="n">
        <v>-17318</v>
      </c>
      <c r="F11" s="5" t="n">
        <v>-12036</v>
      </c>
    </row>
    <row r="12">
      <c r="A12" s="4" t="inlineStr">
        <is>
          <t>Reclassification out of Accumulated Other Comprehensive Income | Interest Rate Swap | Accumulated Net Gain (Loss) from Cash Flow Hedges Attributable to Parent</t>
        </is>
      </c>
    </row>
    <row r="13">
      <c r="A13" s="3" t="inlineStr">
        <is>
          <t>Derivative [Line Items]</t>
        </is>
      </c>
    </row>
    <row r="14">
      <c r="A14" s="4" t="inlineStr">
        <is>
          <t>Amount of (loss) gain reclassified from AOCI into earnings under “Interest expense”</t>
        </is>
      </c>
      <c r="B14" s="6" t="n">
        <v>-1694</v>
      </c>
      <c r="D14" s="6" t="n">
        <v>788</v>
      </c>
      <c r="E14" s="6" t="n">
        <v>-2124</v>
      </c>
      <c r="F14" s="6" t="n">
        <v>164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by Level within Fair Value Hierarchy (Detail) - USD ($) $ in Thousands</t>
        </is>
      </c>
      <c r="B1" s="2" t="inlineStr">
        <is>
          <t>Jun. 30, 2020</t>
        </is>
      </c>
      <c r="C1" s="2" t="inlineStr">
        <is>
          <t>Dec. 31, 2019</t>
        </is>
      </c>
    </row>
    <row r="2">
      <c r="A2" s="3" t="inlineStr">
        <is>
          <t>Fair Value Assets And Liabilities Measured On Recurring Basis [Line Items]</t>
        </is>
      </c>
    </row>
    <row r="3">
      <c r="A3" s="4" t="inlineStr">
        <is>
          <t>Interest rate swap asset</t>
        </is>
      </c>
      <c r="B3" s="6" t="n">
        <v>0</v>
      </c>
      <c r="C3" s="6" t="n">
        <v>766</v>
      </c>
    </row>
    <row r="4">
      <c r="A4" s="4" t="inlineStr">
        <is>
          <t>Interest Rate Swap Liability</t>
        </is>
      </c>
      <c r="B4" s="5" t="n">
        <v>-22916</v>
      </c>
      <c r="C4" s="5" t="n">
        <v>-8488</v>
      </c>
    </row>
    <row r="5">
      <c r="A5" s="4" t="inlineStr">
        <is>
          <t>Total Fair Value</t>
        </is>
      </c>
    </row>
    <row r="6">
      <c r="A6" s="3" t="inlineStr">
        <is>
          <t>Fair Value Assets And Liabilities Measured On Recurring Basis [Line Items]</t>
        </is>
      </c>
    </row>
    <row r="7">
      <c r="A7" s="4" t="inlineStr">
        <is>
          <t>Interest rate swap asset</t>
        </is>
      </c>
      <c r="B7" s="5" t="n">
        <v>0</v>
      </c>
      <c r="C7" s="5" t="n">
        <v>766</v>
      </c>
    </row>
    <row r="8">
      <c r="A8" s="4" t="inlineStr">
        <is>
          <t>Interest Rate Swap Liability</t>
        </is>
      </c>
      <c r="B8" s="5" t="n">
        <v>-22916</v>
      </c>
      <c r="C8" s="5" t="n">
        <v>-8488</v>
      </c>
    </row>
    <row r="9">
      <c r="A9" s="4" t="inlineStr">
        <is>
          <t>Quoted Price in Active Markets for Identical Assets and Liabilities (Level 1)</t>
        </is>
      </c>
    </row>
    <row r="10">
      <c r="A10" s="3" t="inlineStr">
        <is>
          <t>Fair Value Assets And Liabilities Measured On Recurring Basis [Line Items]</t>
        </is>
      </c>
    </row>
    <row r="11">
      <c r="A11" s="4" t="inlineStr">
        <is>
          <t>Interest rate swap asset</t>
        </is>
      </c>
      <c r="B11" s="5" t="n">
        <v>0</v>
      </c>
      <c r="C11" s="5" t="n">
        <v>0</v>
      </c>
    </row>
    <row r="12">
      <c r="A12" s="4" t="inlineStr">
        <is>
          <t>Interest Rate Swap Liability</t>
        </is>
      </c>
      <c r="B12" s="5" t="n">
        <v>0</v>
      </c>
      <c r="C12" s="5" t="n">
        <v>0</v>
      </c>
    </row>
    <row r="13">
      <c r="A13" s="4" t="inlineStr">
        <is>
          <t>Significant Other Observable Inputs (Level 2)</t>
        </is>
      </c>
    </row>
    <row r="14">
      <c r="A14" s="3" t="inlineStr">
        <is>
          <t>Fair Value Assets And Liabilities Measured On Recurring Basis [Line Items]</t>
        </is>
      </c>
    </row>
    <row r="15">
      <c r="A15" s="4" t="inlineStr">
        <is>
          <t>Interest rate swap asset</t>
        </is>
      </c>
      <c r="B15" s="5" t="n">
        <v>0</v>
      </c>
      <c r="C15" s="5" t="n">
        <v>766</v>
      </c>
    </row>
    <row r="16">
      <c r="A16" s="4" t="inlineStr">
        <is>
          <t>Interest Rate Swap Liability</t>
        </is>
      </c>
      <c r="B16" s="5" t="n">
        <v>-22916</v>
      </c>
      <c r="C16" s="5" t="n">
        <v>-8488</v>
      </c>
    </row>
    <row r="17">
      <c r="A17" s="4" t="inlineStr">
        <is>
          <t>Significant Unobservable Inputs (Level 3)</t>
        </is>
      </c>
    </row>
    <row r="18">
      <c r="A18" s="3" t="inlineStr">
        <is>
          <t>Fair Value Assets And Liabilities Measured On Recurring Basis [Line Items]</t>
        </is>
      </c>
    </row>
    <row r="19">
      <c r="A19" s="4" t="inlineStr">
        <is>
          <t>Interest rate swap asset</t>
        </is>
      </c>
      <c r="B19" s="5" t="n">
        <v>0</v>
      </c>
      <c r="C19" s="5" t="n">
        <v>0</v>
      </c>
    </row>
    <row r="20">
      <c r="A20" s="4" t="inlineStr">
        <is>
          <t>Interest Rate Swap Liability</t>
        </is>
      </c>
      <c r="B20" s="6" t="n">
        <v>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Jun. 30, 2020</t>
        </is>
      </c>
      <c r="C1" s="2" t="inlineStr">
        <is>
          <t>Dec. 31, 2019</t>
        </is>
      </c>
    </row>
    <row r="2">
      <c r="A2" s="3" t="inlineStr">
        <is>
          <t>Fair Value Balance Sheet Grouping Financial Statement Captions [Line Items]</t>
        </is>
      </c>
    </row>
    <row r="3">
      <c r="A3" s="4" t="inlineStr">
        <is>
          <t>Long-term Debt, Fair Value</t>
        </is>
      </c>
      <c r="B3" s="6" t="n">
        <v>48759</v>
      </c>
    </row>
    <row r="4">
      <c r="A4" s="4" t="inlineStr">
        <is>
          <t>Carrying value</t>
        </is>
      </c>
      <c r="B4" s="5" t="n">
        <v>906687</v>
      </c>
      <c r="C4" s="6" t="n">
        <v>857842</v>
      </c>
    </row>
    <row r="5">
      <c r="A5" s="4" t="inlineStr">
        <is>
          <t>Fair Value</t>
        </is>
      </c>
    </row>
    <row r="6">
      <c r="A6" s="3" t="inlineStr">
        <is>
          <t>Fair Value Balance Sheet Grouping Financial Statement Captions [Line Items]</t>
        </is>
      </c>
    </row>
    <row r="7">
      <c r="A7" s="4" t="inlineStr">
        <is>
          <t>Long-term Debt, Fair Value</t>
        </is>
      </c>
      <c r="B7" s="5" t="n">
        <v>952946</v>
      </c>
      <c r="C7" s="5" t="n">
        <v>882813</v>
      </c>
    </row>
    <row r="8">
      <c r="A8" s="4" t="inlineStr">
        <is>
          <t>Fair Value | Quoted Price in Active Markets for Identical Assets and Liabilities (Level 1)</t>
        </is>
      </c>
    </row>
    <row r="9">
      <c r="A9" s="3" t="inlineStr">
        <is>
          <t>Fair Value Balance Sheet Grouping Financial Statement Captions [Line Items]</t>
        </is>
      </c>
    </row>
    <row r="10">
      <c r="A10" s="4" t="inlineStr">
        <is>
          <t>Long-term Debt, Fair Value</t>
        </is>
      </c>
      <c r="B10" s="5" t="n">
        <v>0</v>
      </c>
      <c r="C10" s="5" t="n">
        <v>0</v>
      </c>
    </row>
    <row r="11">
      <c r="A11" s="4" t="inlineStr">
        <is>
          <t>Fair Value | Significant Other Observable Inputs (Level 2)</t>
        </is>
      </c>
    </row>
    <row r="12">
      <c r="A12" s="3" t="inlineStr">
        <is>
          <t>Fair Value Balance Sheet Grouping Financial Statement Captions [Line Items]</t>
        </is>
      </c>
    </row>
    <row r="13">
      <c r="A13" s="4" t="inlineStr">
        <is>
          <t>Long-term Debt, Fair Value</t>
        </is>
      </c>
      <c r="B13" s="5" t="n">
        <v>0</v>
      </c>
      <c r="C13" s="5" t="n">
        <v>0</v>
      </c>
    </row>
    <row r="14">
      <c r="A14" s="4" t="inlineStr">
        <is>
          <t>Fair Value | Significant Unobservable Inputs (Level 3)</t>
        </is>
      </c>
    </row>
    <row r="15">
      <c r="A15" s="3" t="inlineStr">
        <is>
          <t>Fair Value Balance Sheet Grouping Financial Statement Captions [Line Items]</t>
        </is>
      </c>
    </row>
    <row r="16">
      <c r="A16" s="4" t="inlineStr">
        <is>
          <t>Long-term Debt, Fair Value</t>
        </is>
      </c>
      <c r="B16" s="5" t="n">
        <v>952946</v>
      </c>
      <c r="C16" s="5" t="n">
        <v>882813</v>
      </c>
    </row>
    <row r="17">
      <c r="A17" s="4" t="inlineStr">
        <is>
          <t>Reported Value Measurement</t>
        </is>
      </c>
    </row>
    <row r="18">
      <c r="A18" s="3" t="inlineStr">
        <is>
          <t>Fair Value Balance Sheet Grouping Financial Statement Captions [Line Items]</t>
        </is>
      </c>
    </row>
    <row r="19">
      <c r="A19" s="4" t="inlineStr">
        <is>
          <t>Carrying value</t>
        </is>
      </c>
      <c r="B19" s="6" t="n">
        <v>906687</v>
      </c>
      <c r="C19" s="6" t="n">
        <v>857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Transac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ief Executive Officer</t>
        </is>
      </c>
    </row>
    <row r="4">
      <c r="A4" s="3" t="inlineStr">
        <is>
          <t>Related Party Transaction [Line Items]</t>
        </is>
      </c>
    </row>
    <row r="5">
      <c r="A5" s="4" t="inlineStr">
        <is>
          <t>Revenue from management and leasing services</t>
        </is>
      </c>
      <c r="B5" s="13" t="n">
        <v>0.1</v>
      </c>
      <c r="C5" s="13" t="n">
        <v>0.1</v>
      </c>
      <c r="D5" s="13" t="n">
        <v>0.2</v>
      </c>
      <c r="E5" s="13"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s>
  <sheetData>
    <row r="1">
      <c r="A1" s="1" t="inlineStr">
        <is>
          <t>Commitments and Contingencies (Detail)</t>
        </is>
      </c>
      <c r="B1" s="2" t="inlineStr">
        <is>
          <t>6 Months Ended</t>
        </is>
      </c>
    </row>
    <row r="2">
      <c r="B2" s="2" t="inlineStr">
        <is>
          <t>Jun. 30, 2020USD ($)tenant</t>
        </is>
      </c>
      <c r="C2" s="2" t="inlineStr">
        <is>
          <t>Dec. 31, 2019USD ($)</t>
        </is>
      </c>
      <c r="D2" s="2" t="inlineStr">
        <is>
          <t>Feb. 25, 2014USD ($)</t>
        </is>
      </c>
    </row>
    <row r="3">
      <c r="A3" s="3" t="inlineStr">
        <is>
          <t>Commitments And Contingencies [Line Items]</t>
        </is>
      </c>
    </row>
    <row r="4">
      <c r="A4" s="4" t="inlineStr">
        <is>
          <t>Estimated remediation costs</t>
        </is>
      </c>
      <c r="D4" s="6" t="n">
        <v>1300000</v>
      </c>
    </row>
    <row r="5">
      <c r="A5" s="4" t="inlineStr">
        <is>
          <t>Escrow deposit</t>
        </is>
      </c>
      <c r="D5" s="5" t="n">
        <v>1400000</v>
      </c>
    </row>
    <row r="6">
      <c r="A6" s="4" t="inlineStr">
        <is>
          <t>Holdback Escrow seller funded</t>
        </is>
      </c>
      <c r="D6" s="5" t="n">
        <v>1300000</v>
      </c>
    </row>
    <row r="7">
      <c r="A7" s="4" t="inlineStr">
        <is>
          <t>Holdback Escrow buyer funded</t>
        </is>
      </c>
      <c r="D7" s="5" t="n">
        <v>100000</v>
      </c>
    </row>
    <row r="8">
      <c r="A8" s="4" t="inlineStr">
        <is>
          <t>Maximum seller liability remedian costs</t>
        </is>
      </c>
      <c r="D8" s="6" t="n">
        <v>1300000</v>
      </c>
    </row>
    <row r="9">
      <c r="A9" s="4" t="inlineStr">
        <is>
          <t>Commitments for tenant improvements and construction work</t>
        </is>
      </c>
      <c r="B9" s="6" t="n">
        <v>33100000</v>
      </c>
    </row>
    <row r="10">
      <c r="A10" s="4" t="inlineStr">
        <is>
          <t>Cash, FDIC Insured Amount</t>
        </is>
      </c>
      <c r="B10" s="6" t="n">
        <v>250000</v>
      </c>
    </row>
    <row r="11">
      <c r="A11" s="4" t="inlineStr">
        <is>
          <t>Customer Concentration Risk | Base Rent</t>
        </is>
      </c>
    </row>
    <row r="12">
      <c r="A12" s="3" t="inlineStr">
        <is>
          <t>Commitments And Contingencies [Line Items]</t>
        </is>
      </c>
    </row>
    <row r="13">
      <c r="A13" s="4" t="inlineStr">
        <is>
          <t>Number of major tenants | tenant</t>
        </is>
      </c>
      <c r="B13" s="5" t="n">
        <v>0</v>
      </c>
    </row>
    <row r="14">
      <c r="A14" s="4" t="inlineStr">
        <is>
          <t>Customer Concentration Risk | Total Rental Revenues</t>
        </is>
      </c>
    </row>
    <row r="15">
      <c r="A15" s="3" t="inlineStr">
        <is>
          <t>Commitments And Contingencies [Line Items]</t>
        </is>
      </c>
    </row>
    <row r="16">
      <c r="A16" s="4" t="inlineStr">
        <is>
          <t>Concentration risk, percentage</t>
        </is>
      </c>
      <c r="B16" s="4" t="inlineStr">
        <is>
          <t>5.00%</t>
        </is>
      </c>
    </row>
    <row r="17">
      <c r="A17" s="4" t="inlineStr">
        <is>
          <t>Accounts Payable and Accrued Liabilities</t>
        </is>
      </c>
    </row>
    <row r="18">
      <c r="A18" s="3" t="inlineStr">
        <is>
          <t>Commitments And Contingencies [Line Items]</t>
        </is>
      </c>
    </row>
    <row r="19">
      <c r="A19" s="4" t="inlineStr">
        <is>
          <t>Contingent liability</t>
        </is>
      </c>
      <c r="B19" s="6" t="n">
        <v>-600000</v>
      </c>
      <c r="C19" s="6" t="n">
        <v>-600000</v>
      </c>
    </row>
    <row r="20">
      <c r="A20" s="4" t="inlineStr">
        <is>
          <t>Other Assets</t>
        </is>
      </c>
    </row>
    <row r="21">
      <c r="A21" s="3" t="inlineStr">
        <is>
          <t>Commitments And Contingencies [Line Items]</t>
        </is>
      </c>
    </row>
    <row r="22">
      <c r="A22" s="4" t="inlineStr">
        <is>
          <t>Indemnification asset</t>
        </is>
      </c>
      <c r="B22" s="6" t="n">
        <v>600000</v>
      </c>
      <c r="C22" s="6" t="n">
        <v>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Equity - Common Stock (Detail) - USD ($) $ / shares in Units, $ in Thousands</t>
        </is>
      </c>
      <c r="B1" s="2" t="inlineStr">
        <is>
          <t>Jun. 13, 2019</t>
        </is>
      </c>
      <c r="C1" s="2" t="inlineStr">
        <is>
          <t>Jun. 30, 2020</t>
        </is>
      </c>
      <c r="D1" s="2" t="inlineStr">
        <is>
          <t>Jun. 30, 2019</t>
        </is>
      </c>
      <c r="E1" s="2" t="inlineStr">
        <is>
          <t>Jun. 30, 2020</t>
        </is>
      </c>
      <c r="F1" s="2" t="inlineStr">
        <is>
          <t>Jun. 30, 2019</t>
        </is>
      </c>
    </row>
    <row r="2">
      <c r="A2" s="3" t="inlineStr">
        <is>
          <t>Class of Stock [Line Items]</t>
        </is>
      </c>
    </row>
    <row r="3">
      <c r="A3" s="4" t="inlineStr">
        <is>
          <t>Offering costs</t>
        </is>
      </c>
      <c r="C3" s="6" t="n">
        <v>1571</v>
      </c>
      <c r="D3" s="6" t="n">
        <v>3465</v>
      </c>
      <c r="E3" s="6" t="n">
        <v>2954</v>
      </c>
      <c r="F3" s="6" t="n">
        <v>7439</v>
      </c>
    </row>
    <row r="4">
      <c r="A4" s="4" t="inlineStr">
        <is>
          <t>Underwritten Public Offering</t>
        </is>
      </c>
    </row>
    <row r="5">
      <c r="A5" s="3" t="inlineStr">
        <is>
          <t>Class of Stock [Line Items]</t>
        </is>
      </c>
    </row>
    <row r="6">
      <c r="A6" s="4" t="inlineStr">
        <is>
          <t>Issuance of common stock (in shares)</t>
        </is>
      </c>
      <c r="C6" s="5" t="n">
        <v>7187500</v>
      </c>
    </row>
    <row r="7">
      <c r="A7" s="4" t="inlineStr">
        <is>
          <t>Common stock share price (in dollars per share)</t>
        </is>
      </c>
      <c r="C7" s="7" t="n">
        <v>39.85</v>
      </c>
      <c r="E7" s="7" t="n">
        <v>39.85</v>
      </c>
    </row>
    <row r="8">
      <c r="A8" s="4" t="inlineStr">
        <is>
          <t>Net proceeds from issuance of common stock</t>
        </is>
      </c>
      <c r="C8" s="6" t="n">
        <v>285100</v>
      </c>
    </row>
    <row r="9">
      <c r="A9" s="4" t="inlineStr">
        <is>
          <t>Offering costs</t>
        </is>
      </c>
      <c r="C9" s="6" t="n">
        <v>1400</v>
      </c>
    </row>
    <row r="10">
      <c r="A10" s="4" t="inlineStr">
        <is>
          <t>Underwritten Public Offering, Option Securities</t>
        </is>
      </c>
    </row>
    <row r="11">
      <c r="A11" s="3" t="inlineStr">
        <is>
          <t>Class of Stock [Line Items]</t>
        </is>
      </c>
    </row>
    <row r="12">
      <c r="A12" s="4" t="inlineStr">
        <is>
          <t>Issuance of common stock (in shares)</t>
        </is>
      </c>
      <c r="C12" s="5" t="n">
        <v>937500</v>
      </c>
    </row>
    <row r="13">
      <c r="A13" s="4" t="inlineStr">
        <is>
          <t>At The Market Equity Offering Program, $550 Million</t>
        </is>
      </c>
    </row>
    <row r="14">
      <c r="A14" s="3" t="inlineStr">
        <is>
          <t>Class of Stock [Line Items]</t>
        </is>
      </c>
    </row>
    <row r="15">
      <c r="A15" s="4" t="inlineStr">
        <is>
          <t>Issuance of common stock (in shares)</t>
        </is>
      </c>
      <c r="E15" s="5" t="n">
        <v>2455770</v>
      </c>
    </row>
    <row r="16">
      <c r="A16" s="4" t="inlineStr">
        <is>
          <t>Common stock share price (in dollars per share)</t>
        </is>
      </c>
      <c r="C16" s="7" t="n">
        <v>37.02</v>
      </c>
      <c r="E16" s="7" t="n">
        <v>37.02</v>
      </c>
    </row>
    <row r="17">
      <c r="A17" s="4" t="inlineStr">
        <is>
          <t>Net proceeds from issuance of common stock</t>
        </is>
      </c>
      <c r="E17" s="6" t="n">
        <v>89600</v>
      </c>
    </row>
    <row r="18">
      <c r="A18" s="4" t="inlineStr">
        <is>
          <t>Maximum aggregate offering amount</t>
        </is>
      </c>
      <c r="B18" s="6" t="n">
        <v>550000</v>
      </c>
    </row>
    <row r="19">
      <c r="A19" s="4" t="inlineStr">
        <is>
          <t>Gross proceeds from the issuance of common stock</t>
        </is>
      </c>
      <c r="E19" s="5" t="n">
        <v>90900</v>
      </c>
    </row>
    <row r="20">
      <c r="A20" s="4" t="inlineStr">
        <is>
          <t>Shares available under ATM (in shares)</t>
        </is>
      </c>
      <c r="C20" s="6" t="n">
        <v>259800</v>
      </c>
      <c r="E20" s="6" t="n">
        <v>259800</v>
      </c>
    </row>
    <row r="21">
      <c r="A21" s="4" t="inlineStr">
        <is>
          <t>OP Units | Partnership Interest | Noncontrolling Interests</t>
        </is>
      </c>
    </row>
    <row r="22">
      <c r="A22" s="3" t="inlineStr">
        <is>
          <t>Class of Stock [Line Items]</t>
        </is>
      </c>
    </row>
    <row r="23">
      <c r="A23" s="4" t="inlineStr">
        <is>
          <t>Operating partnership units exchanged for (in shares)</t>
        </is>
      </c>
      <c r="C23" s="5" t="n">
        <v>718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ty - Noncontrolling Intere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Conversion of units to common stock</t>
        </is>
      </c>
      <c r="B4" s="6" t="n">
        <v>0</v>
      </c>
      <c r="C4" s="6" t="n">
        <v>0</v>
      </c>
      <c r="D4" s="6" t="n">
        <v>0</v>
      </c>
      <c r="E4" s="6" t="n">
        <v>0</v>
      </c>
    </row>
    <row r="5">
      <c r="A5" s="4" t="inlineStr">
        <is>
          <t>Noncontrolling Interests</t>
        </is>
      </c>
    </row>
    <row r="6">
      <c r="A6" s="3" t="inlineStr">
        <is>
          <t>Class of Stock [Line Items]</t>
        </is>
      </c>
    </row>
    <row r="7">
      <c r="A7" s="4" t="inlineStr">
        <is>
          <t>Conversion of units to common stock</t>
        </is>
      </c>
      <c r="B7" s="6" t="n">
        <v>-235</v>
      </c>
      <c r="C7" s="6" t="n">
        <v>-281</v>
      </c>
      <c r="D7" s="6" t="n">
        <v>-6605</v>
      </c>
      <c r="E7" s="6" t="n">
        <v>-318</v>
      </c>
    </row>
    <row r="8">
      <c r="A8" s="4" t="inlineStr">
        <is>
          <t>Common Stock</t>
        </is>
      </c>
    </row>
    <row r="9">
      <c r="A9" s="3" t="inlineStr">
        <is>
          <t>Class of Stock [Line Items]</t>
        </is>
      </c>
    </row>
    <row r="10">
      <c r="A10" s="4" t="inlineStr">
        <is>
          <t>Conversion of units to common stock (in shares)</t>
        </is>
      </c>
      <c r="B10" s="5" t="n">
        <v>8808</v>
      </c>
      <c r="C10" s="5" t="n">
        <v>40000</v>
      </c>
      <c r="D10" s="5" t="n">
        <v>263420</v>
      </c>
      <c r="E10" s="5" t="n">
        <v>44967</v>
      </c>
    </row>
    <row r="11">
      <c r="A11" s="4" t="inlineStr">
        <is>
          <t>Conversion of units to common stock</t>
        </is>
      </c>
      <c r="B11" s="6" t="n">
        <v>0</v>
      </c>
      <c r="D11" s="6" t="n">
        <v>3</v>
      </c>
      <c r="E11" s="6" t="n">
        <v>0</v>
      </c>
    </row>
    <row r="12">
      <c r="A12" s="4" t="inlineStr">
        <is>
          <t>Total Stockholders’ Equity</t>
        </is>
      </c>
    </row>
    <row r="13">
      <c r="A13" s="3" t="inlineStr">
        <is>
          <t>Class of Stock [Line Items]</t>
        </is>
      </c>
    </row>
    <row r="14">
      <c r="A14" s="4" t="inlineStr">
        <is>
          <t>Conversion of units to common stock</t>
        </is>
      </c>
      <c r="B14" s="6" t="n">
        <v>235</v>
      </c>
      <c r="C14" s="6" t="n">
        <v>281</v>
      </c>
      <c r="D14" s="6" t="n">
        <v>6605</v>
      </c>
      <c r="E14" s="6" t="n">
        <v>318</v>
      </c>
    </row>
    <row r="15">
      <c r="A15" s="4" t="inlineStr">
        <is>
          <t>Partnership Interest | Noncontrolling Interests | OP Units</t>
        </is>
      </c>
    </row>
    <row r="16">
      <c r="A16" s="3" t="inlineStr">
        <is>
          <t>Class of Stock [Line Items]</t>
        </is>
      </c>
    </row>
    <row r="17">
      <c r="A17" s="4" t="inlineStr">
        <is>
          <t>Operating partnership units outstanding (in shares)</t>
        </is>
      </c>
      <c r="B17" s="5" t="n">
        <v>3044588</v>
      </c>
      <c r="D17" s="5" t="n">
        <v>3044588</v>
      </c>
    </row>
    <row r="18">
      <c r="A18" s="4" t="inlineStr">
        <is>
          <t>Partnership Interest | Noncontrolling Interests | Vested LTIP Units</t>
        </is>
      </c>
    </row>
    <row r="19">
      <c r="A19" s="3" t="inlineStr">
        <is>
          <t>Class of Stock [Line Items]</t>
        </is>
      </c>
    </row>
    <row r="20">
      <c r="A20" s="4" t="inlineStr">
        <is>
          <t>Operating partnership units outstanding (in shares)</t>
        </is>
      </c>
      <c r="B20" s="5" t="n">
        <v>863888</v>
      </c>
      <c r="D20" s="5" t="n">
        <v>863888</v>
      </c>
    </row>
    <row r="21">
      <c r="A21" s="4" t="inlineStr">
        <is>
          <t>Operating Partnership | Partnership Interest | Noncontrolling Interests</t>
        </is>
      </c>
    </row>
    <row r="22">
      <c r="A22" s="3" t="inlineStr">
        <is>
          <t>Class of Stock [Line Items]</t>
        </is>
      </c>
    </row>
    <row r="23">
      <c r="A23" s="4" t="inlineStr">
        <is>
          <t>Noncontrolling interest percentage ownership in Operating Partnership</t>
        </is>
      </c>
      <c r="B23" s="4" t="inlineStr">
        <is>
          <t>3.10%</t>
        </is>
      </c>
      <c r="D23" s="4" t="inlineStr">
        <is>
          <t>3.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5" customWidth="1" min="2" max="2"/>
    <col width="14" customWidth="1" min="3" max="3"/>
    <col width="29" customWidth="1" min="4" max="4"/>
    <col width="21" customWidth="1" min="5" max="5"/>
    <col width="29" customWidth="1" min="6" max="6"/>
    <col width="21" customWidth="1" min="7" max="7"/>
    <col width="22" customWidth="1" min="8" max="8"/>
  </cols>
  <sheetData>
    <row r="1">
      <c r="A1" s="1" t="inlineStr">
        <is>
          <t>Equity - Issuance of OP Units and Series 2 CPOP Units in Connection with the Acquisition of the Properties (Details) $ / shares in Units, $ in Thousands</t>
        </is>
      </c>
      <c r="B1" s="2" t="inlineStr">
        <is>
          <t>Mar. 05, 2020USD ($)building$ / sharesshares</t>
        </is>
      </c>
      <c r="C1" s="2" t="inlineStr">
        <is>
          <t>Sep. 20, 2019</t>
        </is>
      </c>
      <c r="D1" s="2" t="inlineStr">
        <is>
          <t>Jun. 30, 2020USD ($)building</t>
        </is>
      </c>
      <c r="E1" s="2" t="inlineStr">
        <is>
          <t>Jun. 30, 2019USD ($)</t>
        </is>
      </c>
      <c r="F1" s="2" t="inlineStr">
        <is>
          <t>Jun. 30, 2020USD ($)building</t>
        </is>
      </c>
      <c r="G1" s="2" t="inlineStr">
        <is>
          <t>Jun. 30, 2019USD ($)</t>
        </is>
      </c>
      <c r="H1" s="2" t="inlineStr">
        <is>
          <t>Jun. 19, 2020building</t>
        </is>
      </c>
    </row>
    <row r="2">
      <c r="A2" s="3" t="inlineStr">
        <is>
          <t>Business Acquisition [Line Items]</t>
        </is>
      </c>
    </row>
    <row r="3">
      <c r="A3" s="4" t="inlineStr">
        <is>
          <t>Number of Buildings | building</t>
        </is>
      </c>
      <c r="D3" s="5" t="n">
        <v>33</v>
      </c>
      <c r="F3" s="5" t="n">
        <v>33</v>
      </c>
    </row>
    <row r="4">
      <c r="A4" s="4" t="inlineStr">
        <is>
          <t>Acquisition Purchase Price</t>
        </is>
      </c>
      <c r="D4" s="6" t="n">
        <v>283853</v>
      </c>
      <c r="F4" s="6" t="n">
        <v>283853</v>
      </c>
    </row>
    <row r="5">
      <c r="A5" s="4" t="inlineStr">
        <is>
          <t>Issuance of 4.00% cumulative redeemable convertible preferred units</t>
        </is>
      </c>
      <c r="D5" s="5" t="n">
        <v>4205</v>
      </c>
      <c r="F5" s="5" t="n">
        <v>67482</v>
      </c>
    </row>
    <row r="6">
      <c r="A6" s="4" t="inlineStr">
        <is>
          <t>Issuance of cumulative redeemable convertible preferred units</t>
        </is>
      </c>
      <c r="E6" s="6" t="n">
        <v>27359</v>
      </c>
      <c r="F6" s="5" t="n">
        <v>40787</v>
      </c>
      <c r="G6" s="6" t="n">
        <v>27359</v>
      </c>
    </row>
    <row r="7">
      <c r="A7" s="4" t="inlineStr">
        <is>
          <t>Preferred Stock, Liquidation Preference, Value</t>
        </is>
      </c>
      <c r="B7" s="6" t="n">
        <v>40800</v>
      </c>
    </row>
    <row r="8">
      <c r="A8" s="4" t="inlineStr">
        <is>
          <t>Partners' Capital Account, Units | shares</t>
        </is>
      </c>
      <c r="B8" s="14" t="n">
        <v>0.7722</v>
      </c>
    </row>
    <row r="9">
      <c r="A9" s="4" t="inlineStr">
        <is>
          <t>Noncontrolling Interests</t>
        </is>
      </c>
    </row>
    <row r="10">
      <c r="A10" s="3" t="inlineStr">
        <is>
          <t>Business Acquisition [Line Items]</t>
        </is>
      </c>
    </row>
    <row r="11">
      <c r="A11" s="4" t="inlineStr">
        <is>
          <t>Issuance of 4.00% cumulative redeemable convertible preferred units</t>
        </is>
      </c>
      <c r="D11" s="5" t="n">
        <v>4205</v>
      </c>
      <c r="F11" s="5" t="n">
        <v>67482</v>
      </c>
    </row>
    <row r="12">
      <c r="A12" s="4" t="inlineStr">
        <is>
          <t>Issuance of cumulative redeemable convertible preferred units</t>
        </is>
      </c>
      <c r="E12" s="6" t="n">
        <v>27359</v>
      </c>
      <c r="F12" s="5" t="n">
        <v>40787</v>
      </c>
      <c r="G12" s="6" t="n">
        <v>27359</v>
      </c>
    </row>
    <row r="13">
      <c r="A13" s="4" t="inlineStr">
        <is>
          <t>Operating Partnership | Noncontrolling Interests</t>
        </is>
      </c>
    </row>
    <row r="14">
      <c r="A14" s="3" t="inlineStr">
        <is>
          <t>Business Acquisition [Line Items]</t>
        </is>
      </c>
    </row>
    <row r="15">
      <c r="A15" s="4" t="inlineStr">
        <is>
          <t>Limited Partners' Capital Account, Units Issued | shares</t>
        </is>
      </c>
      <c r="B15" s="5" t="n">
        <v>1406170</v>
      </c>
    </row>
    <row r="16">
      <c r="A16" s="4" t="inlineStr">
        <is>
          <t>Properties Acquired on March 5, 2020 and June 19, 2020</t>
        </is>
      </c>
    </row>
    <row r="17">
      <c r="A17" s="3" t="inlineStr">
        <is>
          <t>Business Acquisition [Line Items]</t>
        </is>
      </c>
    </row>
    <row r="18">
      <c r="A18" s="4" t="inlineStr">
        <is>
          <t>Number of Buildings | building</t>
        </is>
      </c>
      <c r="B18" s="5" t="n">
        <v>10</v>
      </c>
      <c r="H18" s="5" t="n">
        <v>1</v>
      </c>
    </row>
    <row r="19">
      <c r="A19" s="4" t="inlineStr">
        <is>
          <t>Acquisition Purchase Price</t>
        </is>
      </c>
      <c r="D19" s="6" t="n">
        <v>214200</v>
      </c>
      <c r="F19" s="6" t="n">
        <v>214200</v>
      </c>
    </row>
    <row r="20">
      <c r="A20" s="4" t="inlineStr">
        <is>
          <t>Properties Acquired on March 5, 2020 and June 19, 2020 | Noncontrolling Interests</t>
        </is>
      </c>
    </row>
    <row r="21">
      <c r="A21" s="3" t="inlineStr">
        <is>
          <t>Business Acquisition [Line Items]</t>
        </is>
      </c>
    </row>
    <row r="22">
      <c r="A22" s="4" t="inlineStr">
        <is>
          <t>Issuance of 4.00% cumulative redeemable convertible preferred units</t>
        </is>
      </c>
      <c r="B22" s="6" t="n">
        <v>67500</v>
      </c>
    </row>
    <row r="23">
      <c r="A23" s="4" t="inlineStr">
        <is>
          <t>Series 2 CPOP Units | Properties Acquired on March 5, 2020 and June 19, 2020</t>
        </is>
      </c>
    </row>
    <row r="24">
      <c r="A24" s="3" t="inlineStr">
        <is>
          <t>Business Acquisition [Line Items]</t>
        </is>
      </c>
    </row>
    <row r="25">
      <c r="A25" s="4" t="inlineStr">
        <is>
          <t>Acquisition, preferred units issued (in units) | shares</t>
        </is>
      </c>
      <c r="B25" s="5" t="n">
        <v>906374</v>
      </c>
    </row>
    <row r="26">
      <c r="A26" s="4" t="inlineStr">
        <is>
          <t>Preferred Stock, Dividend Rate, Percentage</t>
        </is>
      </c>
      <c r="B26" s="4" t="inlineStr">
        <is>
          <t>4.00%</t>
        </is>
      </c>
    </row>
    <row r="27">
      <c r="A27" s="4" t="inlineStr">
        <is>
          <t>Issuance of cumulative redeemable convertible preferred units</t>
        </is>
      </c>
      <c r="B27" s="6" t="n">
        <v>40800</v>
      </c>
    </row>
    <row r="28">
      <c r="A28" s="4" t="inlineStr">
        <is>
          <t>Preferred Stock, Liquidation Preference Premium | $ / shares</t>
        </is>
      </c>
      <c r="B28" s="6" t="n">
        <v>45</v>
      </c>
    </row>
    <row r="29">
      <c r="A29" s="4" t="inlineStr">
        <is>
          <t>Series A Preferred Units</t>
        </is>
      </c>
    </row>
    <row r="30">
      <c r="A30" s="3" t="inlineStr">
        <is>
          <t>Business Acquisition [Line Items]</t>
        </is>
      </c>
    </row>
    <row r="31">
      <c r="A31" s="4" t="inlineStr">
        <is>
          <t>Preferred Stock, Dividend Rate, Percentage</t>
        </is>
      </c>
      <c r="F31" s="4" t="inlineStr">
        <is>
          <t>5.875%</t>
        </is>
      </c>
    </row>
    <row r="32">
      <c r="A32" s="4" t="inlineStr">
        <is>
          <t>Series B Preferred Units</t>
        </is>
      </c>
    </row>
    <row r="33">
      <c r="A33" s="3" t="inlineStr">
        <is>
          <t>Business Acquisition [Line Items]</t>
        </is>
      </c>
    </row>
    <row r="34">
      <c r="A34" s="4" t="inlineStr">
        <is>
          <t>Preferred Stock, Dividend Rate, Percentage</t>
        </is>
      </c>
      <c r="D34" s="4" t="inlineStr">
        <is>
          <t>5.875%</t>
        </is>
      </c>
    </row>
    <row r="35">
      <c r="A35" s="4" t="inlineStr">
        <is>
          <t>Series C Preferred Units</t>
        </is>
      </c>
    </row>
    <row r="36">
      <c r="A36" s="3" t="inlineStr">
        <is>
          <t>Business Acquisition [Line Items]</t>
        </is>
      </c>
    </row>
    <row r="37">
      <c r="A37" s="4" t="inlineStr">
        <is>
          <t>Preferred Stock, Dividend Rate, Percentage</t>
        </is>
      </c>
      <c r="C37" s="4" t="inlineStr">
        <is>
          <t>5.6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2013 Incentive Award Plan (Detail) - shares</t>
        </is>
      </c>
      <c r="B1" s="2" t="inlineStr">
        <is>
          <t>6 Months Ended</t>
        </is>
      </c>
    </row>
    <row r="2">
      <c r="B2" s="2" t="inlineStr">
        <is>
          <t>Jun. 30, 2020</t>
        </is>
      </c>
      <c r="C2" s="2" t="inlineStr">
        <is>
          <t>Jun. 11, 2018</t>
        </is>
      </c>
    </row>
    <row r="3">
      <c r="A3" s="3" t="inlineStr">
        <is>
          <t>Share-based Compensation Arrangement by Share-based Payment Award [Line Items]</t>
        </is>
      </c>
    </row>
    <row r="4">
      <c r="A4" s="4" t="inlineStr">
        <is>
          <t>Unvested Performance Unit Distribution Sharing Percentage</t>
        </is>
      </c>
      <c r="B4" s="4" t="inlineStr">
        <is>
          <t>10.00%</t>
        </is>
      </c>
    </row>
    <row r="5">
      <c r="A5" s="4" t="inlineStr">
        <is>
          <t>Amended and Restated 2013 Incentive Award Plan</t>
        </is>
      </c>
    </row>
    <row r="6">
      <c r="A6" s="3" t="inlineStr">
        <is>
          <t>Share-based Compensation Arrangement by Share-based Payment Award [Line Items]</t>
        </is>
      </c>
    </row>
    <row r="7">
      <c r="A7" s="4" t="inlineStr">
        <is>
          <t>Shares that may be issued (in shares)</t>
        </is>
      </c>
      <c r="C7" s="5" t="n">
        <v>1770000</v>
      </c>
    </row>
    <row r="8">
      <c r="A8" s="4" t="inlineStr">
        <is>
          <t>Common stock, shares reserved for future issuance</t>
        </is>
      </c>
      <c r="B8" s="5" t="n">
        <v>11155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7" customWidth="1" min="7" max="7"/>
    <col width="46" customWidth="1" min="8" max="8"/>
    <col width="25" customWidth="1" min="9" max="9"/>
  </cols>
  <sheetData>
    <row r="1">
      <c r="A1" s="1" t="inlineStr">
        <is>
          <t>CONSOLIDATED STATEMENTS OF CHANGES IN EQUITY (Unaudited)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Cumulative Distributions in Excess of Earnings</t>
        </is>
      </c>
      <c r="H1" s="2" t="inlineStr">
        <is>
          <t>Accumulated Other Comprehensive Income (Loss)</t>
        </is>
      </c>
      <c r="I1" s="2" t="inlineStr">
        <is>
          <t>Noncontrolling Interests</t>
        </is>
      </c>
    </row>
    <row r="2">
      <c r="A2" s="4" t="inlineStr">
        <is>
          <t>Beginning Balance at Dec. 31, 2018</t>
        </is>
      </c>
      <c r="B2" s="6" t="n">
        <v>1908423</v>
      </c>
      <c r="C2" s="6" t="n">
        <v>1876094</v>
      </c>
      <c r="D2" s="6" t="n">
        <v>159094</v>
      </c>
      <c r="E2" s="6" t="n">
        <v>966</v>
      </c>
      <c r="F2" s="6" t="n">
        <v>1798113</v>
      </c>
      <c r="G2" s="6" t="n">
        <v>-88341</v>
      </c>
      <c r="H2" s="6" t="n">
        <v>6262</v>
      </c>
      <c r="I2" s="6" t="n">
        <v>32329</v>
      </c>
    </row>
    <row r="3">
      <c r="A3" s="4" t="inlineStr">
        <is>
          <t>Beginning Balance (in shares) at Dec. 31, 2018</t>
        </is>
      </c>
      <c r="E3" s="5" t="n">
        <v>96810504</v>
      </c>
    </row>
    <row r="4">
      <c r="A4" s="3" t="inlineStr">
        <is>
          <t>Increase (Decrease) in Stockholders' Equity [Roll Forward]</t>
        </is>
      </c>
    </row>
    <row r="5">
      <c r="A5" s="4" t="inlineStr">
        <is>
          <t>Issuance of common stock (in shares)</t>
        </is>
      </c>
      <c r="E5" s="5" t="n">
        <v>12809666</v>
      </c>
    </row>
    <row r="6">
      <c r="A6" s="4" t="inlineStr">
        <is>
          <t>Issuance of common stock</t>
        </is>
      </c>
      <c r="B6" s="5" t="n">
        <v>464659</v>
      </c>
      <c r="C6" s="5" t="n">
        <v>464659</v>
      </c>
      <c r="E6" s="6" t="n">
        <v>128</v>
      </c>
      <c r="F6" s="5" t="n">
        <v>464531</v>
      </c>
    </row>
    <row r="7">
      <c r="A7" s="4" t="inlineStr">
        <is>
          <t>Offering costs</t>
        </is>
      </c>
      <c r="B7" s="5" t="n">
        <v>-7439</v>
      </c>
      <c r="C7" s="5" t="n">
        <v>-7439</v>
      </c>
      <c r="F7" s="5" t="n">
        <v>-7439</v>
      </c>
    </row>
    <row r="8">
      <c r="A8" s="4" t="inlineStr">
        <is>
          <t>Share-based compensation (in shares)</t>
        </is>
      </c>
      <c r="E8" s="5" t="n">
        <v>98214</v>
      </c>
    </row>
    <row r="9">
      <c r="A9" s="4" t="inlineStr">
        <is>
          <t>Share-based compensation</t>
        </is>
      </c>
      <c r="B9" s="5" t="n">
        <v>5364</v>
      </c>
      <c r="C9" s="5" t="n">
        <v>1143</v>
      </c>
      <c r="E9" s="6" t="n">
        <v>1</v>
      </c>
      <c r="F9" s="5" t="n">
        <v>1142</v>
      </c>
      <c r="I9" s="5" t="n">
        <v>4221</v>
      </c>
    </row>
    <row r="10">
      <c r="A10" s="4" t="inlineStr">
        <is>
          <t>Shares acquired to satisfy employee tax withholding requirements on vesting restricted stock (in shares)</t>
        </is>
      </c>
      <c r="E10" s="5" t="n">
        <v>-23771</v>
      </c>
    </row>
    <row r="11">
      <c r="A11" s="4" t="inlineStr">
        <is>
          <t>Shares acquired to satisfy employee tax withholding requirements on vesting restricted stock</t>
        </is>
      </c>
      <c r="B11" s="5" t="n">
        <v>-816</v>
      </c>
      <c r="C11" s="5" t="n">
        <v>-816</v>
      </c>
      <c r="F11" s="5" t="n">
        <v>-816</v>
      </c>
    </row>
    <row r="12">
      <c r="A12" s="4" t="inlineStr">
        <is>
          <t>Conversion of units to common stock (in shares)</t>
        </is>
      </c>
      <c r="E12" s="5" t="n">
        <v>44967</v>
      </c>
    </row>
    <row r="13">
      <c r="A13" s="4" t="inlineStr">
        <is>
          <t>Conversion of units to common stock</t>
        </is>
      </c>
      <c r="B13" s="5" t="n">
        <v>0</v>
      </c>
      <c r="C13" s="5" t="n">
        <v>318</v>
      </c>
      <c r="E13" s="6" t="n">
        <v>0</v>
      </c>
      <c r="F13" s="5" t="n">
        <v>318</v>
      </c>
      <c r="I13" s="5" t="n">
        <v>-318</v>
      </c>
    </row>
    <row r="14">
      <c r="A14" s="4" t="inlineStr">
        <is>
          <t>Net income</t>
        </is>
      </c>
      <c r="B14" s="5" t="n">
        <v>26671</v>
      </c>
      <c r="C14" s="5" t="n">
        <v>25901</v>
      </c>
      <c r="D14" s="5" t="n">
        <v>4847</v>
      </c>
      <c r="G14" s="5" t="n">
        <v>21054</v>
      </c>
      <c r="I14" s="5" t="n">
        <v>770</v>
      </c>
    </row>
    <row r="15">
      <c r="A15" s="4" t="inlineStr">
        <is>
          <t>Other comprehensive income (loss)</t>
        </is>
      </c>
      <c r="B15" s="5" t="n">
        <v>-13676</v>
      </c>
      <c r="C15" s="5" t="n">
        <v>-13363</v>
      </c>
      <c r="H15" s="5" t="n">
        <v>-13363</v>
      </c>
      <c r="I15" s="5" t="n">
        <v>-313</v>
      </c>
    </row>
    <row r="16">
      <c r="A16" s="4" t="inlineStr">
        <is>
          <t>Preferred stock dividends</t>
        </is>
      </c>
      <c r="B16" s="5" t="n">
        <v>-4847</v>
      </c>
      <c r="C16" s="5" t="n">
        <v>-4847</v>
      </c>
      <c r="D16" s="5" t="n">
        <v>-4847</v>
      </c>
    </row>
    <row r="17">
      <c r="A17" s="4" t="inlineStr">
        <is>
          <t>Preferred unit distributions</t>
        </is>
      </c>
      <c r="B17" s="5" t="n">
        <v>-270</v>
      </c>
      <c r="I17" s="5" t="n">
        <v>-270</v>
      </c>
    </row>
    <row r="18">
      <c r="A18" s="4" t="inlineStr">
        <is>
          <t>Common stock dividends</t>
        </is>
      </c>
      <c r="B18" s="5" t="n">
        <v>-39547</v>
      </c>
      <c r="C18" s="5" t="n">
        <v>-39547</v>
      </c>
      <c r="G18" s="5" t="n">
        <v>-39547</v>
      </c>
    </row>
    <row r="19">
      <c r="A19" s="4" t="inlineStr">
        <is>
          <t>Distributions</t>
        </is>
      </c>
      <c r="B19" s="5" t="n">
        <v>-1050</v>
      </c>
      <c r="I19" s="5" t="n">
        <v>-1050</v>
      </c>
    </row>
    <row r="20">
      <c r="A20" s="4" t="inlineStr">
        <is>
          <t>Issuance of cumulative redeemable convertible preferred units</t>
        </is>
      </c>
      <c r="B20" s="5" t="n">
        <v>27359</v>
      </c>
      <c r="I20" s="5" t="n">
        <v>27359</v>
      </c>
    </row>
    <row r="21">
      <c r="A21" s="4" t="inlineStr">
        <is>
          <t>Cumulative effect of adoption of ASC 842</t>
        </is>
      </c>
      <c r="B21" s="5" t="n">
        <v>-222</v>
      </c>
      <c r="C21" s="5" t="n">
        <v>-222</v>
      </c>
      <c r="G21" s="5" t="n">
        <v>-222</v>
      </c>
    </row>
    <row r="22">
      <c r="A22" s="4" t="inlineStr">
        <is>
          <t>Ending Balance at Jun. 30, 2019</t>
        </is>
      </c>
      <c r="B22" s="5" t="n">
        <v>2364609</v>
      </c>
      <c r="C22" s="5" t="n">
        <v>2301881</v>
      </c>
      <c r="D22" s="5" t="n">
        <v>159094</v>
      </c>
      <c r="E22" s="6" t="n">
        <v>1095</v>
      </c>
      <c r="F22" s="5" t="n">
        <v>2255849</v>
      </c>
      <c r="G22" s="5" t="n">
        <v>-107056</v>
      </c>
      <c r="H22" s="5" t="n">
        <v>-7101</v>
      </c>
      <c r="I22" s="5" t="n">
        <v>62728</v>
      </c>
    </row>
    <row r="23">
      <c r="A23" s="4" t="inlineStr">
        <is>
          <t>Ending Balance (in shares) at Jun. 30, 2019</t>
        </is>
      </c>
      <c r="E23" s="5" t="n">
        <v>109739580</v>
      </c>
    </row>
    <row r="24">
      <c r="A24" s="4" t="inlineStr">
        <is>
          <t>Beginning Balance at Mar. 31, 2019</t>
        </is>
      </c>
      <c r="B24" s="5" t="n">
        <v>2137836</v>
      </c>
      <c r="C24" s="5" t="n">
        <v>2103896</v>
      </c>
      <c r="D24" s="5" t="n">
        <v>159094</v>
      </c>
      <c r="E24" s="6" t="n">
        <v>1038</v>
      </c>
      <c r="F24" s="5" t="n">
        <v>2042218</v>
      </c>
      <c r="G24" s="5" t="n">
        <v>-99715</v>
      </c>
      <c r="H24" s="5" t="n">
        <v>1261</v>
      </c>
      <c r="I24" s="5" t="n">
        <v>33940</v>
      </c>
    </row>
    <row r="25">
      <c r="A25" s="4" t="inlineStr">
        <is>
          <t>Beginning Balance (in shares) at Mar. 31, 2019</t>
        </is>
      </c>
      <c r="E25" s="5" t="n">
        <v>104028046</v>
      </c>
    </row>
    <row r="26">
      <c r="A26" s="3" t="inlineStr">
        <is>
          <t>Increase (Decrease) in Stockholders' Equity [Roll Forward]</t>
        </is>
      </c>
    </row>
    <row r="27">
      <c r="A27" s="4" t="inlineStr">
        <is>
          <t>Issuance of common stock (in shares)</t>
        </is>
      </c>
      <c r="E27" s="5" t="n">
        <v>5660920</v>
      </c>
    </row>
    <row r="28">
      <c r="A28" s="4" t="inlineStr">
        <is>
          <t>Issuance of common stock</t>
        </is>
      </c>
      <c r="B28" s="5" t="n">
        <v>216265</v>
      </c>
      <c r="C28" s="5" t="n">
        <v>216265</v>
      </c>
      <c r="E28" s="6" t="n">
        <v>57</v>
      </c>
      <c r="F28" s="5" t="n">
        <v>216208</v>
      </c>
    </row>
    <row r="29">
      <c r="A29" s="4" t="inlineStr">
        <is>
          <t>Offering costs</t>
        </is>
      </c>
      <c r="B29" s="5" t="n">
        <v>-3465</v>
      </c>
      <c r="C29" s="5" t="n">
        <v>-3465</v>
      </c>
      <c r="F29" s="5" t="n">
        <v>-3465</v>
      </c>
    </row>
    <row r="30">
      <c r="A30" s="4" t="inlineStr">
        <is>
          <t>Share-based compensation (in shares)</t>
        </is>
      </c>
      <c r="E30" s="5" t="n">
        <v>11295</v>
      </c>
    </row>
    <row r="31">
      <c r="A31" s="4" t="inlineStr">
        <is>
          <t>Share-based compensation</t>
        </is>
      </c>
      <c r="B31" s="5" t="n">
        <v>2751</v>
      </c>
      <c r="C31" s="5" t="n">
        <v>632</v>
      </c>
      <c r="E31" s="6" t="n">
        <v>0</v>
      </c>
      <c r="F31" s="5" t="n">
        <v>632</v>
      </c>
      <c r="I31" s="5" t="n">
        <v>2119</v>
      </c>
    </row>
    <row r="32">
      <c r="A32" s="4" t="inlineStr">
        <is>
          <t>Shares acquired to satisfy employee tax withholding requirements on vesting restricted stock (in shares)</t>
        </is>
      </c>
      <c r="E32" s="5" t="n">
        <v>-681</v>
      </c>
    </row>
    <row r="33">
      <c r="A33" s="4" t="inlineStr">
        <is>
          <t>Shares acquired to satisfy employee tax withholding requirements on vesting restricted stock</t>
        </is>
      </c>
      <c r="B33" s="5" t="n">
        <v>-25</v>
      </c>
      <c r="C33" s="5" t="n">
        <v>-25</v>
      </c>
      <c r="F33" s="5" t="n">
        <v>-25</v>
      </c>
    </row>
    <row r="34">
      <c r="A34" s="4" t="inlineStr">
        <is>
          <t>Conversion of units to common stock (in shares)</t>
        </is>
      </c>
      <c r="E34" s="5" t="n">
        <v>40000</v>
      </c>
    </row>
    <row r="35">
      <c r="A35" s="4" t="inlineStr">
        <is>
          <t>Conversion of units to common stock</t>
        </is>
      </c>
      <c r="B35" s="5" t="n">
        <v>0</v>
      </c>
      <c r="C35" s="5" t="n">
        <v>281</v>
      </c>
      <c r="F35" s="5" t="n">
        <v>281</v>
      </c>
      <c r="I35" s="5" t="n">
        <v>-281</v>
      </c>
    </row>
    <row r="36">
      <c r="A36" s="4" t="inlineStr">
        <is>
          <t>Net income</t>
        </is>
      </c>
      <c r="B36" s="5" t="n">
        <v>15954</v>
      </c>
      <c r="C36" s="5" t="n">
        <v>15385</v>
      </c>
      <c r="D36" s="5" t="n">
        <v>2424</v>
      </c>
      <c r="G36" s="5" t="n">
        <v>12961</v>
      </c>
      <c r="I36" s="5" t="n">
        <v>569</v>
      </c>
    </row>
    <row r="37">
      <c r="A37" s="4" t="inlineStr">
        <is>
          <t>Other comprehensive income (loss)</t>
        </is>
      </c>
      <c r="B37" s="5" t="n">
        <v>-8549</v>
      </c>
      <c r="C37" s="5" t="n">
        <v>-8362</v>
      </c>
      <c r="H37" s="5" t="n">
        <v>-8362</v>
      </c>
      <c r="I37" s="5" t="n">
        <v>-187</v>
      </c>
    </row>
    <row r="38">
      <c r="A38" s="4" t="inlineStr">
        <is>
          <t>Preferred stock dividends</t>
        </is>
      </c>
      <c r="B38" s="5" t="n">
        <v>-2424</v>
      </c>
      <c r="C38" s="5" t="n">
        <v>-2424</v>
      </c>
      <c r="D38" s="5" t="n">
        <v>-2424</v>
      </c>
    </row>
    <row r="39">
      <c r="A39" s="4" t="inlineStr">
        <is>
          <t>Preferred unit distributions</t>
        </is>
      </c>
      <c r="B39" s="5" t="n">
        <v>-270</v>
      </c>
      <c r="I39" s="5" t="n">
        <v>-270</v>
      </c>
    </row>
    <row r="40">
      <c r="A40" s="4" t="inlineStr">
        <is>
          <t>Common stock dividends</t>
        </is>
      </c>
      <c r="B40" s="5" t="n">
        <v>-20302</v>
      </c>
      <c r="C40" s="5" t="n">
        <v>-20302</v>
      </c>
      <c r="G40" s="5" t="n">
        <v>-20302</v>
      </c>
    </row>
    <row r="41">
      <c r="A41" s="4" t="inlineStr">
        <is>
          <t>Distributions</t>
        </is>
      </c>
      <c r="B41" s="5" t="n">
        <v>-521</v>
      </c>
      <c r="I41" s="5" t="n">
        <v>-521</v>
      </c>
    </row>
    <row r="42">
      <c r="A42" s="4" t="inlineStr">
        <is>
          <t>Issuance of cumulative redeemable convertible preferred units</t>
        </is>
      </c>
      <c r="B42" s="5" t="n">
        <v>27359</v>
      </c>
      <c r="I42" s="5" t="n">
        <v>27359</v>
      </c>
    </row>
    <row r="43">
      <c r="A43" s="4" t="inlineStr">
        <is>
          <t>Ending Balance at Jun. 30, 2019</t>
        </is>
      </c>
      <c r="B43" s="5" t="n">
        <v>2364609</v>
      </c>
      <c r="C43" s="5" t="n">
        <v>2301881</v>
      </c>
      <c r="D43" s="5" t="n">
        <v>159094</v>
      </c>
      <c r="E43" s="6" t="n">
        <v>1095</v>
      </c>
      <c r="F43" s="5" t="n">
        <v>2255849</v>
      </c>
      <c r="G43" s="5" t="n">
        <v>-107056</v>
      </c>
      <c r="H43" s="5" t="n">
        <v>-7101</v>
      </c>
      <c r="I43" s="5" t="n">
        <v>62728</v>
      </c>
    </row>
    <row r="44">
      <c r="A44" s="4" t="inlineStr">
        <is>
          <t>Ending Balance (in shares) at Jun. 30, 2019</t>
        </is>
      </c>
      <c r="E44" s="5" t="n">
        <v>109739580</v>
      </c>
    </row>
    <row r="45">
      <c r="A45" s="4" t="inlineStr">
        <is>
          <t>Beginning Balance at Dec. 31, 2019</t>
        </is>
      </c>
      <c r="B45" s="6" t="n">
        <v>2622449</v>
      </c>
      <c r="C45" s="5" t="n">
        <v>2556177</v>
      </c>
      <c r="D45" s="5" t="n">
        <v>242327</v>
      </c>
      <c r="E45" s="6" t="n">
        <v>1136</v>
      </c>
      <c r="F45" s="5" t="n">
        <v>2439007</v>
      </c>
      <c r="G45" s="5" t="n">
        <v>-118751</v>
      </c>
      <c r="H45" s="5" t="n">
        <v>-7542</v>
      </c>
      <c r="I45" s="5" t="n">
        <v>66272</v>
      </c>
    </row>
    <row r="46">
      <c r="A46" s="4" t="inlineStr">
        <is>
          <t>Beginning Balance (in shares) at Dec. 31, 2019</t>
        </is>
      </c>
      <c r="B46" s="5" t="n">
        <v>113793300</v>
      </c>
      <c r="E46" s="5" t="n">
        <v>113793300</v>
      </c>
    </row>
    <row r="47">
      <c r="A47" s="3" t="inlineStr">
        <is>
          <t>Increase (Decrease) in Stockholders' Equity [Roll Forward]</t>
        </is>
      </c>
    </row>
    <row r="48">
      <c r="A48" s="4" t="inlineStr">
        <is>
          <t>Issuance of common stock (in shares)</t>
        </is>
      </c>
      <c r="E48" s="5" t="n">
        <v>9643270</v>
      </c>
    </row>
    <row r="49">
      <c r="A49" s="4" t="inlineStr">
        <is>
          <t>Issuance of common stock</t>
        </is>
      </c>
      <c r="B49" s="6" t="n">
        <v>377336</v>
      </c>
      <c r="C49" s="5" t="n">
        <v>377336</v>
      </c>
      <c r="E49" s="6" t="n">
        <v>96</v>
      </c>
      <c r="F49" s="5" t="n">
        <v>377240</v>
      </c>
    </row>
    <row r="50">
      <c r="A50" s="4" t="inlineStr">
        <is>
          <t>Offering costs</t>
        </is>
      </c>
      <c r="B50" s="5" t="n">
        <v>-2954</v>
      </c>
      <c r="C50" s="5" t="n">
        <v>-2954</v>
      </c>
      <c r="F50" s="5" t="n">
        <v>-2954</v>
      </c>
    </row>
    <row r="51">
      <c r="A51" s="4" t="inlineStr">
        <is>
          <t>Issuance of OP Units</t>
        </is>
      </c>
      <c r="B51" s="5" t="n">
        <v>-67482</v>
      </c>
      <c r="I51" s="5" t="n">
        <v>-67482</v>
      </c>
    </row>
    <row r="52">
      <c r="A52" s="4" t="inlineStr">
        <is>
          <t>Share-based compensation (in shares)</t>
        </is>
      </c>
      <c r="E52" s="5" t="n">
        <v>115782</v>
      </c>
    </row>
    <row r="53">
      <c r="A53" s="4" t="inlineStr">
        <is>
          <t>Share-based compensation</t>
        </is>
      </c>
      <c r="B53" s="5" t="n">
        <v>7392</v>
      </c>
      <c r="C53" s="5" t="n">
        <v>1558</v>
      </c>
      <c r="E53" s="6" t="n">
        <v>1</v>
      </c>
      <c r="F53" s="5" t="n">
        <v>1557</v>
      </c>
      <c r="I53" s="5" t="n">
        <v>5834</v>
      </c>
    </row>
    <row r="54">
      <c r="A54" s="4" t="inlineStr">
        <is>
          <t>Shares acquired to satisfy employee tax withholding requirements on vesting restricted stock (in shares)</t>
        </is>
      </c>
      <c r="E54" s="5" t="n">
        <v>-26573</v>
      </c>
    </row>
    <row r="55">
      <c r="A55" s="4" t="inlineStr">
        <is>
          <t>Shares acquired to satisfy employee tax withholding requirements on vesting restricted stock</t>
        </is>
      </c>
      <c r="B55" s="5" t="n">
        <v>-1236</v>
      </c>
      <c r="C55" s="5" t="n">
        <v>-1236</v>
      </c>
      <c r="F55" s="5" t="n">
        <v>-1236</v>
      </c>
    </row>
    <row r="56">
      <c r="A56" s="4" t="inlineStr">
        <is>
          <t>Conversion of units to common stock (in shares)</t>
        </is>
      </c>
      <c r="E56" s="5" t="n">
        <v>263420</v>
      </c>
    </row>
    <row r="57">
      <c r="A57" s="4" t="inlineStr">
        <is>
          <t>Conversion of units to common stock</t>
        </is>
      </c>
      <c r="B57" s="5" t="n">
        <v>0</v>
      </c>
      <c r="C57" s="5" t="n">
        <v>6605</v>
      </c>
      <c r="E57" s="6" t="n">
        <v>3</v>
      </c>
      <c r="F57" s="5" t="n">
        <v>6602</v>
      </c>
      <c r="I57" s="5" t="n">
        <v>-6605</v>
      </c>
    </row>
    <row r="58">
      <c r="A58" s="4" t="inlineStr">
        <is>
          <t>Net income</t>
        </is>
      </c>
      <c r="B58" s="5" t="n">
        <v>31543</v>
      </c>
      <c r="C58" s="5" t="n">
        <v>29742</v>
      </c>
      <c r="D58" s="5" t="n">
        <v>7273</v>
      </c>
      <c r="G58" s="5" t="n">
        <v>22469</v>
      </c>
      <c r="I58" s="5" t="n">
        <v>1801</v>
      </c>
    </row>
    <row r="59">
      <c r="A59" s="4" t="inlineStr">
        <is>
          <t>Other comprehensive income (loss)</t>
        </is>
      </c>
      <c r="B59" s="5" t="n">
        <v>-15194</v>
      </c>
      <c r="C59" s="5" t="n">
        <v>-14672</v>
      </c>
      <c r="H59" s="5" t="n">
        <v>-14672</v>
      </c>
      <c r="I59" s="5" t="n">
        <v>-522</v>
      </c>
    </row>
    <row r="60">
      <c r="A60" s="4" t="inlineStr">
        <is>
          <t>Preferred stock dividends</t>
        </is>
      </c>
      <c r="B60" s="5" t="n">
        <v>-7273</v>
      </c>
      <c r="C60" s="5" t="n">
        <v>-7273</v>
      </c>
      <c r="D60" s="5" t="n">
        <v>-7273</v>
      </c>
    </row>
    <row r="61">
      <c r="A61" s="4" t="inlineStr">
        <is>
          <t>Preferred unit distributions</t>
        </is>
      </c>
      <c r="B61" s="5" t="n">
        <v>-1130</v>
      </c>
      <c r="I61" s="5" t="n">
        <v>-1130</v>
      </c>
    </row>
    <row r="62">
      <c r="A62" s="4" t="inlineStr">
        <is>
          <t>Common stock dividends</t>
        </is>
      </c>
      <c r="B62" s="5" t="n">
        <v>-51625</v>
      </c>
      <c r="C62" s="5" t="n">
        <v>-51625</v>
      </c>
      <c r="G62" s="5" t="n">
        <v>-51625</v>
      </c>
    </row>
    <row r="63">
      <c r="A63" s="4" t="inlineStr">
        <is>
          <t>Distributions</t>
        </is>
      </c>
      <c r="B63" s="5" t="n">
        <v>-1838</v>
      </c>
      <c r="I63" s="5" t="n">
        <v>-1838</v>
      </c>
    </row>
    <row r="64">
      <c r="A64" s="4" t="inlineStr">
        <is>
          <t>Issuance of cumulative redeemable convertible preferred units</t>
        </is>
      </c>
      <c r="B64" s="5" t="n">
        <v>40787</v>
      </c>
      <c r="I64" s="5" t="n">
        <v>40787</v>
      </c>
    </row>
    <row r="65">
      <c r="A65" s="4" t="inlineStr">
        <is>
          <t>Ending Balance at Jun. 30, 2020</t>
        </is>
      </c>
      <c r="B65" s="6" t="n">
        <v>3065739</v>
      </c>
      <c r="C65" s="5" t="n">
        <v>2893658</v>
      </c>
      <c r="D65" s="5" t="n">
        <v>242327</v>
      </c>
      <c r="E65" s="6" t="n">
        <v>1236</v>
      </c>
      <c r="F65" s="5" t="n">
        <v>2820216</v>
      </c>
      <c r="G65" s="5" t="n">
        <v>-147907</v>
      </c>
      <c r="H65" s="5" t="n">
        <v>-22214</v>
      </c>
      <c r="I65" s="5" t="n">
        <v>172081</v>
      </c>
    </row>
    <row r="66">
      <c r="A66" s="4" t="inlineStr">
        <is>
          <t>Ending Balance (in shares) at Jun. 30, 2020</t>
        </is>
      </c>
      <c r="B66" s="5" t="n">
        <v>123789199</v>
      </c>
      <c r="E66" s="5" t="n">
        <v>123789199</v>
      </c>
    </row>
    <row r="67">
      <c r="A67" s="4" t="inlineStr">
        <is>
          <t>Beginning Balance at Mar. 31, 2020</t>
        </is>
      </c>
      <c r="B67" s="6" t="n">
        <v>2778678</v>
      </c>
      <c r="C67" s="5" t="n">
        <v>2612970</v>
      </c>
      <c r="D67" s="5" t="n">
        <v>242327</v>
      </c>
      <c r="E67" s="6" t="n">
        <v>1162</v>
      </c>
      <c r="F67" s="5" t="n">
        <v>2524274</v>
      </c>
      <c r="G67" s="5" t="n">
        <v>-132843</v>
      </c>
      <c r="H67" s="5" t="n">
        <v>-21950</v>
      </c>
      <c r="I67" s="5" t="n">
        <v>165708</v>
      </c>
    </row>
    <row r="68">
      <c r="A68" s="4" t="inlineStr">
        <is>
          <t>Beginning Balance (in shares) at Mar. 31, 2020</t>
        </is>
      </c>
      <c r="E68" s="5" t="n">
        <v>116331347</v>
      </c>
    </row>
    <row r="69">
      <c r="A69" s="3" t="inlineStr">
        <is>
          <t>Increase (Decrease) in Stockholders' Equity [Roll Forward]</t>
        </is>
      </c>
    </row>
    <row r="70">
      <c r="A70" s="4" t="inlineStr">
        <is>
          <t>Issuance of common stock (in shares)</t>
        </is>
      </c>
      <c r="E70" s="5" t="n">
        <v>7436313</v>
      </c>
    </row>
    <row r="71">
      <c r="A71" s="4" t="inlineStr">
        <is>
          <t>Issuance of common stock</t>
        </is>
      </c>
      <c r="B71" s="5" t="n">
        <v>296522</v>
      </c>
      <c r="C71" s="5" t="n">
        <v>296522</v>
      </c>
      <c r="E71" s="6" t="n">
        <v>74</v>
      </c>
      <c r="F71" s="5" t="n">
        <v>296448</v>
      </c>
    </row>
    <row r="72">
      <c r="A72" s="4" t="inlineStr">
        <is>
          <t>Offering costs</t>
        </is>
      </c>
      <c r="B72" s="5" t="n">
        <v>-1571</v>
      </c>
      <c r="C72" s="5" t="n">
        <v>-1571</v>
      </c>
      <c r="F72" s="5" t="n">
        <v>-1571</v>
      </c>
    </row>
    <row r="73">
      <c r="A73" s="4" t="inlineStr">
        <is>
          <t>Issuance of OP Units</t>
        </is>
      </c>
      <c r="B73" s="5" t="n">
        <v>-4205</v>
      </c>
      <c r="I73" s="5" t="n">
        <v>-4205</v>
      </c>
    </row>
    <row r="74">
      <c r="A74" s="4" t="inlineStr">
        <is>
          <t>Share-based compensation (in shares)</t>
        </is>
      </c>
      <c r="E74" s="5" t="n">
        <v>13507</v>
      </c>
    </row>
    <row r="75">
      <c r="A75" s="4" t="inlineStr">
        <is>
          <t>Share-based compensation</t>
        </is>
      </c>
      <c r="B75" s="5" t="n">
        <v>3765</v>
      </c>
      <c r="C75" s="5" t="n">
        <v>859</v>
      </c>
      <c r="E75" s="6" t="n">
        <v>0</v>
      </c>
      <c r="F75" s="5" t="n">
        <v>859</v>
      </c>
      <c r="I75" s="5" t="n">
        <v>2906</v>
      </c>
    </row>
    <row r="76">
      <c r="A76" s="4" t="inlineStr">
        <is>
          <t>Shares acquired to satisfy employee tax withholding requirements on vesting restricted stock (in shares)</t>
        </is>
      </c>
      <c r="E76" s="5" t="n">
        <v>-776</v>
      </c>
    </row>
    <row r="77">
      <c r="A77" s="4" t="inlineStr">
        <is>
          <t>Shares acquired to satisfy employee tax withholding requirements on vesting restricted stock</t>
        </is>
      </c>
      <c r="B77" s="5" t="n">
        <v>-29</v>
      </c>
      <c r="C77" s="5" t="n">
        <v>-29</v>
      </c>
      <c r="F77" s="5" t="n">
        <v>-29</v>
      </c>
    </row>
    <row r="78">
      <c r="A78" s="4" t="inlineStr">
        <is>
          <t>Conversion of units to common stock (in shares)</t>
        </is>
      </c>
      <c r="E78" s="5" t="n">
        <v>8808</v>
      </c>
    </row>
    <row r="79">
      <c r="A79" s="4" t="inlineStr">
        <is>
          <t>Conversion of units to common stock</t>
        </is>
      </c>
      <c r="B79" s="5" t="n">
        <v>0</v>
      </c>
      <c r="C79" s="5" t="n">
        <v>235</v>
      </c>
      <c r="E79" s="6" t="n">
        <v>0</v>
      </c>
      <c r="F79" s="5" t="n">
        <v>235</v>
      </c>
      <c r="I79" s="5" t="n">
        <v>-235</v>
      </c>
    </row>
    <row r="80">
      <c r="A80" s="4" t="inlineStr">
        <is>
          <t>Net income</t>
        </is>
      </c>
      <c r="B80" s="5" t="n">
        <v>16271</v>
      </c>
      <c r="C80" s="5" t="n">
        <v>15187</v>
      </c>
      <c r="D80" s="5" t="n">
        <v>3637</v>
      </c>
      <c r="G80" s="5" t="n">
        <v>11550</v>
      </c>
      <c r="I80" s="5" t="n">
        <v>1084</v>
      </c>
    </row>
    <row r="81">
      <c r="A81" s="4" t="inlineStr">
        <is>
          <t>Other comprehensive income (loss)</t>
        </is>
      </c>
      <c r="B81" s="5" t="n">
        <v>-226</v>
      </c>
      <c r="C81" s="5" t="n">
        <v>-264</v>
      </c>
      <c r="H81" s="5" t="n">
        <v>-264</v>
      </c>
      <c r="I81" s="5" t="n">
        <v>38</v>
      </c>
    </row>
    <row r="82">
      <c r="A82" s="4" t="inlineStr">
        <is>
          <t>Preferred stock dividends</t>
        </is>
      </c>
      <c r="B82" s="5" t="n">
        <v>-3637</v>
      </c>
      <c r="C82" s="5" t="n">
        <v>-3637</v>
      </c>
      <c r="D82" s="5" t="n">
        <v>-3637</v>
      </c>
    </row>
    <row r="83">
      <c r="A83" s="4" t="inlineStr">
        <is>
          <t>Preferred unit distributions</t>
        </is>
      </c>
      <c r="B83" s="5" t="n">
        <v>-707</v>
      </c>
      <c r="I83" s="5" t="n">
        <v>-707</v>
      </c>
    </row>
    <row r="84">
      <c r="A84" s="4" t="inlineStr">
        <is>
          <t>Common stock dividends</t>
        </is>
      </c>
      <c r="B84" s="5" t="n">
        <v>-26614</v>
      </c>
      <c r="C84" s="5" t="n">
        <v>-26614</v>
      </c>
      <c r="G84" s="5" t="n">
        <v>-26614</v>
      </c>
    </row>
    <row r="85">
      <c r="A85" s="4" t="inlineStr">
        <is>
          <t>Distributions</t>
        </is>
      </c>
      <c r="B85" s="5" t="n">
        <v>-918</v>
      </c>
      <c r="I85" s="5" t="n">
        <v>-918</v>
      </c>
    </row>
    <row r="86">
      <c r="A86" s="4" t="inlineStr">
        <is>
          <t>Ending Balance at Jun. 30, 2020</t>
        </is>
      </c>
      <c r="B86" s="6" t="n">
        <v>3065739</v>
      </c>
      <c r="C86" s="6" t="n">
        <v>2893658</v>
      </c>
      <c r="D86" s="6" t="n">
        <v>242327</v>
      </c>
      <c r="E86" s="6" t="n">
        <v>1236</v>
      </c>
      <c r="F86" s="6" t="n">
        <v>2820216</v>
      </c>
      <c r="G86" s="6" t="n">
        <v>-147907</v>
      </c>
      <c r="H86" s="6" t="n">
        <v>-22214</v>
      </c>
      <c r="I86" s="6" t="n">
        <v>172081</v>
      </c>
    </row>
    <row r="87">
      <c r="A87" s="4" t="inlineStr">
        <is>
          <t>Ending Balance (in shares) at Jun. 30, 2020</t>
        </is>
      </c>
      <c r="B87" s="5" t="n">
        <v>123789199</v>
      </c>
      <c r="E87" s="5" t="n">
        <v>123789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Nonvested Restricted Stock Activity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t>
        </is>
      </c>
    </row>
    <row r="4">
      <c r="A4" s="3" t="inlineStr">
        <is>
          <t>Share-based Compensation Arrangement by Share-based Payment Award, Equity Instruments Other than Options, Nonvested, Number of Shares [Roll Forward]</t>
        </is>
      </c>
    </row>
    <row r="5">
      <c r="A5" s="4" t="inlineStr">
        <is>
          <t>Shares tendered in accordance with terms of plan to satisfy tax withholding (in shares)</t>
        </is>
      </c>
      <c r="B5" s="5" t="n">
        <v>776</v>
      </c>
      <c r="C5" s="5" t="n">
        <v>681</v>
      </c>
      <c r="D5" s="5" t="n">
        <v>26573</v>
      </c>
      <c r="E5" s="5" t="n">
        <v>23771</v>
      </c>
    </row>
    <row r="6">
      <c r="A6" s="4" t="inlineStr">
        <is>
          <t>Restricted Common Stock</t>
        </is>
      </c>
    </row>
    <row r="7">
      <c r="A7" s="3" t="inlineStr">
        <is>
          <t>Share-based Compensation Arrangement by Share-based Payment Award, Equity Instruments Other than Options, Nonvested, Number of Shares [Roll Forward]</t>
        </is>
      </c>
    </row>
    <row r="8">
      <c r="A8" s="4" t="inlineStr">
        <is>
          <t>Balance at January 1, 2020 (in shares)</t>
        </is>
      </c>
      <c r="D8" s="5" t="n">
        <v>212545</v>
      </c>
    </row>
    <row r="9">
      <c r="A9" s="4" t="inlineStr">
        <is>
          <t>Granted (in shares)</t>
        </is>
      </c>
      <c r="D9" s="5" t="n">
        <v>120639</v>
      </c>
    </row>
    <row r="10">
      <c r="A10" s="4" t="inlineStr">
        <is>
          <t>Forfeited (in shares)</t>
        </is>
      </c>
      <c r="D10" s="5" t="n">
        <v>-4857</v>
      </c>
    </row>
    <row r="11">
      <c r="A11" s="4" t="inlineStr">
        <is>
          <t>Vested (in shares)</t>
        </is>
      </c>
      <c r="D11" s="5" t="n">
        <v>-85288</v>
      </c>
    </row>
    <row r="12">
      <c r="A12" s="4" t="inlineStr">
        <is>
          <t>Balance at March 31, 2020 (in shares)</t>
        </is>
      </c>
      <c r="B12" s="5" t="n">
        <v>243039</v>
      </c>
      <c r="D12" s="5" t="n">
        <v>243039</v>
      </c>
    </row>
    <row r="13">
      <c r="A13" s="4" t="inlineStr">
        <is>
          <t>LTIP Units</t>
        </is>
      </c>
    </row>
    <row r="14">
      <c r="A14" s="3" t="inlineStr">
        <is>
          <t>Share-based Compensation Arrangement by Share-based Payment Award, Equity Instruments Other than Options, Nonvested, Number of Shares [Roll Forward]</t>
        </is>
      </c>
    </row>
    <row r="15">
      <c r="A15" s="4" t="inlineStr">
        <is>
          <t>Balance at January 1, 2020 (in shares)</t>
        </is>
      </c>
      <c r="D15" s="5" t="n">
        <v>298412</v>
      </c>
    </row>
    <row r="16">
      <c r="A16" s="4" t="inlineStr">
        <is>
          <t>Granted (in shares)</t>
        </is>
      </c>
      <c r="D16" s="5" t="n">
        <v>36292</v>
      </c>
    </row>
    <row r="17">
      <c r="A17" s="4" t="inlineStr">
        <is>
          <t>Forfeited (in shares)</t>
        </is>
      </c>
      <c r="D17" s="5" t="n">
        <v>0</v>
      </c>
    </row>
    <row r="18">
      <c r="A18" s="4" t="inlineStr">
        <is>
          <t>Vested (in shares)</t>
        </is>
      </c>
      <c r="D18" s="5" t="n">
        <v>-41953</v>
      </c>
    </row>
    <row r="19">
      <c r="A19" s="4" t="inlineStr">
        <is>
          <t>Balance at March 31, 2020 (in shares)</t>
        </is>
      </c>
      <c r="B19" s="5" t="n">
        <v>292751</v>
      </c>
      <c r="D19" s="5" t="n">
        <v>292751</v>
      </c>
    </row>
    <row r="20">
      <c r="A20" s="4" t="inlineStr">
        <is>
          <t>Performance Units</t>
        </is>
      </c>
    </row>
    <row r="21">
      <c r="A21" s="3" t="inlineStr">
        <is>
          <t>Share-based Compensation Arrangement by Share-based Payment Award, Equity Instruments Other than Options, Nonvested, Number of Shares [Roll Forward]</t>
        </is>
      </c>
    </row>
    <row r="22">
      <c r="A22" s="4" t="inlineStr">
        <is>
          <t>Balance at January 1, 2020 (in shares)</t>
        </is>
      </c>
      <c r="D22" s="5" t="n">
        <v>687761</v>
      </c>
    </row>
    <row r="23">
      <c r="A23" s="4" t="inlineStr">
        <is>
          <t>Granted (in shares)</t>
        </is>
      </c>
      <c r="D23" s="5" t="n">
        <v>0</v>
      </c>
    </row>
    <row r="24">
      <c r="A24" s="4" t="inlineStr">
        <is>
          <t>Forfeited (in shares)</t>
        </is>
      </c>
      <c r="D24" s="5" t="n">
        <v>0</v>
      </c>
    </row>
    <row r="25">
      <c r="A25" s="4" t="inlineStr">
        <is>
          <t>Vested (in shares)</t>
        </is>
      </c>
      <c r="D25" s="5" t="n">
        <v>0</v>
      </c>
    </row>
    <row r="26">
      <c r="A26" s="4" t="inlineStr">
        <is>
          <t>Balance at March 31, 2020 (in shares)</t>
        </is>
      </c>
      <c r="B26" s="5" t="n">
        <v>687761</v>
      </c>
      <c r="D26" s="5" t="n">
        <v>6877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Vesting Schedule of the Nonvested Shares of Restricted Stock Outstanding (Detail) - shares</t>
        </is>
      </c>
      <c r="B1" s="2" t="inlineStr">
        <is>
          <t>Jan. 01, 2019</t>
        </is>
      </c>
      <c r="C1" s="2" t="inlineStr">
        <is>
          <t>Dec. 15, 2017</t>
        </is>
      </c>
      <c r="D1" s="2" t="inlineStr">
        <is>
          <t>Dec. 29, 2016</t>
        </is>
      </c>
      <c r="E1" s="2" t="inlineStr">
        <is>
          <t>Jun. 30, 2020</t>
        </is>
      </c>
      <c r="F1" s="2" t="inlineStr">
        <is>
          <t>Dec. 31, 2019</t>
        </is>
      </c>
    </row>
    <row r="2">
      <c r="A2" s="4" t="inlineStr">
        <is>
          <t>Restricted Common Stock</t>
        </is>
      </c>
    </row>
    <row r="3">
      <c r="A3" s="3" t="inlineStr">
        <is>
          <t>Share-based Compensation Arrangement by Share-based Payment Award [Line Items]</t>
        </is>
      </c>
    </row>
    <row r="4">
      <c r="A4" s="4" t="inlineStr">
        <is>
          <t>Non-vested shares (in shares)</t>
        </is>
      </c>
      <c r="E4" s="5" t="n">
        <v>243039</v>
      </c>
      <c r="F4" s="5" t="n">
        <v>212545</v>
      </c>
    </row>
    <row r="5">
      <c r="A5" s="4" t="inlineStr">
        <is>
          <t>Restricted Common Stock | July 1, 2020 - December 31, 2020</t>
        </is>
      </c>
    </row>
    <row r="6">
      <c r="A6" s="3" t="inlineStr">
        <is>
          <t>Share-based Compensation Arrangement by Share-based Payment Award [Line Items]</t>
        </is>
      </c>
    </row>
    <row r="7">
      <c r="A7" s="4" t="inlineStr">
        <is>
          <t>Non-vested shares (in shares)</t>
        </is>
      </c>
      <c r="E7" s="5" t="n">
        <v>2640</v>
      </c>
    </row>
    <row r="8">
      <c r="A8" s="4" t="inlineStr">
        <is>
          <t>Restricted Common Stock | 2021</t>
        </is>
      </c>
    </row>
    <row r="9">
      <c r="A9" s="3" t="inlineStr">
        <is>
          <t>Share-based Compensation Arrangement by Share-based Payment Award [Line Items]</t>
        </is>
      </c>
    </row>
    <row r="10">
      <c r="A10" s="4" t="inlineStr">
        <is>
          <t>Non-vested shares (in shares)</t>
        </is>
      </c>
      <c r="E10" s="5" t="n">
        <v>98773</v>
      </c>
    </row>
    <row r="11">
      <c r="A11" s="4" t="inlineStr">
        <is>
          <t>Restricted Common Stock | 2022</t>
        </is>
      </c>
    </row>
    <row r="12">
      <c r="A12" s="3" t="inlineStr">
        <is>
          <t>Share-based Compensation Arrangement by Share-based Payment Award [Line Items]</t>
        </is>
      </c>
    </row>
    <row r="13">
      <c r="A13" s="4" t="inlineStr">
        <is>
          <t>Non-vested shares (in shares)</t>
        </is>
      </c>
      <c r="E13" s="5" t="n">
        <v>67586</v>
      </c>
    </row>
    <row r="14">
      <c r="A14" s="4" t="inlineStr">
        <is>
          <t>Restricted Common Stock | 2023</t>
        </is>
      </c>
    </row>
    <row r="15">
      <c r="A15" s="3" t="inlineStr">
        <is>
          <t>Share-based Compensation Arrangement by Share-based Payment Award [Line Items]</t>
        </is>
      </c>
    </row>
    <row r="16">
      <c r="A16" s="4" t="inlineStr">
        <is>
          <t>Non-vested shares (in shares)</t>
        </is>
      </c>
      <c r="E16" s="5" t="n">
        <v>47919</v>
      </c>
    </row>
    <row r="17">
      <c r="A17" s="4" t="inlineStr">
        <is>
          <t>Restricted Common Stock | 2024</t>
        </is>
      </c>
    </row>
    <row r="18">
      <c r="A18" s="3" t="inlineStr">
        <is>
          <t>Share-based Compensation Arrangement by Share-based Payment Award [Line Items]</t>
        </is>
      </c>
    </row>
    <row r="19">
      <c r="A19" s="4" t="inlineStr">
        <is>
          <t>Non-vested shares (in shares)</t>
        </is>
      </c>
      <c r="E19" s="5" t="n">
        <v>26121</v>
      </c>
    </row>
    <row r="20">
      <c r="A20" s="4" t="inlineStr">
        <is>
          <t>LTIP Units</t>
        </is>
      </c>
    </row>
    <row r="21">
      <c r="A21" s="3" t="inlineStr">
        <is>
          <t>Share-based Compensation Arrangement by Share-based Payment Award [Line Items]</t>
        </is>
      </c>
    </row>
    <row r="22">
      <c r="A22" s="4" t="inlineStr">
        <is>
          <t>Non-vested shares (in shares)</t>
        </is>
      </c>
      <c r="E22" s="5" t="n">
        <v>292751</v>
      </c>
      <c r="F22" s="5" t="n">
        <v>298412</v>
      </c>
    </row>
    <row r="23">
      <c r="A23" s="4" t="inlineStr">
        <is>
          <t>LTIP Units | July 1, 2020 - December 31, 2020</t>
        </is>
      </c>
    </row>
    <row r="24">
      <c r="A24" s="3" t="inlineStr">
        <is>
          <t>Share-based Compensation Arrangement by Share-based Payment Award [Line Items]</t>
        </is>
      </c>
    </row>
    <row r="25">
      <c r="A25" s="4" t="inlineStr">
        <is>
          <t>Non-vested shares (in shares)</t>
        </is>
      </c>
      <c r="E25" s="5" t="n">
        <v>154422</v>
      </c>
    </row>
    <row r="26">
      <c r="A26" s="4" t="inlineStr">
        <is>
          <t>LTIP Units | 2021</t>
        </is>
      </c>
    </row>
    <row r="27">
      <c r="A27" s="3" t="inlineStr">
        <is>
          <t>Share-based Compensation Arrangement by Share-based Payment Award [Line Items]</t>
        </is>
      </c>
    </row>
    <row r="28">
      <c r="A28" s="4" t="inlineStr">
        <is>
          <t>Non-vested shares (in shares)</t>
        </is>
      </c>
      <c r="E28" s="5" t="n">
        <v>90031</v>
      </c>
    </row>
    <row r="29">
      <c r="A29" s="4" t="inlineStr">
        <is>
          <t>LTIP Units | 2022</t>
        </is>
      </c>
    </row>
    <row r="30">
      <c r="A30" s="3" t="inlineStr">
        <is>
          <t>Share-based Compensation Arrangement by Share-based Payment Award [Line Items]</t>
        </is>
      </c>
    </row>
    <row r="31">
      <c r="A31" s="4" t="inlineStr">
        <is>
          <t>Non-vested shares (in shares)</t>
        </is>
      </c>
      <c r="E31" s="5" t="n">
        <v>45740</v>
      </c>
    </row>
    <row r="32">
      <c r="A32" s="4" t="inlineStr">
        <is>
          <t>LTIP Units | 2023</t>
        </is>
      </c>
    </row>
    <row r="33">
      <c r="A33" s="3" t="inlineStr">
        <is>
          <t>Share-based Compensation Arrangement by Share-based Payment Award [Line Items]</t>
        </is>
      </c>
    </row>
    <row r="34">
      <c r="A34" s="4" t="inlineStr">
        <is>
          <t>Non-vested shares (in shares)</t>
        </is>
      </c>
      <c r="E34" s="5" t="n">
        <v>2558</v>
      </c>
    </row>
    <row r="35">
      <c r="A35" s="4" t="inlineStr">
        <is>
          <t>LTIP Units | 2024</t>
        </is>
      </c>
    </row>
    <row r="36">
      <c r="A36" s="3" t="inlineStr">
        <is>
          <t>Share-based Compensation Arrangement by Share-based Payment Award [Line Items]</t>
        </is>
      </c>
    </row>
    <row r="37">
      <c r="A37" s="4" t="inlineStr">
        <is>
          <t>Non-vested shares (in shares)</t>
        </is>
      </c>
      <c r="E37" s="5" t="n">
        <v>0</v>
      </c>
    </row>
    <row r="38">
      <c r="A38" s="4" t="inlineStr">
        <is>
          <t>Performance Units</t>
        </is>
      </c>
    </row>
    <row r="39">
      <c r="A39" s="3" t="inlineStr">
        <is>
          <t>Share-based Compensation Arrangement by Share-based Payment Award [Line Items]</t>
        </is>
      </c>
    </row>
    <row r="40">
      <c r="A40" s="4" t="inlineStr">
        <is>
          <t>Non-vested shares (in shares)</t>
        </is>
      </c>
      <c r="E40" s="5" t="n">
        <v>687761</v>
      </c>
      <c r="F40" s="5" t="n">
        <v>687761</v>
      </c>
    </row>
    <row r="41">
      <c r="A41" s="4" t="inlineStr">
        <is>
          <t>Performance period</t>
        </is>
      </c>
      <c r="E41" s="4" t="inlineStr">
        <is>
          <t>3 years</t>
        </is>
      </c>
    </row>
    <row r="42">
      <c r="A42" s="4" t="inlineStr">
        <is>
          <t>Performance Units | July 1, 2020 - December 31, 2020</t>
        </is>
      </c>
    </row>
    <row r="43">
      <c r="A43" s="3" t="inlineStr">
        <is>
          <t>Share-based Compensation Arrangement by Share-based Payment Award [Line Items]</t>
        </is>
      </c>
    </row>
    <row r="44">
      <c r="A44" s="4" t="inlineStr">
        <is>
          <t>Non-vested shares (in shares)</t>
        </is>
      </c>
      <c r="E44" s="5" t="n">
        <v>188250</v>
      </c>
    </row>
    <row r="45">
      <c r="A45" s="4" t="inlineStr">
        <is>
          <t>Performance Units | 2021</t>
        </is>
      </c>
    </row>
    <row r="46">
      <c r="A46" s="3" t="inlineStr">
        <is>
          <t>Share-based Compensation Arrangement by Share-based Payment Award [Line Items]</t>
        </is>
      </c>
    </row>
    <row r="47">
      <c r="A47" s="4" t="inlineStr">
        <is>
          <t>Non-vested shares (in shares)</t>
        </is>
      </c>
      <c r="E47" s="5" t="n">
        <v>204517</v>
      </c>
    </row>
    <row r="48">
      <c r="A48" s="4" t="inlineStr">
        <is>
          <t>Performance Units | 2022</t>
        </is>
      </c>
    </row>
    <row r="49">
      <c r="A49" s="3" t="inlineStr">
        <is>
          <t>Share-based Compensation Arrangement by Share-based Payment Award [Line Items]</t>
        </is>
      </c>
    </row>
    <row r="50">
      <c r="A50" s="4" t="inlineStr">
        <is>
          <t>Non-vested shares (in shares)</t>
        </is>
      </c>
      <c r="E50" s="5" t="n">
        <v>294994</v>
      </c>
    </row>
    <row r="51">
      <c r="A51" s="4" t="inlineStr">
        <is>
          <t>Performance Units | 2023</t>
        </is>
      </c>
    </row>
    <row r="52">
      <c r="A52" s="3" t="inlineStr">
        <is>
          <t>Share-based Compensation Arrangement by Share-based Payment Award [Line Items]</t>
        </is>
      </c>
    </row>
    <row r="53">
      <c r="A53" s="4" t="inlineStr">
        <is>
          <t>Non-vested shares (in shares)</t>
        </is>
      </c>
      <c r="E53" s="5" t="n">
        <v>0</v>
      </c>
    </row>
    <row r="54">
      <c r="A54" s="4" t="inlineStr">
        <is>
          <t>Performance Units | 2024</t>
        </is>
      </c>
    </row>
    <row r="55">
      <c r="A55" s="3" t="inlineStr">
        <is>
          <t>Share-based Compensation Arrangement by Share-based Payment Award [Line Items]</t>
        </is>
      </c>
    </row>
    <row r="56">
      <c r="A56" s="4" t="inlineStr">
        <is>
          <t>Non-vested shares (in shares)</t>
        </is>
      </c>
      <c r="E56" s="5" t="n">
        <v>0</v>
      </c>
    </row>
    <row r="57">
      <c r="A57" s="4" t="inlineStr">
        <is>
          <t>Executive Officer | Amended 2013 Incentive Award Plan | Performance Units</t>
        </is>
      </c>
    </row>
    <row r="58">
      <c r="A58" s="3" t="inlineStr">
        <is>
          <t>Share-based Compensation Arrangement by Share-based Payment Award [Line Items]</t>
        </is>
      </c>
    </row>
    <row r="59">
      <c r="A59" s="4" t="inlineStr">
        <is>
          <t>Performance period</t>
        </is>
      </c>
      <c r="B59" s="4" t="inlineStr">
        <is>
          <t>3 years</t>
        </is>
      </c>
      <c r="C59" s="4" t="inlineStr">
        <is>
          <t>3 years</t>
        </is>
      </c>
      <c r="D59"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hare-based Awards Expensed &amp; Capitalized Amounts (Detail) - Amended 2013 Incentive Award Pl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nsed share-based compensation</t>
        </is>
      </c>
      <c r="B4" s="6" t="n">
        <v>3709</v>
      </c>
      <c r="C4" s="6" t="n">
        <v>2709</v>
      </c>
      <c r="D4" s="6" t="n">
        <v>7279</v>
      </c>
      <c r="E4" s="6" t="n">
        <v>5288</v>
      </c>
    </row>
    <row r="5">
      <c r="A5" s="4" t="inlineStr">
        <is>
          <t>Capitalized share-based compensation</t>
        </is>
      </c>
      <c r="B5" s="5" t="n">
        <v>56</v>
      </c>
      <c r="C5" s="5" t="n">
        <v>42</v>
      </c>
      <c r="D5" s="5" t="n">
        <v>113</v>
      </c>
      <c r="E5" s="5" t="n">
        <v>76</v>
      </c>
    </row>
    <row r="6">
      <c r="A6" s="4" t="inlineStr">
        <is>
          <t>Total share-based compensation</t>
        </is>
      </c>
      <c r="B6" s="5" t="n">
        <v>3765</v>
      </c>
      <c r="C6" s="6" t="n">
        <v>2751</v>
      </c>
      <c r="D6" s="5" t="n">
        <v>7392</v>
      </c>
      <c r="E6" s="6" t="n">
        <v>5364</v>
      </c>
    </row>
    <row r="7">
      <c r="A7" s="4" t="inlineStr">
        <is>
          <t>Unrecognized compensation expense related to non-vested shares</t>
        </is>
      </c>
      <c r="B7" s="6" t="n">
        <v>20500</v>
      </c>
      <c r="D7" s="6" t="n">
        <v>20500</v>
      </c>
    </row>
    <row r="8">
      <c r="A8" s="4" t="inlineStr">
        <is>
          <t>Weighted average remaining vesting period</t>
        </is>
      </c>
      <c r="D8" s="4" t="inlineStr">
        <is>
          <t>27 month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the Components of Changes in Accumulated Other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2778678</v>
      </c>
      <c r="C4" s="6" t="n">
        <v>2137836</v>
      </c>
      <c r="D4" s="6" t="n">
        <v>2622449</v>
      </c>
      <c r="E4" s="6" t="n">
        <v>1908423</v>
      </c>
    </row>
    <row r="5">
      <c r="A5" s="4" t="inlineStr">
        <is>
          <t>Other comprehensive loss before reclassifications</t>
        </is>
      </c>
      <c r="D5" s="5" t="n">
        <v>-17318</v>
      </c>
      <c r="E5" s="5" t="n">
        <v>-12036</v>
      </c>
    </row>
    <row r="6">
      <c r="A6" s="4" t="inlineStr">
        <is>
          <t>Amounts reclassified from accumulated other comprehensive loss (income) to interest expense</t>
        </is>
      </c>
      <c r="D6" s="5" t="n">
        <v>2124</v>
      </c>
      <c r="E6" s="5" t="n">
        <v>-1640</v>
      </c>
    </row>
    <row r="7">
      <c r="A7" s="4" t="inlineStr">
        <is>
          <t>Other comprehensive loss: cash flow hedge adjustment</t>
        </is>
      </c>
      <c r="B7" s="5" t="n">
        <v>-226</v>
      </c>
      <c r="C7" s="5" t="n">
        <v>-8549</v>
      </c>
      <c r="D7" s="5" t="n">
        <v>-15194</v>
      </c>
      <c r="E7" s="5" t="n">
        <v>-13676</v>
      </c>
    </row>
    <row r="8">
      <c r="A8" s="4" t="inlineStr">
        <is>
          <t>Less other comprehensive loss attributable to noncontrolling interests</t>
        </is>
      </c>
      <c r="D8" s="5" t="n">
        <v>522</v>
      </c>
      <c r="E8" s="5" t="n">
        <v>313</v>
      </c>
    </row>
    <row r="9">
      <c r="A9" s="4" t="inlineStr">
        <is>
          <t>Other comprehensive loss attributable to common stockholders</t>
        </is>
      </c>
      <c r="D9" s="5" t="n">
        <v>-14672</v>
      </c>
      <c r="E9" s="5" t="n">
        <v>-13363</v>
      </c>
    </row>
    <row r="10">
      <c r="A10" s="4" t="inlineStr">
        <is>
          <t>Ending Balance</t>
        </is>
      </c>
      <c r="B10" s="5" t="n">
        <v>3065739</v>
      </c>
      <c r="C10" s="5" t="n">
        <v>2364609</v>
      </c>
      <c r="D10" s="5" t="n">
        <v>3065739</v>
      </c>
      <c r="E10" s="5" t="n">
        <v>2364609</v>
      </c>
    </row>
    <row r="11">
      <c r="A11" s="4" t="inlineStr">
        <is>
          <t>Accumulated Other Comprehensive Income (Loss)</t>
        </is>
      </c>
    </row>
    <row r="12">
      <c r="A12" s="3" t="inlineStr">
        <is>
          <t>AOCI Including Portion Attributable to Noncontrolling Interest, Net of Tax [Roll Forward]</t>
        </is>
      </c>
    </row>
    <row r="13">
      <c r="A13" s="4" t="inlineStr">
        <is>
          <t>Beginning Balance</t>
        </is>
      </c>
      <c r="B13" s="5" t="n">
        <v>-21950</v>
      </c>
      <c r="C13" s="5" t="n">
        <v>1261</v>
      </c>
      <c r="D13" s="5" t="n">
        <v>-7542</v>
      </c>
      <c r="E13" s="5" t="n">
        <v>6262</v>
      </c>
    </row>
    <row r="14">
      <c r="A14" s="4" t="inlineStr">
        <is>
          <t>Other comprehensive loss: cash flow hedge adjustment</t>
        </is>
      </c>
      <c r="B14" s="5" t="n">
        <v>-264</v>
      </c>
      <c r="C14" s="5" t="n">
        <v>-8362</v>
      </c>
      <c r="D14" s="5" t="n">
        <v>-14672</v>
      </c>
      <c r="E14" s="5" t="n">
        <v>-13363</v>
      </c>
    </row>
    <row r="15">
      <c r="A15" s="4" t="inlineStr">
        <is>
          <t>Ending Balance</t>
        </is>
      </c>
      <c r="B15" s="6" t="n">
        <v>-22214</v>
      </c>
      <c r="C15" s="6" t="n">
        <v>-7101</v>
      </c>
      <c r="D15" s="6" t="n">
        <v>-22214</v>
      </c>
      <c r="E15" s="6" t="n">
        <v>-71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6271</v>
      </c>
      <c r="C4" s="6" t="n">
        <v>15954</v>
      </c>
      <c r="D4" s="6" t="n">
        <v>31543</v>
      </c>
      <c r="E4" s="6" t="n">
        <v>26671</v>
      </c>
    </row>
    <row r="5">
      <c r="A5" s="4" t="inlineStr">
        <is>
          <t>Less: Preferred stock dividends</t>
        </is>
      </c>
      <c r="B5" s="5" t="n">
        <v>-3637</v>
      </c>
      <c r="C5" s="5" t="n">
        <v>-2424</v>
      </c>
      <c r="D5" s="5" t="n">
        <v>-7273</v>
      </c>
      <c r="E5" s="5" t="n">
        <v>-4847</v>
      </c>
    </row>
    <row r="6">
      <c r="A6" s="4" t="inlineStr">
        <is>
          <t>Less: net income attributable to noncontrolling interests</t>
        </is>
      </c>
      <c r="B6" s="5" t="n">
        <v>-1084</v>
      </c>
      <c r="C6" s="5" t="n">
        <v>-569</v>
      </c>
      <c r="D6" s="5" t="n">
        <v>-1801</v>
      </c>
      <c r="E6" s="5" t="n">
        <v>-770</v>
      </c>
    </row>
    <row r="7">
      <c r="A7" s="4" t="inlineStr">
        <is>
          <t>Less: Net income attributable to participating securities</t>
        </is>
      </c>
      <c r="B7" s="5" t="n">
        <v>-129</v>
      </c>
      <c r="C7" s="5" t="n">
        <v>-113</v>
      </c>
      <c r="D7" s="5" t="n">
        <v>-260</v>
      </c>
      <c r="E7" s="5" t="n">
        <v>-227</v>
      </c>
    </row>
    <row r="8">
      <c r="A8" s="4" t="inlineStr">
        <is>
          <t>NET INCOME ATTRIBUTABLE TO COMMON STOCKHOLDERS</t>
        </is>
      </c>
      <c r="B8" s="6" t="n">
        <v>11421</v>
      </c>
      <c r="C8" s="6" t="n">
        <v>12848</v>
      </c>
      <c r="D8" s="6" t="n">
        <v>22209</v>
      </c>
      <c r="E8" s="6" t="n">
        <v>20827</v>
      </c>
    </row>
    <row r="9">
      <c r="A9" s="3" t="inlineStr">
        <is>
          <t>Denominator:</t>
        </is>
      </c>
    </row>
    <row r="10">
      <c r="A10" s="4" t="inlineStr">
        <is>
          <t>Weighted average shares of common stock outstanding - basic (in shares)</t>
        </is>
      </c>
      <c r="B10" s="5" t="n">
        <v>119810283</v>
      </c>
      <c r="C10" s="5" t="n">
        <v>105847557</v>
      </c>
      <c r="D10" s="5" t="n">
        <v>116932359</v>
      </c>
      <c r="E10" s="5" t="n">
        <v>102115849</v>
      </c>
    </row>
    <row r="11">
      <c r="A11" s="4" t="inlineStr">
        <is>
          <t>Effect of dilutive securities - performance units (in shares)</t>
        </is>
      </c>
      <c r="B11" s="5" t="n">
        <v>257893</v>
      </c>
      <c r="C11" s="5" t="n">
        <v>388752</v>
      </c>
      <c r="D11" s="5" t="n">
        <v>258895</v>
      </c>
      <c r="E11" s="5" t="n">
        <v>326931</v>
      </c>
    </row>
    <row r="12">
      <c r="A12" s="4" t="inlineStr">
        <is>
          <t>Weighted average shares of common stock outstanding - diluted (in shares)</t>
        </is>
      </c>
      <c r="B12" s="5" t="n">
        <v>120068176</v>
      </c>
      <c r="C12" s="5" t="n">
        <v>106236309</v>
      </c>
      <c r="D12" s="5" t="n">
        <v>117191254</v>
      </c>
      <c r="E12" s="5" t="n">
        <v>102442780</v>
      </c>
    </row>
    <row r="13">
      <c r="A13" s="3" t="inlineStr">
        <is>
          <t>Earnings per share — Basic</t>
        </is>
      </c>
    </row>
    <row r="14">
      <c r="A14" s="4" t="inlineStr">
        <is>
          <t>Net income attributable to common stockholders - basic (in dollars per share)</t>
        </is>
      </c>
      <c r="B14" s="7" t="n">
        <v>0.1</v>
      </c>
      <c r="C14" s="7" t="n">
        <v>0.12</v>
      </c>
      <c r="D14" s="7" t="n">
        <v>0.19</v>
      </c>
      <c r="E14" s="7" t="n">
        <v>0.2</v>
      </c>
    </row>
    <row r="15">
      <c r="A15" s="3" t="inlineStr">
        <is>
          <t>Earnings per share — Diluted</t>
        </is>
      </c>
    </row>
    <row r="16">
      <c r="A16" s="4" t="inlineStr">
        <is>
          <t>Net income attributable to common stockholders - diluted (in dollars per share)</t>
        </is>
      </c>
      <c r="B16" s="7" t="n">
        <v>0.1</v>
      </c>
      <c r="C16" s="7" t="n">
        <v>0.12</v>
      </c>
      <c r="D16" s="7" t="n">
        <v>0.19</v>
      </c>
      <c r="E16" s="7" t="n">
        <v>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arnings Per Share - TSR Performance Percentile (Details)</t>
        </is>
      </c>
      <c r="B1" s="2" t="inlineStr">
        <is>
          <t>6 Months Ended</t>
        </is>
      </c>
    </row>
    <row r="2">
      <c r="B2" s="2" t="inlineStr">
        <is>
          <t>Jun. 30, 2020</t>
        </is>
      </c>
    </row>
    <row r="3">
      <c r="A3" s="4" t="inlineStr">
        <is>
          <t>Performance Units</t>
        </is>
      </c>
    </row>
    <row r="4">
      <c r="A4" s="3" t="inlineStr">
        <is>
          <t>Share-based Compensation Arrangement by Share-based Payment Award [Line Items]</t>
        </is>
      </c>
    </row>
    <row r="5">
      <c r="A5" s="4" t="inlineStr">
        <is>
          <t>Performance period</t>
        </is>
      </c>
      <c r="B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4" customWidth="1" min="2" max="2"/>
    <col width="42" customWidth="1" min="3" max="3"/>
    <col width="24" customWidth="1" min="4" max="4"/>
    <col width="42" customWidth="1" min="5" max="5"/>
    <col width="24" customWidth="1" min="6" max="6"/>
    <col width="14" customWidth="1" min="7" max="7"/>
    <col width="32" customWidth="1" min="8" max="8"/>
    <col width="32" customWidth="1" min="9" max="9"/>
  </cols>
  <sheetData>
    <row r="1">
      <c r="A1" s="1" t="inlineStr">
        <is>
          <t>Subsequent Events (Detail) $ / shares in Units, $ in Thousands</t>
        </is>
      </c>
      <c r="B1" s="2" t="inlineStr">
        <is>
          <t>Jul. 20, 2020$ / shares</t>
        </is>
      </c>
      <c r="C1" s="2" t="inlineStr">
        <is>
          <t>Jun. 30, 2020USD ($)ft²building$ / shares</t>
        </is>
      </c>
      <c r="D1" s="2" t="inlineStr">
        <is>
          <t>Jun. 30, 2019$ / shares</t>
        </is>
      </c>
      <c r="E1" s="2" t="inlineStr">
        <is>
          <t>Jun. 30, 2020USD ($)ft²building$ / shares</t>
        </is>
      </c>
      <c r="F1" s="2" t="inlineStr">
        <is>
          <t>Jun. 30, 2019$ / shares</t>
        </is>
      </c>
      <c r="G1" s="2" t="inlineStr">
        <is>
          <t>Dec. 31, 2019</t>
        </is>
      </c>
      <c r="H1" s="2" t="inlineStr">
        <is>
          <t>Jul. 17, 2020USD ($)ft²building</t>
        </is>
      </c>
      <c r="I1" s="2" t="inlineStr">
        <is>
          <t>Jul. 01, 2020USD ($)ft²building</t>
        </is>
      </c>
    </row>
    <row r="2">
      <c r="A2" s="3" t="inlineStr">
        <is>
          <t>Subsequent Event [Line Items]</t>
        </is>
      </c>
    </row>
    <row r="3">
      <c r="A3" s="4" t="inlineStr">
        <is>
          <t>Acquisition Purchase Price | $</t>
        </is>
      </c>
      <c r="C3" s="6" t="n">
        <v>283853</v>
      </c>
      <c r="E3" s="6" t="n">
        <v>283853</v>
      </c>
    </row>
    <row r="4">
      <c r="A4" s="4" t="inlineStr">
        <is>
          <t>Number of Buildings | building</t>
        </is>
      </c>
      <c r="C4" s="5" t="n">
        <v>33</v>
      </c>
      <c r="E4" s="5" t="n">
        <v>33</v>
      </c>
    </row>
    <row r="5">
      <c r="A5" s="4" t="inlineStr">
        <is>
          <t>Rentable Square Feet | ft²</t>
        </is>
      </c>
      <c r="C5" s="5" t="n">
        <v>1197073</v>
      </c>
      <c r="E5" s="5" t="n">
        <v>1197073</v>
      </c>
    </row>
    <row r="6">
      <c r="A6" s="4" t="inlineStr">
        <is>
          <t>Dividends declared per common share (in dollars per share)</t>
        </is>
      </c>
      <c r="C6" s="8" t="n">
        <v>0.215</v>
      </c>
      <c r="D6" s="8" t="n">
        <v>0.185</v>
      </c>
      <c r="E6" s="8" t="n">
        <v>0.43</v>
      </c>
      <c r="F6" s="8" t="n">
        <v>0.37</v>
      </c>
    </row>
    <row r="7">
      <c r="A7" s="4" t="inlineStr">
        <is>
          <t>5.875% Series A Cumulative Redeemable Preferred Stock</t>
        </is>
      </c>
    </row>
    <row r="8">
      <c r="A8" s="3" t="inlineStr">
        <is>
          <t>Subsequent Event [Line Items]</t>
        </is>
      </c>
    </row>
    <row r="9">
      <c r="A9" s="4" t="inlineStr">
        <is>
          <t>Dividends per share, declared (in dollars per share)</t>
        </is>
      </c>
      <c r="C9" s="9" t="n">
        <v>0.367188</v>
      </c>
      <c r="D9" s="9" t="n">
        <v>0.367188</v>
      </c>
      <c r="E9" s="10" t="n">
        <v>0.734376</v>
      </c>
      <c r="F9" s="9" t="n">
        <v>0.734376</v>
      </c>
    </row>
    <row r="10">
      <c r="A10" s="4" t="inlineStr">
        <is>
          <t>Preferred Stock, Dividend Rate, Percentage</t>
        </is>
      </c>
      <c r="E10" s="4" t="inlineStr">
        <is>
          <t>5.875%</t>
        </is>
      </c>
      <c r="G10" s="4" t="inlineStr">
        <is>
          <t>5.875%</t>
        </is>
      </c>
    </row>
    <row r="11">
      <c r="A11" s="4" t="inlineStr">
        <is>
          <t>5.875% Series B Cumulative Redeemable Preferred Stock</t>
        </is>
      </c>
    </row>
    <row r="12">
      <c r="A12" s="3" t="inlineStr">
        <is>
          <t>Subsequent Event [Line Items]</t>
        </is>
      </c>
    </row>
    <row r="13">
      <c r="A13" s="4" t="inlineStr">
        <is>
          <t>Dividends per share, declared (in dollars per share)</t>
        </is>
      </c>
      <c r="C13" s="9" t="n">
        <v>0.367188</v>
      </c>
      <c r="D13" s="10" t="n">
        <v>0.367188</v>
      </c>
      <c r="E13" s="10" t="n">
        <v>0.734376</v>
      </c>
      <c r="F13" s="10" t="n">
        <v>0.734376</v>
      </c>
    </row>
    <row r="14">
      <c r="A14" s="4" t="inlineStr">
        <is>
          <t>Preferred Stock, Dividend Rate, Percentage</t>
        </is>
      </c>
      <c r="E14" s="4" t="inlineStr">
        <is>
          <t>5.875%</t>
        </is>
      </c>
      <c r="G14" s="4" t="inlineStr">
        <is>
          <t>5.875%</t>
        </is>
      </c>
    </row>
    <row r="15">
      <c r="A15" s="4" t="inlineStr">
        <is>
          <t>5.625% Series C Cumulative Redeemable Preferred Stock</t>
        </is>
      </c>
    </row>
    <row r="16">
      <c r="A16" s="3" t="inlineStr">
        <is>
          <t>Subsequent Event [Line Items]</t>
        </is>
      </c>
    </row>
    <row r="17">
      <c r="A17" s="4" t="inlineStr">
        <is>
          <t>Dividends per share, declared (in dollars per share)</t>
        </is>
      </c>
      <c r="C17" s="10" t="n">
        <v>0.351563</v>
      </c>
      <c r="E17" s="10" t="n">
        <v>0.703126</v>
      </c>
    </row>
    <row r="18">
      <c r="A18" s="4" t="inlineStr">
        <is>
          <t>Preferred Stock, Dividend Rate, Percentage</t>
        </is>
      </c>
      <c r="E18" s="4" t="inlineStr">
        <is>
          <t>5.625%</t>
        </is>
      </c>
      <c r="G18" s="4" t="inlineStr">
        <is>
          <t>5.625%</t>
        </is>
      </c>
    </row>
    <row r="19">
      <c r="A19" s="4" t="inlineStr">
        <is>
          <t>4.43937% Cumulative Redeemable Convertible Preferred Units</t>
        </is>
      </c>
    </row>
    <row r="20">
      <c r="A20" s="3" t="inlineStr">
        <is>
          <t>Subsequent Event [Line Items]</t>
        </is>
      </c>
    </row>
    <row r="21">
      <c r="A21" s="4" t="inlineStr">
        <is>
          <t>Preferred Stock, Dividend Rate, Percentage</t>
        </is>
      </c>
      <c r="D21" s="4" t="inlineStr">
        <is>
          <t>4.43937%</t>
        </is>
      </c>
      <c r="F21" s="4" t="inlineStr">
        <is>
          <t>4.43937%</t>
        </is>
      </c>
    </row>
    <row r="22">
      <c r="A22" s="4" t="inlineStr">
        <is>
          <t>4.00% Cumulative Redeemable Convertible Preferred Units</t>
        </is>
      </c>
    </row>
    <row r="23">
      <c r="A23" s="3" t="inlineStr">
        <is>
          <t>Subsequent Event [Line Items]</t>
        </is>
      </c>
    </row>
    <row r="24">
      <c r="A24" s="4" t="inlineStr">
        <is>
          <t>Preferred Stock, Dividend Rate, Percentage</t>
        </is>
      </c>
      <c r="E24" s="4" t="inlineStr">
        <is>
          <t>4.00%</t>
        </is>
      </c>
    </row>
    <row r="25">
      <c r="A25" s="4" t="inlineStr">
        <is>
          <t>Subsequent Event | Common Stock</t>
        </is>
      </c>
    </row>
    <row r="26">
      <c r="A26" s="3" t="inlineStr">
        <is>
          <t>Subsequent Event [Line Items]</t>
        </is>
      </c>
    </row>
    <row r="27">
      <c r="A27" s="4" t="inlineStr">
        <is>
          <t>Dividends declared per common share (in dollars per share)</t>
        </is>
      </c>
      <c r="B27" s="8" t="n">
        <v>0.215</v>
      </c>
    </row>
    <row r="28">
      <c r="A28" s="4" t="inlineStr">
        <is>
          <t>Dividends Payable, Date of Record</t>
        </is>
      </c>
      <c r="B28" s="4" t="inlineStr">
        <is>
          <t>Sep. 30,
		2020</t>
        </is>
      </c>
    </row>
    <row r="29">
      <c r="A29" s="4" t="inlineStr">
        <is>
          <t>Dividends Payable, Date to be Paid</t>
        </is>
      </c>
      <c r="B29" s="4" t="inlineStr">
        <is>
          <t>Oct. 15,
		2020</t>
        </is>
      </c>
    </row>
    <row r="30">
      <c r="A30" s="4" t="inlineStr">
        <is>
          <t>Subsequent Event | OP Units</t>
        </is>
      </c>
    </row>
    <row r="31">
      <c r="A31" s="3" t="inlineStr">
        <is>
          <t>Subsequent Event [Line Items]</t>
        </is>
      </c>
    </row>
    <row r="32">
      <c r="A32" s="4" t="inlineStr">
        <is>
          <t>Distributions declared (in dollars per share)</t>
        </is>
      </c>
      <c r="B32" s="8" t="n">
        <v>0.215</v>
      </c>
    </row>
    <row r="33">
      <c r="A33" s="4" t="inlineStr">
        <is>
          <t>Dividends Payable, Date of Record</t>
        </is>
      </c>
      <c r="B33" s="4" t="inlineStr">
        <is>
          <t>Sep. 30,
		2020</t>
        </is>
      </c>
    </row>
    <row r="34">
      <c r="A34" s="4" t="inlineStr">
        <is>
          <t>Distribution Made to Limited Partner, Distribution Date</t>
        </is>
      </c>
      <c r="B34" s="4" t="inlineStr">
        <is>
          <t>Oct. 15,
		2020</t>
        </is>
      </c>
    </row>
    <row r="35">
      <c r="A35" s="4" t="inlineStr">
        <is>
          <t>Subsequent Event | 5.875% Series A Cumulative Redeemable Preferred Stock</t>
        </is>
      </c>
    </row>
    <row r="36">
      <c r="A36" s="3" t="inlineStr">
        <is>
          <t>Subsequent Event [Line Items]</t>
        </is>
      </c>
    </row>
    <row r="37">
      <c r="A37" s="4" t="inlineStr">
        <is>
          <t>Dividends per share, declared (in dollars per share)</t>
        </is>
      </c>
      <c r="B37" s="10" t="n">
        <v>0.367188</v>
      </c>
    </row>
    <row r="38">
      <c r="A38" s="4" t="inlineStr">
        <is>
          <t>Dividends Payable, Date of Record</t>
        </is>
      </c>
      <c r="B38" s="4" t="inlineStr">
        <is>
          <t>Sep. 15,
		2020</t>
        </is>
      </c>
    </row>
    <row r="39">
      <c r="A39" s="4" t="inlineStr">
        <is>
          <t>Dividends Payable, Date to be Paid</t>
        </is>
      </c>
      <c r="B39" s="4" t="inlineStr">
        <is>
          <t>Sep. 30,
		2020</t>
        </is>
      </c>
    </row>
    <row r="40">
      <c r="A40" s="4" t="inlineStr">
        <is>
          <t>Subsequent Event | 5.875% Series B Cumulative Redeemable Preferred Stock</t>
        </is>
      </c>
    </row>
    <row r="41">
      <c r="A41" s="3" t="inlineStr">
        <is>
          <t>Subsequent Event [Line Items]</t>
        </is>
      </c>
    </row>
    <row r="42">
      <c r="A42" s="4" t="inlineStr">
        <is>
          <t>Dividends per share, declared (in dollars per share)</t>
        </is>
      </c>
      <c r="B42" s="10" t="n">
        <v>0.367188</v>
      </c>
    </row>
    <row r="43">
      <c r="A43" s="4" t="inlineStr">
        <is>
          <t>Dividends Payable, Date of Record</t>
        </is>
      </c>
      <c r="B43" s="4" t="inlineStr">
        <is>
          <t>Sep. 15,
		2020</t>
        </is>
      </c>
    </row>
    <row r="44">
      <c r="A44" s="4" t="inlineStr">
        <is>
          <t>Dividends Payable, Date to be Paid</t>
        </is>
      </c>
      <c r="B44" s="4" t="inlineStr">
        <is>
          <t>Sep. 30,
		2020</t>
        </is>
      </c>
    </row>
    <row r="45">
      <c r="A45" s="4" t="inlineStr">
        <is>
          <t>Subsequent Event | 5.625% Series C Cumulative Redeemable Preferred Stock</t>
        </is>
      </c>
    </row>
    <row r="46">
      <c r="A46" s="3" t="inlineStr">
        <is>
          <t>Subsequent Event [Line Items]</t>
        </is>
      </c>
    </row>
    <row r="47">
      <c r="A47" s="4" t="inlineStr">
        <is>
          <t>Dividends per share, declared (in dollars per share)</t>
        </is>
      </c>
      <c r="B47" s="10" t="n">
        <v>0.351563</v>
      </c>
    </row>
    <row r="48">
      <c r="A48" s="4" t="inlineStr">
        <is>
          <t>Dividends Payable, Date of Record</t>
        </is>
      </c>
      <c r="B48" s="4" t="inlineStr">
        <is>
          <t>Sep. 15,
		2020</t>
        </is>
      </c>
    </row>
    <row r="49">
      <c r="A49" s="4" t="inlineStr">
        <is>
          <t>Dividends Payable, Date to be Paid</t>
        </is>
      </c>
      <c r="B49" s="4" t="inlineStr">
        <is>
          <t>Sep. 30,
		2020</t>
        </is>
      </c>
    </row>
    <row r="50">
      <c r="A50" s="4" t="inlineStr">
        <is>
          <t>Subsequent Event | 4.43937% Cumulative Redeemable Convertible Preferred Units | 4.43937% Cumulative Redeemable Convertible Preferred Units</t>
        </is>
      </c>
    </row>
    <row r="51">
      <c r="A51" s="3" t="inlineStr">
        <is>
          <t>Subsequent Event [Line Items]</t>
        </is>
      </c>
    </row>
    <row r="52">
      <c r="A52" s="4" t="inlineStr">
        <is>
          <t>Distributions declared (in dollars per share)</t>
        </is>
      </c>
      <c r="B52" s="10" t="n">
        <v>0.505085</v>
      </c>
    </row>
    <row r="53">
      <c r="A53" s="4" t="inlineStr">
        <is>
          <t>Dividends Payable, Date of Record</t>
        </is>
      </c>
      <c r="B53" s="4" t="inlineStr">
        <is>
          <t>Sep. 15,
		2020</t>
        </is>
      </c>
    </row>
    <row r="54">
      <c r="A54" s="4" t="inlineStr">
        <is>
          <t>Distribution Made to Limited Partner, Distribution Date</t>
        </is>
      </c>
      <c r="B54" s="4" t="inlineStr">
        <is>
          <t>Sep. 30,
		2020</t>
        </is>
      </c>
    </row>
    <row r="55">
      <c r="A55" s="4" t="inlineStr">
        <is>
          <t>Subsequent Event | 4.00% Cumulative Redeemable Convertible Preferred Units | 4.00% Cumulative Redeemable Convertible Preferred Units</t>
        </is>
      </c>
    </row>
    <row r="56">
      <c r="A56" s="3" t="inlineStr">
        <is>
          <t>Subsequent Event [Line Items]</t>
        </is>
      </c>
    </row>
    <row r="57">
      <c r="A57" s="4" t="inlineStr">
        <is>
          <t>Distributions declared (in dollars per share)</t>
        </is>
      </c>
      <c r="B57" s="7" t="n">
        <v>0.45</v>
      </c>
    </row>
    <row r="58">
      <c r="A58" s="4" t="inlineStr">
        <is>
          <t>Dividends Payable, Date of Record</t>
        </is>
      </c>
      <c r="B58" s="4" t="inlineStr">
        <is>
          <t>Sep. 15,
		2020</t>
        </is>
      </c>
    </row>
    <row r="59">
      <c r="A59" s="4" t="inlineStr">
        <is>
          <t>Distribution Made to Limited Partner, Distribution Date</t>
        </is>
      </c>
      <c r="B59" s="4" t="inlineStr">
        <is>
          <t>Sep. 30,
		2020</t>
        </is>
      </c>
    </row>
    <row r="60">
      <c r="A60" s="4" t="inlineStr">
        <is>
          <t>Sun Valley | Subsequent Event</t>
        </is>
      </c>
    </row>
    <row r="61">
      <c r="A61" s="3" t="inlineStr">
        <is>
          <t>Subsequent Event [Line Items]</t>
        </is>
      </c>
    </row>
    <row r="62">
      <c r="A62" s="4" t="inlineStr">
        <is>
          <t>Acquisition Purchase Price | $</t>
        </is>
      </c>
      <c r="I62" s="6" t="n">
        <v>35100</v>
      </c>
    </row>
    <row r="63">
      <c r="A63" s="4" t="inlineStr">
        <is>
          <t>Number of Buildings | building</t>
        </is>
      </c>
      <c r="I63" s="5" t="n">
        <v>4</v>
      </c>
    </row>
    <row r="64">
      <c r="A64" s="4" t="inlineStr">
        <is>
          <t>Rentable Square Feet | ft²</t>
        </is>
      </c>
      <c r="I64" s="5" t="n">
        <v>207374</v>
      </c>
    </row>
    <row r="65">
      <c r="A65" s="4" t="inlineStr">
        <is>
          <t>15650-15700 S. Avalon Blvd | Subsequent Event</t>
        </is>
      </c>
    </row>
    <row r="66">
      <c r="A66" s="3" t="inlineStr">
        <is>
          <t>Subsequent Event [Line Items]</t>
        </is>
      </c>
    </row>
    <row r="67">
      <c r="A67" s="4" t="inlineStr">
        <is>
          <t>Acquisition Purchase Price | $</t>
        </is>
      </c>
      <c r="I67" s="6" t="n">
        <v>28100</v>
      </c>
    </row>
    <row r="68">
      <c r="A68" s="4" t="inlineStr">
        <is>
          <t>Number of Buildings | building</t>
        </is>
      </c>
      <c r="I68" s="5" t="n">
        <v>2</v>
      </c>
    </row>
    <row r="69">
      <c r="A69" s="4" t="inlineStr">
        <is>
          <t>Rentable Square Feet | ft²</t>
        </is>
      </c>
      <c r="I69" s="5" t="n">
        <v>166088</v>
      </c>
    </row>
    <row r="70">
      <c r="A70" s="4" t="inlineStr">
        <is>
          <t>12133 Greenstone Avenue | Subsequent Event</t>
        </is>
      </c>
    </row>
    <row r="71">
      <c r="A71" s="3" t="inlineStr">
        <is>
          <t>Subsequent Event [Line Items]</t>
        </is>
      </c>
    </row>
    <row r="72">
      <c r="A72" s="4" t="inlineStr">
        <is>
          <t>Acquisition Purchase Price | $</t>
        </is>
      </c>
      <c r="H72" s="6" t="n">
        <v>5500</v>
      </c>
    </row>
    <row r="73">
      <c r="A73" s="4" t="inlineStr">
        <is>
          <t>Number of Buildings | building</t>
        </is>
      </c>
      <c r="H73" s="5" t="n">
        <v>1</v>
      </c>
    </row>
    <row r="74">
      <c r="A74" s="4" t="inlineStr">
        <is>
          <t>Rentable Square Feet | ft²</t>
        </is>
      </c>
      <c r="H74" s="5" t="n">
        <v>12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HANGES IN EQUITY (Unaudited) (Parenthetical)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ommon Stock, Dividends, Per Share, Declared</t>
        </is>
      </c>
      <c r="B3" s="8" t="n">
        <v>0.215</v>
      </c>
      <c r="C3" s="8" t="n">
        <v>0.185</v>
      </c>
      <c r="D3" s="8" t="n">
        <v>0.43</v>
      </c>
      <c r="E3" s="8" t="n">
        <v>0.37</v>
      </c>
    </row>
    <row r="4">
      <c r="A4" s="4" t="inlineStr">
        <is>
          <t>5.875% Series A Cumulative Redeemable Preferred Stock</t>
        </is>
      </c>
    </row>
    <row r="5">
      <c r="A5" s="4" t="inlineStr">
        <is>
          <t>Preferred Stock, Dividend Rate, Percentage</t>
        </is>
      </c>
      <c r="D5" s="4" t="inlineStr">
        <is>
          <t>5.875%</t>
        </is>
      </c>
      <c r="F5" s="4" t="inlineStr">
        <is>
          <t>5.875%</t>
        </is>
      </c>
    </row>
    <row r="6">
      <c r="A6" s="4" t="inlineStr">
        <is>
          <t>Preferred Stock, Dividends Per Share, Declared</t>
        </is>
      </c>
      <c r="B6" s="9" t="n">
        <v>0.367188</v>
      </c>
      <c r="C6" s="9" t="n">
        <v>0.367188</v>
      </c>
      <c r="D6" s="10" t="n">
        <v>0.734376</v>
      </c>
      <c r="E6" s="9" t="n">
        <v>0.734376</v>
      </c>
    </row>
    <row r="7">
      <c r="A7" s="4" t="inlineStr">
        <is>
          <t>5.875% Series B Cumulative Redeemable Preferred Stock</t>
        </is>
      </c>
    </row>
    <row r="8">
      <c r="A8" s="4" t="inlineStr">
        <is>
          <t>Preferred Stock, Dividend Rate, Percentage</t>
        </is>
      </c>
      <c r="D8" s="4" t="inlineStr">
        <is>
          <t>5.875%</t>
        </is>
      </c>
      <c r="F8" s="4" t="inlineStr">
        <is>
          <t>5.875%</t>
        </is>
      </c>
    </row>
    <row r="9">
      <c r="A9" s="4" t="inlineStr">
        <is>
          <t>Preferred Stock, Dividends Per Share, Declared</t>
        </is>
      </c>
      <c r="B9" s="9" t="n">
        <v>0.367188</v>
      </c>
      <c r="C9" s="10" t="n">
        <v>0.367188</v>
      </c>
      <c r="D9" s="10" t="n">
        <v>0.734376</v>
      </c>
      <c r="E9" s="10" t="n">
        <v>0.734376</v>
      </c>
    </row>
    <row r="10">
      <c r="A10" s="4" t="inlineStr">
        <is>
          <t>5.625% Series C Cumulative Redeemable Preferred Stock</t>
        </is>
      </c>
    </row>
    <row r="11">
      <c r="A11" s="4" t="inlineStr">
        <is>
          <t>Preferred Stock, Dividend Rate, Percentage</t>
        </is>
      </c>
      <c r="D11" s="4" t="inlineStr">
        <is>
          <t>5.625%</t>
        </is>
      </c>
      <c r="F11" s="4" t="inlineStr">
        <is>
          <t>5.625%</t>
        </is>
      </c>
    </row>
    <row r="12">
      <c r="A12" s="4" t="inlineStr">
        <is>
          <t>Preferred Stock, Dividends Per Share, Declared</t>
        </is>
      </c>
      <c r="B12" s="10" t="n">
        <v>0.351563</v>
      </c>
      <c r="D12" s="10" t="n">
        <v>0.703126</v>
      </c>
    </row>
    <row r="13">
      <c r="A13" s="4" t="inlineStr">
        <is>
          <t>4.00% Cumulative Redeemable Convertible Preferred Units</t>
        </is>
      </c>
    </row>
    <row r="14">
      <c r="A14" s="4" t="inlineStr">
        <is>
          <t>Preferred Stock, Dividend Rate, Percentage</t>
        </is>
      </c>
      <c r="D14" s="4" t="inlineStr">
        <is>
          <t>4.00%</t>
        </is>
      </c>
    </row>
    <row r="15">
      <c r="A15" s="4" t="inlineStr">
        <is>
          <t>4.43937% Cumulative Redeemable Convertible Preferred Units</t>
        </is>
      </c>
    </row>
    <row r="16">
      <c r="A16" s="4" t="inlineStr">
        <is>
          <t>Preferred Stock, Dividend Rate, Percentage</t>
        </is>
      </c>
      <c r="C16" s="4" t="inlineStr">
        <is>
          <t>4.43937%</t>
        </is>
      </c>
      <c r="E16" s="4" t="inlineStr">
        <is>
          <t>4.43937%</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1543</v>
      </c>
      <c r="C4" s="6" t="n">
        <v>26671</v>
      </c>
    </row>
    <row r="5">
      <c r="A5" s="3" t="inlineStr">
        <is>
          <t>Adjustments to reconcile net income to net cash provided by operating activities:</t>
        </is>
      </c>
    </row>
    <row r="6">
      <c r="A6" s="4" t="inlineStr">
        <is>
          <t>Depreciation and amortization</t>
        </is>
      </c>
      <c r="B6" s="5" t="n">
        <v>55904</v>
      </c>
      <c r="C6" s="5" t="n">
        <v>46518</v>
      </c>
    </row>
    <row r="7">
      <c r="A7" s="4" t="inlineStr">
        <is>
          <t>Amortization of (below) above market lease intangibles, net</t>
        </is>
      </c>
      <c r="B7" s="5" t="n">
        <v>-5071</v>
      </c>
      <c r="C7" s="5" t="n">
        <v>-3651</v>
      </c>
    </row>
    <row r="8">
      <c r="A8" s="4" t="inlineStr">
        <is>
          <t>Amortization of debt issuance costs</t>
        </is>
      </c>
      <c r="B8" s="5" t="n">
        <v>724</v>
      </c>
      <c r="C8" s="5" t="n">
        <v>689</v>
      </c>
    </row>
    <row r="9">
      <c r="A9" s="4" t="inlineStr">
        <is>
          <t>Amortization of (premium) discount on notes payable, net</t>
        </is>
      </c>
      <c r="B9" s="5" t="n">
        <v>-75</v>
      </c>
      <c r="C9" s="5" t="n">
        <v>3</v>
      </c>
    </row>
    <row r="10">
      <c r="A10" s="4" t="inlineStr">
        <is>
          <t>Gain on sale of real estate</t>
        </is>
      </c>
      <c r="B10" s="5" t="n">
        <v>0</v>
      </c>
      <c r="C10" s="5" t="n">
        <v>4810</v>
      </c>
    </row>
    <row r="11">
      <c r="A11" s="4" t="inlineStr">
        <is>
          <t>Equity based compensation expense</t>
        </is>
      </c>
      <c r="B11" s="5" t="n">
        <v>7279</v>
      </c>
      <c r="C11" s="5" t="n">
        <v>5288</v>
      </c>
    </row>
    <row r="12">
      <c r="A12" s="4" t="inlineStr">
        <is>
          <t>Straight-line rent</t>
        </is>
      </c>
      <c r="B12" s="5" t="n">
        <v>-7884</v>
      </c>
      <c r="C12" s="5" t="n">
        <v>-3308</v>
      </c>
    </row>
    <row r="13">
      <c r="A13" s="3" t="inlineStr">
        <is>
          <t>Change in working capital components:</t>
        </is>
      </c>
    </row>
    <row r="14">
      <c r="A14" s="4" t="inlineStr">
        <is>
          <t>Rents and other receivables</t>
        </is>
      </c>
      <c r="B14" s="5" t="n">
        <v>1369</v>
      </c>
      <c r="C14" s="5" t="n">
        <v>1339</v>
      </c>
    </row>
    <row r="15">
      <c r="A15" s="4" t="inlineStr">
        <is>
          <t>Deferred leasing costs</t>
        </is>
      </c>
      <c r="B15" s="5" t="n">
        <v>-3949</v>
      </c>
      <c r="C15" s="5" t="n">
        <v>-3436</v>
      </c>
    </row>
    <row r="16">
      <c r="A16" s="4" t="inlineStr">
        <is>
          <t>Other assets</t>
        </is>
      </c>
      <c r="B16" s="5" t="n">
        <v>-5518</v>
      </c>
      <c r="C16" s="5" t="n">
        <v>-1222</v>
      </c>
    </row>
    <row r="17">
      <c r="A17" s="4" t="inlineStr">
        <is>
          <t>Accounts payable, accrued expenses and other liabilities</t>
        </is>
      </c>
      <c r="B17" s="5" t="n">
        <v>-1345</v>
      </c>
      <c r="C17" s="5" t="n">
        <v>-3112</v>
      </c>
    </row>
    <row r="18">
      <c r="A18" s="4" t="inlineStr">
        <is>
          <t>Tenant security deposits</t>
        </is>
      </c>
      <c r="B18" s="5" t="n">
        <v>-3320</v>
      </c>
      <c r="C18" s="5" t="n">
        <v>1516</v>
      </c>
    </row>
    <row r="19">
      <c r="A19" s="4" t="inlineStr">
        <is>
          <t>Prepaid rents</t>
        </is>
      </c>
      <c r="B19" s="5" t="n">
        <v>1522</v>
      </c>
      <c r="C19" s="5" t="n">
        <v>-937</v>
      </c>
    </row>
    <row r="20">
      <c r="A20" s="4" t="inlineStr">
        <is>
          <t>Net cash provided by operating activities</t>
        </is>
      </c>
      <c r="B20" s="5" t="n">
        <v>71179</v>
      </c>
      <c r="C20" s="5" t="n">
        <v>61548</v>
      </c>
    </row>
    <row r="21">
      <c r="A21" s="3" t="inlineStr">
        <is>
          <t>CASH FLOWS FROM INVESTING ACTIVITIES:</t>
        </is>
      </c>
    </row>
    <row r="22">
      <c r="A22" s="4" t="inlineStr">
        <is>
          <t>Acquisition of investments in real estate</t>
        </is>
      </c>
      <c r="B22" s="5" t="n">
        <v>117952</v>
      </c>
      <c r="C22" s="5" t="n">
        <v>458978</v>
      </c>
    </row>
    <row r="23">
      <c r="A23" s="4" t="inlineStr">
        <is>
          <t>Capital expenditures</t>
        </is>
      </c>
      <c r="B23" s="5" t="n">
        <v>-33253</v>
      </c>
      <c r="C23" s="5" t="n">
        <v>-22244</v>
      </c>
    </row>
    <row r="24">
      <c r="A24" s="4" t="inlineStr">
        <is>
          <t>Payments for deposits on real estate acquisitions</t>
        </is>
      </c>
      <c r="B24" s="5" t="n">
        <v>-59112</v>
      </c>
      <c r="C24" s="5" t="n">
        <v>-4215</v>
      </c>
    </row>
    <row r="25">
      <c r="A25" s="4" t="inlineStr">
        <is>
          <t>Proceeds from sale of real estate</t>
        </is>
      </c>
      <c r="B25" s="5" t="n">
        <v>0</v>
      </c>
      <c r="C25" s="5" t="n">
        <v>11055</v>
      </c>
    </row>
    <row r="26">
      <c r="A26" s="4" t="inlineStr">
        <is>
          <t>Net cash used in investing activities</t>
        </is>
      </c>
      <c r="B26" s="5" t="n">
        <v>-210317</v>
      </c>
      <c r="C26" s="5" t="n">
        <v>-474382</v>
      </c>
    </row>
    <row r="27">
      <c r="A27" s="3" t="inlineStr">
        <is>
          <t>CASH FLOWS FROM FINANCING ACTIVITIES:</t>
        </is>
      </c>
    </row>
    <row r="28">
      <c r="A28" s="4" t="inlineStr">
        <is>
          <t>Issuance of common stock, net</t>
        </is>
      </c>
      <c r="B28" s="5" t="n">
        <v>374382</v>
      </c>
      <c r="C28" s="5" t="n">
        <v>457220</v>
      </c>
    </row>
    <row r="29">
      <c r="A29" s="4" t="inlineStr">
        <is>
          <t>Proceeds from notes payable</t>
        </is>
      </c>
      <c r="B29" s="5" t="n">
        <v>0</v>
      </c>
      <c r="C29" s="5" t="n">
        <v>35000</v>
      </c>
    </row>
    <row r="30">
      <c r="A30" s="4" t="inlineStr">
        <is>
          <t>Repayment of notes payable</t>
        </is>
      </c>
      <c r="B30" s="5" t="n">
        <v>-225</v>
      </c>
      <c r="C30" s="5" t="n">
        <v>-35078</v>
      </c>
    </row>
    <row r="31">
      <c r="A31" s="4" t="inlineStr">
        <is>
          <t>Debt issuance costs</t>
        </is>
      </c>
      <c r="B31" s="5" t="n">
        <v>-2242</v>
      </c>
      <c r="C31" s="5" t="n">
        <v>0</v>
      </c>
    </row>
    <row r="32">
      <c r="A32" s="4" t="inlineStr">
        <is>
          <t>Dividends paid to preferred stockholders</t>
        </is>
      </c>
      <c r="B32" s="5" t="n">
        <v>-7273</v>
      </c>
      <c r="C32" s="5" t="n">
        <v>-4847</v>
      </c>
    </row>
    <row r="33">
      <c r="A33" s="4" t="inlineStr">
        <is>
          <t>Dividends paid to common stockholders</t>
        </is>
      </c>
      <c r="B33" s="5" t="n">
        <v>-46063</v>
      </c>
      <c r="C33" s="5" t="n">
        <v>-34735</v>
      </c>
    </row>
    <row r="34">
      <c r="A34" s="4" t="inlineStr">
        <is>
          <t>Distributions paid to common unitholders</t>
        </is>
      </c>
      <c r="B34" s="5" t="n">
        <v>-1492</v>
      </c>
      <c r="C34" s="5" t="n">
        <v>-977</v>
      </c>
    </row>
    <row r="35">
      <c r="A35" s="4" t="inlineStr">
        <is>
          <t>Distributions paid to preferred unitholders</t>
        </is>
      </c>
      <c r="B35" s="5" t="n">
        <v>-1130</v>
      </c>
      <c r="C35" s="5" t="n">
        <v>-270</v>
      </c>
    </row>
    <row r="36">
      <c r="A36" s="4" t="inlineStr">
        <is>
          <t>Repurchase of common shares to satisfy employee tax withholding requirements</t>
        </is>
      </c>
      <c r="B36" s="5" t="n">
        <v>-1236</v>
      </c>
      <c r="C36" s="5" t="n">
        <v>-816</v>
      </c>
    </row>
    <row r="37">
      <c r="A37" s="4" t="inlineStr">
        <is>
          <t>Net cash provided by financing activities</t>
        </is>
      </c>
      <c r="B37" s="5" t="n">
        <v>314721</v>
      </c>
      <c r="C37" s="5" t="n">
        <v>415497</v>
      </c>
    </row>
    <row r="38">
      <c r="A38" s="4" t="inlineStr">
        <is>
          <t>Increase in cash, cash equivalents and restricted cash</t>
        </is>
      </c>
      <c r="B38" s="5" t="n">
        <v>175583</v>
      </c>
      <c r="C38" s="5" t="n">
        <v>2663</v>
      </c>
    </row>
    <row r="39">
      <c r="A39" s="4" t="inlineStr">
        <is>
          <t>Cash, cash equivalents and restricted cash, beginning of period</t>
        </is>
      </c>
      <c r="B39" s="5" t="n">
        <v>78857</v>
      </c>
      <c r="C39" s="5" t="n">
        <v>180601</v>
      </c>
    </row>
    <row r="40">
      <c r="A40" s="4" t="inlineStr">
        <is>
          <t>Cash, cash equivalents and restricted cash, end of period</t>
        </is>
      </c>
      <c r="B40" s="5" t="n">
        <v>254440</v>
      </c>
      <c r="C40" s="5" t="n">
        <v>183264</v>
      </c>
    </row>
    <row r="41">
      <c r="A41" s="3" t="inlineStr">
        <is>
          <t>Supplemental disclosure of cash flow information:</t>
        </is>
      </c>
    </row>
    <row r="42">
      <c r="A42" s="4" t="inlineStr">
        <is>
          <t>Cash paid for interest (net of capitalized interest of $1,943 and $1,682 for the six months ended June 30, 2020 and 2019, respectively)</t>
        </is>
      </c>
      <c r="B42" s="5" t="n">
        <v>13901</v>
      </c>
      <c r="C42" s="5" t="n">
        <v>11884</v>
      </c>
    </row>
    <row r="43">
      <c r="A43" s="3" t="inlineStr">
        <is>
          <t>Supplemental disclosure of noncash transactions:</t>
        </is>
      </c>
    </row>
    <row r="44">
      <c r="A44" s="4" t="inlineStr">
        <is>
          <t>Operating lease right-of-use assets obtained in exchange for lease liabilities upon adoption of ASC 842 on January 1, 2019</t>
        </is>
      </c>
      <c r="B44" s="5" t="n">
        <v>0</v>
      </c>
      <c r="C44" s="5" t="n">
        <v>3262</v>
      </c>
    </row>
    <row r="45">
      <c r="A45" s="4" t="inlineStr">
        <is>
          <t>Operating lease right-of-use assets obtained in exchange for lease liabilities subsequent to adoption of ASC 842</t>
        </is>
      </c>
      <c r="B45" s="5" t="n">
        <v>1353</v>
      </c>
      <c r="C45" s="5" t="n">
        <v>3457</v>
      </c>
    </row>
    <row r="46">
      <c r="A46" s="4" t="inlineStr">
        <is>
          <t>Issuance of operating partnership units and cumulative redeemable convertible preferred units in connection with acquisition of real estate</t>
        </is>
      </c>
      <c r="B46" s="5" t="n">
        <v>0</v>
      </c>
      <c r="C46" s="5" t="n">
        <v>27359</v>
      </c>
    </row>
    <row r="47">
      <c r="A47" s="4" t="inlineStr">
        <is>
          <t>Assumption of debt in connection with acquisition of real estate including loan premium</t>
        </is>
      </c>
      <c r="B47" s="5" t="n">
        <v>48759</v>
      </c>
      <c r="C47" s="5" t="n">
        <v>0</v>
      </c>
    </row>
    <row r="48">
      <c r="A48" s="4" t="inlineStr">
        <is>
          <t>Accrual for capital expenditures</t>
        </is>
      </c>
      <c r="B48" s="5" t="n">
        <v>8439</v>
      </c>
      <c r="C48" s="5" t="n">
        <v>3221</v>
      </c>
    </row>
    <row r="49">
      <c r="A49" s="4" t="inlineStr">
        <is>
          <t>Accrual of dividends</t>
        </is>
      </c>
      <c r="B49" s="5" t="n">
        <v>27532</v>
      </c>
      <c r="C49" s="5" t="n">
        <v>20823</v>
      </c>
    </row>
    <row r="50">
      <c r="A50" s="4" t="inlineStr">
        <is>
          <t>OP Units</t>
        </is>
      </c>
    </row>
    <row r="51">
      <c r="A51" s="3" t="inlineStr">
        <is>
          <t>Supplemental disclosure of noncash transactions:</t>
        </is>
      </c>
    </row>
    <row r="52">
      <c r="A52" s="4" t="inlineStr">
        <is>
          <t>Issuance of operating partnership units and cumulative redeemable convertible preferred units in connection with acquisition of real estate</t>
        </is>
      </c>
      <c r="B52" s="5" t="n">
        <v>67482</v>
      </c>
      <c r="C52" s="5" t="n">
        <v>0</v>
      </c>
    </row>
    <row r="53">
      <c r="A53" s="4" t="inlineStr">
        <is>
          <t>4.00% Cumulative Redeemable Convertible Preferred Units</t>
        </is>
      </c>
    </row>
    <row r="54">
      <c r="A54" s="3" t="inlineStr">
        <is>
          <t>Supplemental disclosure of noncash transactions:</t>
        </is>
      </c>
    </row>
    <row r="55">
      <c r="A55" s="4" t="inlineStr">
        <is>
          <t>Issuance of operating partnership units and cumulative redeemable convertible preferred units in connection with acquisition of real estate</t>
        </is>
      </c>
      <c r="B55" s="6" t="n">
        <v>40787</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SH FLOW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Interest costs capitalized</t>
        </is>
      </c>
      <c r="B4" s="6" t="n">
        <v>1100</v>
      </c>
      <c r="C4" s="6" t="n">
        <v>1100</v>
      </c>
      <c r="D4" s="6" t="n">
        <v>1943</v>
      </c>
      <c r="E4" s="6" t="n">
        <v>1682</v>
      </c>
    </row>
    <row r="5">
      <c r="A5" s="4" t="inlineStr">
        <is>
          <t>4.00% Cumulative Redeemable Convertible Preferred Units</t>
        </is>
      </c>
    </row>
    <row r="6">
      <c r="A6" s="3" t="inlineStr">
        <is>
          <t>Class of Stock [Line Items]</t>
        </is>
      </c>
    </row>
    <row r="7">
      <c r="A7" s="4" t="inlineStr">
        <is>
          <t>Preferred Stock, Dividend Rate, Percentage</t>
        </is>
      </c>
      <c r="D7" s="4" t="inlineStr">
        <is>
          <t>4.00%</t>
        </is>
      </c>
    </row>
    <row r="8">
      <c r="A8" s="4" t="inlineStr">
        <is>
          <t>4.43937% Cumulative Redeemable Convertible Preferred Units</t>
        </is>
      </c>
    </row>
    <row r="9">
      <c r="A9" s="3" t="inlineStr">
        <is>
          <t>Class of Stock [Line Items]</t>
        </is>
      </c>
    </row>
    <row r="10">
      <c r="A10" s="4" t="inlineStr">
        <is>
          <t>Preferred Stock, Dividend Rate, Percentage</t>
        </is>
      </c>
      <c r="C10" s="4" t="inlineStr">
        <is>
          <t>4.43937%</t>
        </is>
      </c>
      <c r="E10" s="4" t="inlineStr">
        <is>
          <t>4.43937%</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9:43:29Z</dcterms:created>
  <dcterms:modified xmlns:dcterms="http://purl.org/dc/terms/" xmlns:xsi="http://www.w3.org/2001/XMLSchema-instance" xsi:type="dcterms:W3CDTF">2020-07-24T19:43:29Z</dcterms:modified>
</cp:coreProperties>
</file>